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Acquisitions and Dispositions" sheetId="9" state="visible" r:id="rId9"/>
    <sheet xmlns:r="http://schemas.openxmlformats.org/officeDocument/2006/relationships" name="Revenu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chedule II - VALUATION AND QU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Nature of Business, Basis of _2" sheetId="27" state="visible" r:id="rId27"/>
    <sheet xmlns:r="http://schemas.openxmlformats.org/officeDocument/2006/relationships" name="Nature of Business, Basis of _3" sheetId="28" state="visible" r:id="rId28"/>
    <sheet xmlns:r="http://schemas.openxmlformats.org/officeDocument/2006/relationships" name="Revenu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Stock-Based Compensation Expe_2"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ature of Business, Basis of _4" sheetId="40" state="visible" r:id="rId40"/>
    <sheet xmlns:r="http://schemas.openxmlformats.org/officeDocument/2006/relationships" name="Nature of Business, Basis of _5" sheetId="41" state="visible" r:id="rId41"/>
    <sheet xmlns:r="http://schemas.openxmlformats.org/officeDocument/2006/relationships" name="Acquisitions and Dispositions (" sheetId="42" state="visible" r:id="rId42"/>
    <sheet xmlns:r="http://schemas.openxmlformats.org/officeDocument/2006/relationships" name="Revenues - Schedule of Disaggre" sheetId="43" state="visible" r:id="rId43"/>
    <sheet xmlns:r="http://schemas.openxmlformats.org/officeDocument/2006/relationships" name="Revenues - Narrative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Intangible Assets - Schedule _2" sheetId="49" state="visible" r:id="rId49"/>
    <sheet xmlns:r="http://schemas.openxmlformats.org/officeDocument/2006/relationships" name="Intangible Assets - Schedule _3" sheetId="50" state="visible" r:id="rId50"/>
    <sheet xmlns:r="http://schemas.openxmlformats.org/officeDocument/2006/relationships" name="Accounts Payable and Accrued _3" sheetId="51" state="visible" r:id="rId51"/>
    <sheet xmlns:r="http://schemas.openxmlformats.org/officeDocument/2006/relationships" name="Long-Term Debt - Schedule of Lo" sheetId="52" state="visible" r:id="rId52"/>
    <sheet xmlns:r="http://schemas.openxmlformats.org/officeDocument/2006/relationships" name="Long-Term Debt - Schedule of Fu" sheetId="53" state="visible" r:id="rId53"/>
    <sheet xmlns:r="http://schemas.openxmlformats.org/officeDocument/2006/relationships" name="Long-Term Debt - 2026 Credit Ag" sheetId="54" state="visible" r:id="rId54"/>
    <sheet xmlns:r="http://schemas.openxmlformats.org/officeDocument/2006/relationships" name="Long-Term Debt - 2029 Credit Ag" sheetId="55" state="visible" r:id="rId55"/>
    <sheet xmlns:r="http://schemas.openxmlformats.org/officeDocument/2006/relationships" name="Long-Term Debt - 2020 Revolving" sheetId="56" state="visible" r:id="rId56"/>
    <sheet xmlns:r="http://schemas.openxmlformats.org/officeDocument/2006/relationships" name="Long-Term Debt - Senior Notes d" sheetId="57" state="visible" r:id="rId57"/>
    <sheet xmlns:r="http://schemas.openxmlformats.org/officeDocument/2006/relationships" name="Long-Term Debt - Senior Notes_2"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Stockholders' Equity (Details)" sheetId="61" state="visible" r:id="rId61"/>
    <sheet xmlns:r="http://schemas.openxmlformats.org/officeDocument/2006/relationships" name="Stock-Based Compensation Expe_3" sheetId="62" state="visible" r:id="rId62"/>
    <sheet xmlns:r="http://schemas.openxmlformats.org/officeDocument/2006/relationships" name="Stock-Based Compensation Expe_4" sheetId="63" state="visible" r:id="rId63"/>
    <sheet xmlns:r="http://schemas.openxmlformats.org/officeDocument/2006/relationships" name="Stock-Based Compensation Expe_5" sheetId="64" state="visible" r:id="rId64"/>
    <sheet xmlns:r="http://schemas.openxmlformats.org/officeDocument/2006/relationships" name="Stock-Based Compensation Expe_6" sheetId="65" state="visible" r:id="rId65"/>
    <sheet xmlns:r="http://schemas.openxmlformats.org/officeDocument/2006/relationships" name="Income Taxes - Schedule of Inco" sheetId="66" state="visible" r:id="rId66"/>
    <sheet xmlns:r="http://schemas.openxmlformats.org/officeDocument/2006/relationships" name="Income Taxes - Schedule of Tota"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Income Taxes - Schedule of Unre" sheetId="70" state="visible" r:id="rId70"/>
    <sheet xmlns:r="http://schemas.openxmlformats.org/officeDocument/2006/relationships" name="Loss Per Share (Details)" sheetId="71" state="visible" r:id="rId71"/>
    <sheet xmlns:r="http://schemas.openxmlformats.org/officeDocument/2006/relationships" name="Leases - Narrative (Details)" sheetId="72" state="visible" r:id="rId72"/>
    <sheet xmlns:r="http://schemas.openxmlformats.org/officeDocument/2006/relationships" name="Leases - Schedule of Supplement" sheetId="73" state="visible" r:id="rId73"/>
    <sheet xmlns:r="http://schemas.openxmlformats.org/officeDocument/2006/relationships" name="Leases - Schedule of Lease Cost" sheetId="74" state="visible" r:id="rId74"/>
    <sheet xmlns:r="http://schemas.openxmlformats.org/officeDocument/2006/relationships" name="Leases - Schedule of Other Supp" sheetId="75" state="visible" r:id="rId75"/>
    <sheet xmlns:r="http://schemas.openxmlformats.org/officeDocument/2006/relationships" name="Leases - Schedule of Operating " sheetId="76" state="visible" r:id="rId76"/>
    <sheet xmlns:r="http://schemas.openxmlformats.org/officeDocument/2006/relationships" name="Leases - Schedule of Sale Lease" sheetId="77" state="visible" r:id="rId77"/>
    <sheet xmlns:r="http://schemas.openxmlformats.org/officeDocument/2006/relationships" name="Leases - Schedule of Lease Rece" sheetId="78" state="visible" r:id="rId78"/>
    <sheet xmlns:r="http://schemas.openxmlformats.org/officeDocument/2006/relationships" name="Commitments and Contingencies_2"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0000_);(#,##0.0000)"/>
    <numFmt numFmtId="169" formatCode="#,##0%_);(#,##0%)"/>
    <numFmt numFmtId="170" formatCode="#,##0.00%_);(#,##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08</t>
        </is>
      </c>
      <c r="C9" s="4" t="inlineStr">
        <is>
          <t xml:space="preserve"> </t>
        </is>
      </c>
      <c r="D9" s="4" t="inlineStr">
        <is>
          <t xml:space="preserve"> </t>
        </is>
      </c>
    </row>
    <row r="10">
      <c r="A10" s="4" t="inlineStr">
        <is>
          <t>Entity Registrant Name</t>
        </is>
      </c>
      <c r="B10" s="4" t="inlineStr">
        <is>
          <t>Cumulus Med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134717</t>
        </is>
      </c>
      <c r="C12" s="4" t="inlineStr">
        <is>
          <t xml:space="preserve"> </t>
        </is>
      </c>
      <c r="D12" s="4" t="inlineStr">
        <is>
          <t xml:space="preserve"> </t>
        </is>
      </c>
    </row>
    <row r="13">
      <c r="A13" s="4" t="inlineStr">
        <is>
          <t>Entity Address, Address Line One</t>
        </is>
      </c>
      <c r="B13" s="4" t="inlineStr">
        <is>
          <t>780 Johnson Ferry Road N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2</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949-0700</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CML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7</v>
      </c>
    </row>
    <row r="34">
      <c r="A34" s="4" t="inlineStr">
        <is>
          <t>Documents Incorporated by Reference</t>
        </is>
      </c>
      <c r="B34" s="4" t="inlineStr">
        <is>
          <t>Portions of the registration's definitive proxy statement for the 2025 Annual Meeting of Stockholders, which is expected to be filed no later than 120 days after the end of the fiscal year covered by this Annual Report on Form 10-K, have been incorporated by reference into Part III, Items 10, 11, 12, 13 and 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58623</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691773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1204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s present revenues disaggregated by revenue source (dollars in thousands): Year Ended December 31, 2024 Year Ended December 31, 2023 Broadcast radio revenue: Spot $ 388,830 $ 412,047 Network 175,285 182,503 Total broadcast radio revenue 564,115 594,550 Digital 154,198 146,425 Other 108,763 103,573 Net revenue $ 827,076 $ 844,548 Broadcast Radio Revenue Most of our revenue is generated through the sale of terrestrial, broadcast radio spot advertising time to local, regional, and national clients. In addition to local, regional and national spot advertising revenues, we monetize our available inventory in the network sales marketplace. To effectively deliver network advertising for our customers, we distribute content and programming through third party affiliates to reach a broader national audience. Digital Revenue We generate digital advertising revenue from the sale of advertising and promotional opportunities across our podcasting network, streaming audio network, websites, mobile applications and by offering digital marketing services. We sell premium advertising adjacent to, or embedded in, podcasts through our network of owned and distributed podcasts. We also operate one of the largest streaming audio advertising networks in the U.S., including owned and operated internet radio simulcasted stations with either digital ad-inserted or simulcasted ads. We sell display ads across 400 local radio station websites, mobile applications, and ancillary custom client microsites. In addition, we sell an array of local digital marketing services to new and existing advertisers such as, email marketing, geo-targeted display, video solutions and search engine marketing within our Cumulus C-suite portfolio, as well as website building and hosting, social media management, reputation management, listing management, and search engine optimization within our Boost product suite. Other Revenue Other revenue includes trade and barter transactions, remote and event revenues, and non-advertising revenue. Non-advertising revenue represents fees received for licensing network content, imputed tower rental income, satellite rental income, and proprietary software licensing.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advertising spot as well as the timing of revenue recognition for the spots. On occasion, customers are provided bonus spots, which are radio advertising spots, free of charge, explicitly within the contract terms or implicitly agreed upon with the customer consistent with industry standard practices. The Company typically runs these bonus spots concurrent with paid spots. As the delivery and revenue recognition for both paid and bonus spots generally occur within the same period, the difference between the time of delivery and recognition of revenue is insignificant. Principal versus Agent Considerations In those instances in which the Company functions as the principal in a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The Company maintains revenue sharing agreements with various content providers and inventory representation agreements with various radio companies. For all revenue sharing and inventory representation agreements, the Company performs an analysis in accordance with ASC 606 to determine if the amounts should be recorded on a gross or net basis. The majority of our revenue sharing agreements are recorded on a gross basis with the shared revenue amount recorded within Content costs in the Consolidated Statements of Operations. Inventory representation agreements are also generally recorded on a gross basis with the fees paid to inventory providers recorded within Content costs in the Consolidated Statements of Operations. Capitalized Costs of Obtaining a Contract The Company capitalizes certain incremental costs of obtaining contracts with customers which it expects to recover.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Consolidated Statements of Operations. At both December 31, 2024 and 2023, the Company recorded an asset of $6.5 million related to the unamortized portion of commission expense on new local direct revenue. Amortization for the years ended December 31, 2024 and 2023, was $6.6 million and $7.1 million, respectively. No impairment losses have been recognized in the fiscal years ended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ollars in thousands): Estimated Useful Life December 31, 2024 December 31, 2023 Land N/A $ 61,862 $ 62,334 Broadcasting and other equipment 5 to 7 years 143,992 140,795 Computer and capitalized software costs 1 to 5 years 36,657 32,803 Furniture and fixtures 7 years 7,573 7,749 Leasehold improvements 5 years 27,055 25,155 Buildings and towers 20 years 34,007 34,061 Construction in progress N/A 749 5,009 Property and equipment, gross 311,895 307,906 Less: accumulated depreciation (150,624) (127,310) Property and equipment, net $ 161,271 $ 180,596 Depreciation expense for the years ended December 31, 2024 and 2023, was $41.6 million and $38.1 million, respectively. The Company capitalizes certain costs related to software developed or obtained for internal use in accordance with ASC 350-40, Intangibles-Goodwill and Other-Internal Use Softw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The gross carrying amount and accumulated amortization of the Company’s intangible assets as of December 31, 2024 and 2023 are as follows (dollars in thousands): Indefinite-Lived Definite-Lived Total Gross Carrying Amount Trademarks Affiliate and producer relationships Broadcast advertising Tower income contracts Balance as of December 31, 2022 $ 807,544 $ 19,852 $ 145,000 $ 32,000 $ 13,548 $ 1,017,944 Dispositions (1,307) (41) — — (41) (1,389) Impairment charges (64,521) (791) — — — (65,312) Other (a) — — — (32,000) — (32,000) Balance as of December 31, 2023 $ 741,716 $ 19,020 $ 145,000 $ — $ 13,507 $ 919,243 Accumulated Amortization Balance as of December 31, 2022 $ — $ — $ (58,417) $ (29,333) $ (6,899) $ (94,649) Amortization Expense — — (14,818) (2,667) (1,503) (18,988) Assets held for sale — — — — 23 23 Other (a) — — — 32,000 — 32,000 Balance as of December 31, 2023 $ — $ — $ (73,235) $ — $ (8,379) $ (81,614) Net Book Value as of December 31, 2023 $ 741,716 $ 19,020 $ 71,765 $ — $ 5,128 $ 837,629 Indefinite-Lived Definite-Lived Total Gross Carrying Amount FCC licenses Trademarks Affiliate and producer relationships Broadcast advertising Tower income contracts Balance as of December 31, 2023 $ 741,716 $ 19,020 $ 145,000 $ — $ 13,507 $ 919,243 Dispositions (1,705) (2) — — (2) (1,709) Impairment charges (221,846) (2,635) — — — (224,481) Balance as of December 31, 2024 $ 518,165 $ 16,383 $ 145,000 $ — $ 13,505 $ 693,053 Accumulated Amortization Balance as of December 31, 2023 $ — $ — $ (73,235) $ — $ (8,379) $ (81,614) Amortization Expense — — (14,819) — (1,498) (16,317) Balance as of December 31, 2024 $ — $ — $ (88,054) $ — $ (9,877) $ (97,931) Net Book Value as of December 31, 2024 $ 518,165 $ 16,383 $ 56,946 $ — $ 3,628 $ 595,122 (a) Removed gross carrying amount and accumulated amortization of fully amortized intangible assets. Total amortization expense related to the Company's definite-lived intangible assets was $16.3 million and $19.0 million, for the years ended December 31, 2024 and 2023, respectively. As of December 31, 2024, future amortization expense related to the Company's definite-lived intangible assets was estimated as follows (dollars in thousands): 2025 $ 16,319 2026 15,069 2027 12,443 2028 11,818 2029 4,925 Thereafter — Total definite-lived intangibles, net $ 60,574 Impairment Testing The Company's indefinite-lived intangible assets consist of FCC licenses and trademarks. The Company performs annual impairment testing of its indefinite-lived intangible assets as of December 31 of each year and on an interim basis if events or circumstances indicate that its indefinite-lived intangible assets may be impaired. At the time of each impairment test, if the fair value of the indefinite-lived intangible is less than its carrying amount, an impairment charge is recorded. The Company reviews the carrying amount of its definite-lived intangible assets for recoverability whenever events or changes in circumstances indicate that the carrying amount of the assets may not be recoverable. The Company considered the current and expected future economic and market conditions and other potential indicators of impairment. Given the Company's full year operating loss, a triggering event was deemed to have occurred in the fourth quarter of 2024 and a recoverability test was performed. The results indicated that the long-lived assets were recoverable and no impairment was recognized. No impairment indicators were identified related to the definite-lived intangible assets during 2023. The Company will continue to monitor changes in economic and market conditions and, if any events or circumstances indicate a triggering event has occurred, the Company will perform an interim impairment test of intangible assets at the appropriate time. FCC Licenses A valuation analysis is conducted each year as of December 31 to test the Company's FCC licenses for impairment. The Company determined that its geographic markets are the appropriate unit of accounting for FCC license impairment testing and therefore the Company has combined its FCC licenses within each geographic market cluster into a single unit of accounting for impairment testing purposes. In order to determine the fair value of its FCC licenses, the Company engaged a third-party valuation firm to assist with the development of assumptions and preparation of a valuation utilizing the income approach, specifically the Greenfield Method. This method values a license by calculating the value of a hypothetical start-up company that initially has no assets except the asset to be valued (the license). The estimated fair values of the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a market participant, and that the use of the asset is physically possible, legally permissible and financially feasible. Projections used in the Greenfield Method for FCC broadcast licenses include significant judgments and assumptions relating to the mature operating profit margin for average stations in the markets where the Company operates, long-term revenue growth rate, and the discount rate. In estimating the value of the licenses, market revenue projections based on third-party radio industry data are obtained. Next, the percentage of the market's total revenue, or market share, that market participants could reasonably expect an average start-up station to attain, as well as the duration (in years) required to reach the average market share are estimated. The estimated average market share was computed based on market share data, by station type (i.e., AM and FM) and signal strength. Below are the key assumptions used in our annual impairment assessments: December 31, 2024 December 31, 2023 Discount rate 10.0 % 9.5 % Long-term revenue growth rate (0.75) % (0.75) % Mature operating profit margin for average stations in the markets where the Company operates 19% – 25% 26% – 27% As a result of the annual impairment test as of December 31, 2024, we recorded a $221.8 million impairment charge. The impairment charge was primarily driven by changes in mature operating profit margin assumptions, an increase in the discount rate, and reductions in forecasted revenues in our served markets. The reduction in forecasted revenues was largely attributable to uncertainty surrounding the current outlook for traditional media advertising spending and general macroeconomic conditions, including rising inflation. As a result of the annual impairment test as of December 31, 2023, the Company recorded a $64.5 million impairment charge which was primarily driven by an increase in the discount rate, reductions in forecasted revenues in our served markets, and changes in mature operating profit margin assumptions. The impairment charges are recorded within Impairment of intangible assets If the macroeconomic conditions of the radio industry or the underlying material assumptions are less favorable than those projected by the Company or if a triggering event occurs or circumstances change that would more likely than not reduce the fair value of FCC licenses below the amounts reflected in the Consolidated Balance Sheets, the Company may be required to recognize additional impairment charges in future periods. Trademar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Other Liabilities Disclosure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ollars in thousands): December 31, 2024 December 31, 2023 Accrued employee costs $ 20,249 $ 20,376 Accrued third party content costs 13,522 18,304 Accounts payable 10,575 13,739 Financing liability 8,154 8,401 Accrued interest 12,786 14,439 Accrued other 39,739 38,813 Total accounts payable and accrued expenses $ 105,025 $ 114,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long-term debt consisted of the following (dollars in thousands): December 31, 2024 December 31, 2023 Term Loan due 2026 $ 1,203 $ 329,510 Term Loan due 2029 (1) 326,514 — Senior Notes due 2026 22,697 346,245 Senior Notes due 2029 (2) 321,181 — Less: Total unamortized debt issuance costs (2,554) (3,331) Total long-term debt, net, excluding current maturities $ 669,041 $ 672,424 Future maturities of the Company's long-term debt are as follows (dollars in thousands): 2024 $ — 2025 — 2026 23,900 2027 — 2028 — Thereafter (1) (2) 618,217 Total $ 642,117 (1) As a result of the Exchange Offer (as defined below), $328.3 million of principal was exchanged for $311.8 million of principal resulting in a difference of $16.5 million which will be amortized to interest expense (thereby reducing interest expense) over the life of the debt. As of December 31, 2024, $14.7 million of the difference is unamortized. (2) As a result of the Exchange Offer, $323.0 million of principal was exchanged for $306.4 million of principal resulting in a difference of $16.6 million which will be amortized to interest expense (thereby reducing interest expense) over the life of the debt. As of December 31, 2024, $14.8 million of the difference is unamortized. 2026 Credit Agreement (Term Loan due 2026) On September 26, 2019, the Company entered into a new credit agreement by and among Cumulus Media Intermediate, Inc. ("Intermediate Holdings"), a direct wholly-owned subsidiary of the Company, Cumulus Media New Holdings Inc., a Delaware corporation and an indirectly wholly-owned subsidiary of the Company ("Holdings"), certain other subsidiaries of the Company, Bank of America, N.A., as Administrative Agent, and the other banks and financial institutions party thereto as Lenders (the "2026 Credit Agreement"). Pursuant to the 2026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On June 9, 2023, Intermediate Holdings and certain of the Company's other subsidiaries (collectively, with Holdings and Intermediate Holdings, the ("Credit Parties") entered into a second amendment ("Amendment No. 2") to the 2026 Credit Agreement. Amendment No. 2, among other things, modifies certain terms of the Term Loan due 2026 to replace the relevant benchmark provisions from the London Interbank Offered Rate ("LIBOR") to the Secured Overnight Financing Rate ("SOFR"). Except as modified by Amendment No. 2, the existing terms of the 2026 Credit Agreement remained in effect. Prior to the execution of Amendment No. 2, amounts outstanding under the Refinanced Credit Agreement bore interest at a per annum rate equal to (i)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 Subsequent to the execution of Amendment No. 2, amounts outstanding under the 2026 Credit Agreement bore interest at a per annum rate equal to (i) SOFR plus a SOFR Adjustment, subject to a SOFR floor of 1.00%, and an applicable margin of 3.75%, or (ii) the Alternative Base Rate as defined above. As of December 31, 2024, the Term Loan due 2026 bore interest at a rate of 8.19% per annum. Amounts outstanding under the Term Loan due 2026 amortize in equal quarterly installments of 0.25% of the original principal amount of the Term Loan due 2026 with the balance payable on the maturity date. As a result of the mandatory prepayments discussed below, the Company is no longer required to make such quarterly installments. The maturity date of the Term Loan due 2026 is March 31, 2026. The 2026 Credit Agreement contains representations, covenants and events of default that are customary for financing transactions of this nature. Events of default in the 2026 Credit Agreement include, among others, the failure to pay when due the obligations owing thereunder and the occurrence of bankruptcy or insolvency events. Upon the occurrence of an event of default, the Administrative Agent (as defined in the 2026 Credit Agreement) may, with the consent of, or upon the request of, the required lenders, accelerate the Term Loan due 2026 and exercise any of its rights as a secured party under the 2026 Credit Agreement and the ancillary loan documents provided, that in the case of certain bankruptcy or insolvency events with respect to a borrower, the Term Loan due 2026 will automatically accelerate. The 2026 Credit Agreement does not contain any financial maintenance covenants. The 2026 Credit Agreement provides that Holdings will be permitted to enter into either a revolving credit facility or receivables facility, subject to certain conditions (see below). The Borrowers (as defined below) may elect, at their option, to prepay amounts outstanding under the 2026 Credit Agreement without premium or penalty. Amounts outstanding under the 2026 Credit Agreement are guaranteed by Intermediate Holdings, and the present and future wholly-owned restricted subsidiaries of Holdings that are not borrowers thereunder, subject to certain exceptions as set forth in the 2026 Credit Agreement (the "Guarantors") and secured by a security interest in substantially all of the assets of Holdings, the subsidiaries of Holdings party to the 2026 Credit Agreement as borrowers, and the Guarantors. The issuance of the Term Loan due 2026 and repayment of the Term Loan due 2022 were evaluated in accordance with ASC 470-50-40 - Debt-Modifications and Extinguishments - Derecognition ("ASC 470-50-40"), to determine whether the refinancing transaction should be accounted for as a debt modification or extinguishment of the Term Loan due 2022. Each lender involved in the refinancing transaction was analyzed to determine if its participation was a debt modification or an extinguishment. Debt issuance costs for exiting lenders who chose not to participate in the Term Loan due 2026 were accounted for as extinguishments. Debt discounts and issuance costs of $5.1 million were capitalized and amortized over the term of the Term Loan due 2026. In connection with the Term Loan Exchange Offer (as defined below), Holdings also solicited consents from lenders of the Term Loan due 2026 to make certain proposed amendments to the 2026 Credit Agreement which eliminated substantially all restrictive covenants, eliminated certain events of default, subordinated the liens on the collateral to the liens securing the Term Loan due 2029 and the Senior Notes due 2029 and modified or eliminated certain other provisions. After receiving the requisite consents, on May 2, 2024, Holdings entered into an exchange agreement effectuating such amendment. During the year ended December 31, 2023, the Company repaid $8.9 million principal amount of the Term Loan due 2026. These repayments resulted in a gain on extinguishment of debt of $1.0 million. The Term Loan due 2026 was repurchased with cash on hand. The Company wrote-off debt issuance costs as a result of the repurchase, which were not material. As of December 31, 2024, the Company was in compliance with all required covenants under the 2026 Credit Agreement. 2029 Credit Agreement (Term Loan Due 2029) On May 2, 2024, Holdings completed its previously announced offer (the "Term Loan Exchange Offer" and, together with the Notes Exchange Offer, the "Exchange Offer") to exchange its Term Loan due 2026, for new senior secured term loans due May 2, 2029 (the "Term Loan due 2029") issued under a new credit agreement. In connection with the Term Loan Exchange Offer, Holdings exchanged $328.3 million in aggregate principal amount of the Term Loan due 2026 for $311.8 million in aggregate principal amount of the Term Loan due 2029. After giving effect to the Term Loan Exchange Offer, including fees and expenses, as of May 2, 2024, there was $1.2 million in aggregate principal amount outstanding under Term Loan due 2026 and $311.8 million in aggregate principal amount outstanding under the Term Loan due 2029. Upon consummation of the Term Loan Exchange Offer, Holdings entered into a new term loan credit agreement (the "2029 Credit Agreement"), by and among Holdings, Intermediate Holdings, certain other subsidiaries of the Company, Bank of America, N.A., as Administrative Agent, and the other banks and financial institutions party thereto as lenders. The maturity date of the Term Loan due 2029 is May 2, 2029, and amounts outstanding thereunder bear interest at a per annum rate equal to (i) SOFR, subject to a SOFR floor of 1.00%, and an applicable margin of 5.00%, or (ii) the Alternative Base (as defined therein) and an applicable margin of 4.00%. Subject to certain exceptions, the 2029 Credit Agreement has substantially similar representations and events of default as the 2026 Credit Agreement has (prior to giving effect to the Term Loan Exchange Offer). As of December 31, 2024, the Term Loan due 2029 bore interest at a rate of 9.56% per annum. The 2029 Credit Agreement contains customary terms and conditions as well as various affirmative, negative and financial covenants that, among other things, may restrict the ability of us and our subsidiaries to incur additional indebtedness, pay dividends or repurchase stock. The Term Loan due 2029 and related guarantees are secured by first-priority (with respect to the Term Loan Priority Collateral (as defined in the 2029 Credit Agreement)) and second-priority (with respect to the ABL Priority Collateral (as defined in the 2029 Credit Agreement)) security interests in, subject to permitted liens and certain exceptions, substantially all of the existing and future assets of Holdings and the Existing Guarantors, which assets also secure the 2020 Revolving Credit Agreement (as defined below) and the Senior Notes due 2029 and do not secure the Senior Notes due 2026. In addition, the Term Loan due 2029 is guaranteed by certain subsidiaries that are designated as unrestricted under the Term Loan due 2026 and the Senior Notes due 2026 and secured by first-priority security interests in, subject to permitted liens and certain exceptions, the assets of such subsidiaries. The Senior Notes due 2026 and Term Loan due 2026 do not have the benefit of such additional guarantees and collateral. The exchange was accounted for as a modification resulting in a prospective yield adjustment, in accordance with ASC 470-50, and the carrying value was not changed. The $16.5 million difference between the carrying value of exchanged Term Loan due 2026 and Term Loan due 2029, as well as previously deferred issuance costs, will be amortized over the term of the Term Loan due 2029 utilizing the effective interest method (thereby reducing interest expense). Previously deferred issuance costs for the Term Loan due 2026 that were not exchanged were not material and written off at the time of the exchange. As the Term Loan Exchange Offer was accounted for as a modification, fees paid to third-parties were expensed. As of December 31, 2024, we were in compliance with all required covenants under the 2029 Credit Agreement. 2020 Revolving Credit Agreement On March 6, 2020, Holdings and certain of the Company’s other subsidiaries, as borrowers (the “Borrowers”), and Intermediate Holdings entered into a $100.0 million revolving credit facility (the “2020 Revolving Credit Facility") pursuant to a Credit Agreement (as amended from time to time (included as described below), the "2020 Revolving Credit Agreement"), dated as of March 6, 2020, with Fifth Third Bank, as a lender and Administrative Agent and certain other lenders from time to time party thereto. On May 2, 2024, the Borrowers and Intermediate Holdings entered into a sixth amendment (the "Sixth Amendment") to the 2020 Revolving Credit Agreement which, among other things, (i) extended the maturity date of all borrowings under the 2020 Revolving Credit Facility to March 1, 2029, provided, that if any indebtedness for borrowed money of Holdings or one of its restricted subsidiaries with an aggregate principal amount in excess of the lesser of (A) $50.0 million and (B) the greater of (x) $35.0 million and (y) the aggregate principal amount of indebtedness outstanding under the 2026 Credit Agreement and the 2026 Notes Indenture (as defined below) is outstanding on the date that is 90 days prior to the stated maturity of such indebtedness (each such date, a "Springing Maturity Date"), then the Initial Maturity Date shall instead be such Springing Maturity Date, and (ii) increased the aggregate commitments under the 2020 Revolving Credit Agreement to $125.0 million. Except as modified by the Sixth Amendment, the existing terms of the 2020 Revolving Credit Agreement remained in effect.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SOFR plus (i) 0.10% and (ii)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The 2020 Revolving Credit Agreement contains representations, covenants and events of default that are customary for financing transactions of this nature. Events of default in the 2020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Intermediate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2020 Revolving Credit Agreement). Upon the occurrence of an event of default, the lenders may terminate the loan commitments, accelerate all loans and exercise any of their rights under the 2020 Revolving Credit Agreement and the ancillary loan documents as a secured party. The 2020 Revolving Credit Agreement does not contain any financial maintenance covenants with which the Company must comply. However, if average excess availability under the 2020 Revolving Credit Facility is less than the greater of (a) 12.5% of the total commitments thereunder or (b) $10.0 million, the Company must comply with a fixed charge coverage ratio of not less than 1.0:1.0. Amounts outstanding under the 2020 Revolving Credit Agreement are guaranteed by Intermediate Holdings and the present and future wholly-owned restricted subsidiaries of Intermediate Holdings that are not borrowers thereunder, subject to certain exceptions as set forth in the 2020 Revolving Credit Agreement (the “2020 Revolver Guarantors”) and secured by a security interest in substantially all of the assets of Holdings, the subsidiaries of Holdings party to the 2020 Revolving Credit Agreement as borrowers, and the 2020 Revolver Guarantors. As of December 31, 2024, $4.5 million was outstanding under the 2020 Revolving Credit Facility, representing letters of credit. As of December 31, 2024, Holdings was in compliance with all required covenants under the 2020 Revolving Credit Agreement. Senior Notes due 2026 On June 26, 2019, Holdings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Senior Notes due 2026"). The Senior Notes due 2026 were issued on June 26, 2019. The net proceeds from the issuance of the Senior Notes due 2026 were applied to partially repay existing indebtedness under the Term Loan due 2022. In conjunction with the issuance of the Senior Notes due 2026, debt issuance costs of $7.3 million were capitalized and are being amortized over the term of the Senior Notes due 2026. Interest on the Senior Notes due 2026 is payable on January 1 and July 1 of each year, commencing on January 1, 2020. The Senior Notes due 2026 mature on July 1, 2026. In connection with the Notes Exchange Offer (as defined below), Holdings solicited consents from holders of the Senior Notes due 2026 to certain proposed amendments to the 2026 Notes Indenture (such amendments, the "Proposed Amendments"), which, among other things, eliminated substantially all restrictive covenants, eliminated certain events of default, modified or eliminated certain other provisions, and released all the collateral securing the Senior Notes due 2026. As a result of receiving consents from holders representing over 66 2/3% of the Senior Notes due 2026, Holdings entered into the First Supplemental Indenture, dated as of May 2, 2024, between Holdings and the U.S. Bank Trust Company, National Association, as trustee, containing such Proposed Amendments. The Senior Notes due 2026 are fully and unconditionally guaranteed by Intermediate Holdings and the present and future wholly-owned restricted subsidiaries of Holdings (the "Senior Notes Guarantors"), subject to the terms of the Indenture. The Indenture contains representations, covenants and events of default customary for financing transactions of this nature. A default under the Senior Notes due 2026 could cause a default under the Refinanced Credit Agreement. During the year ended December 31, 2024 , the Company repaid $0.5 million principal amount of the Senior Notes due 2026. The repurchase resulted in a gain on extinguishment of debt of $0.2 million. The Senior Notes due 2026 were repurchased with cash on hand. As a result of the repurchases, the Company wrote-off debt issuance costs which were not material. During the year ended December 31, 2023 , the Company repurchase d $34.7 million principal amount of the Senior Notes due 2026. The repurchase resulted in a gain on extinguishment of debt of $8.8 million. The Senior Notes due 2026 were repurchased with cash on hand. As a result of the repurchases, the Company wrote-off $0.3 million of debt issuance costs. As of December 31, 2024, Holdings was in compliance with all required covenants under the Indenture. Senior Notes due 2029 On May 2, 2024, Holdings consummated its previously announced offer (the "Notes Exchange Offer") to exchange any and all of its outstanding Senior Notes due 2026 for new 8.00% Senior Secured First-Lien Notes due 2029 (the "Senior Notes due 2029"). In connection with the Notes Exchange Offer, Holdings accepted $323.0 million in aggregate principal amount of Senior Notes due 2026 tendered in the Notes Exchange Offer in exchange for $306.4 million in aggregate principal amount of Senior Notes due 2029. After giving effect to the Notes Exchange Offer, including fees and expenses, as of May 2, 2024, there was $23.2 million in aggregate principal amount of Senior Notes due 2026 outstanding and $306.4 million in aggregate principal amount of Senior Notes due 2029 outstanding. The Senior Notes due 2029 were issued pursuant to an Indenture (the "2029 Notes Indenture"), dated as of May 2, 2024, by and among Holdings, the guarantors party thereto, and U.S. Bank Trust Company, National Association, as trustee. Interest on the Senior Notes due 2029 is payable on March 15 and September 15 of each year, commencing on September 15, 2024. The Senior Notes due 2029 mature on July 1, 2029. Holdings may redeem the Senior Notes due 2029, in whole or in part, at any time at a redemption price equal to 100% of the principal amount thereof, plus accrued and unpaid interest to, but excluding, the date of redemption. The Senior Notes due 2029 are fully and unconditionally guaranteed by Intermediate Holdings and the present and future wholly-owned restricted subsidiaries of Holdings (the "Senior Notes Guarantors"), subject to the terms of the 2029 Notes Indenture. Other than certain assets secured on a first priority basis under the 2020 Revolving Credit Facility (as to which the Senior Notes due 2029 are secured on a second-priority basis), the Senior Notes due 2029 and related guarantees are secured on a first-priority basis pari passu with the Term Loan due 2029 (subject to certain exceptions) by liens on substantially all of the assets of the Holdings and the Senior Notes Guarantors. The 2029 Notes Indenture contains customary terms and conditions as well as various affirmative, negative and financial covenants that, among other things, may restrict the ability of us and our subsidiaries to incur additional indebtedness, pay dividends or repurchase stock. A default under the Senior Notes due 2029 could cause a default under the 2029 Credit Agreement. The exchange was accounted for as a modification resulting in a prospective yield adjustment, in accordance with ASC 470-50, and the carrying value was not changed. The $16.6 million difference between the carrying value of exchanged Senior Notes due 2026 and Senior Notes due 2029 will be amortized over the term of the Senior Notes due 2029 utilizing the effective interest method (thereby reducing interest expense). Previously deferred issuance costs for the Senior Notes due 2026 that were not exchanged will continue to be amortized over the term of the Senior Notes due 2026. As the Notes Exchange Offer was accounted for as a modification, fees paid to third-parties were expensed. As of December 31, 2024, Holdings was in compliance with all required covenants under the 2029 Notes Indenture. The Senior Notes due 2026 and the Senior Notes due 2029 have not been and will not be registered under the federal securities laws or the securities laws of any state or any other jurisdiction. The Company is not required to register the Senior Notes due 2029 for resale under the Securities Act, or the securities laws of any other jurisdiction and is not required to exchange the Senior Notes due 2026 or the Senior Notes due 2029 for notes registered under the Securities Act or the securities laws of any other jurisdiction and has no present intention to do so. As a result, Rule 3-10 of Regulation S-X promulgated by the SEC is not applicable and no separate financial statements are required for the guarantor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Term Loans due 2026 and 2029 and the Senior Notes due 2026 and 2029 based on third party trading prices (dollars in thousands): December 31, 2024 December 31, 2023 Term Loan due 2026: Gross value $ 1,203 $ 329,510 Fair value - Level 2 $ 541 $ 250,428 Term Loan due 2029: Gross value $ 326,514 $ — Fair value - Level 2 $ 123,179 $ — Senior Notes due 2026: Gross value $ 22,697 $ 346,245 Fair value - Level 2 $ 18,342 $ 231,119 Senior Notes due 2029: Gross value $ 321,181 $ — Fair value - Level 2 $ 110,294 $ — The Company invests in governmental money market funds that have a maturity of three months or less at the date of purchase which are classified as cash equivalents. Due to the short maturity, the Company believes the carrying amount of the cash equivalents approximates fair value. The following table details the fair value measurements of the Company's investments as of December 31, 2024 and December 31, 2023 (dollars in thousands): Level 1 Level 2 Level 3 December 31, 2024 December 31, 2023 December 31, 2024 December 31, 2023 December 31, 2024 December 31, 2023 Cash equivalents $ — $ 49,092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Each share of new Class A common stock is entitled to one vote per share on each matter submitted to a vote of the Company's stockholders. Except as provided below and as otherwise required by the Charter, the Company's bylaws or by applicable law, the holders of new Class A common stock shall vote together as one class on all matters submitted to a vote of stockholders generally (or if any holders of shares of preferred stock are entitled to vote together with the holders of common stock, as a single class with such holders of shares of preferred stock). Holders of new Class B common stock are generally not entitled to vote such shares on matters submitted to a vote of the Company's stockholders. Notwithstanding the foregoing, holders of new Class B common stock are entitled to one vote per share of new Class B common stock, voting as a separate class, on any proposed amendment or modification of any specific rights or obligations that affect holders of new Class B common stock and that do not similarly affect the rights or obligations of the holders of new Class A common stock. In addition, holders of new Class B common stock are entitled to one vote per share of new Class B common stock, voting together with the holders of new Class A common stock, on each of the following matters, if and only if any such matter is submitted to a vote of the stockholders (provided that the Company may take action on any of the following without a vote of the stockholders to the extent permitted by law): a. the retention or dismissal of outside auditors by the Company; b. any dividends or distributions to the stockholders of the Company; c. any material sale of assets, recapitalization, merger, business combination, consolidation, exchange of stock or other similar reorganization involving the Company or any of its subsidiaries; d. the adoption of any new or amended charter; e. other than in connection with any management equity or similar plan adopted by the Board, any authorization or issuance of equity interests, or any security or instrument convertible into or exchangeable for equity interests, in the Company or any of its subsidiaries; and f. the liquidation of the Company or any of its subsidiaries. The Charter and bylaws do not provide for cumulative voting. The holders of a plurality of the shares of new common stock entitled to vote and present in person or represented by proxy at any meeting at which a quorum is present and which is called for the purpose of electing directors will be entitled to elect the directors of the Company. The holders of a majority of the shares of new common stock issued and outstanding and entitled to vote, and present in person or represented by proxy, will constitute a quorum for the transaction of business at all meetings of the stockholders. Subject to the preferences applicable to any preferred stock outstanding at any time, if any, the holders of shares of new common stock shall be entitled to receive such dividends and other distributions in cash, property or shares of stock as may be declared thereon by the Board from time to time out of the assets or funds legally available; except that in the case of dividends or other distributions payable on the new Class A common stock or new Class B common stock in shares of such stock, including distributions pursuant to stock splits or dividends, only new Class A common stock will be distributed with respect to new Class A common stock and only new Class B common stock will be distributed with respect to new Class B common stock. In no event will any of the new Class A common stock or new Class B common stock be split, divided or combined unless each other class is proportionately split, divided or combined. As of the date hereof, no shares of preferred stock are outstanding. The Charter provides that the Board may, by resolution, establish one or more classes or series of preferred stock having the number of shares and relative voting rights, designations and other rights, preferences, and limitations as may be fixed by them without further stockholder approval. The holders of any such preferred stock may be entitled to preferences over holders of common stock with respect to dividends, or upon a liquidation, dissolution, or the Company's winding up, in such amounts as are established by the resolutions of the Board approving the issuance of such shares. The new Class B common stock is convertible at any time, or from time to time, at the option of the holders (provided that the prior consent of any governmental authority required to make such conversion lawful shall have been obtained and a determination by the Company has been made that the applicable holder does not have an attributable interest in another entity that would cause the Company to violate applicable law) into new Class A common stock on a share-for-share basis. No holder of new common stock has any preemptive right to subscribe for any shares of the Company's capital stock issuable in the future. If the Company is liquidated (either partially or completely), dissolved or wound up, whether voluntarily or involuntarily, the holders of new common stock shall be entitled to share ratably in the Company's net assets remaining after payment of all liquidation preferences, if any, applicable to any outstanding preferred stock. As of December 31, 2024, the Company had 22,516,331 aggregate issued shares of common stock, and 17,035,115 outstanding shares consisting of: (i) 22,204,290 issued shares and 16,723,074 outstanding shares designated as Class A common stock; and (ii) 312,041 issued and outstanding shares designated as Class B common stock. Share Repurchase Program On May 4, 2022, the Board of Directors authorized a share repurchase program (the "prior share repurchase authorization") for up to $50.0 million of outstanding Class A common stock. The prior share repurchase authorization expired on November 3, 2023. On October 27, 2023, the Company announced that the Board of Directors authorized a new share repurchase program (the "current share repurchase authorization") for up to $25.0 million of outstanding Class A common stock. The current share repurchase authorization superseded and replaced our prior share repurchase authorization and expires on May 15, 2025. Purchases made pursuant to the program may be made from time to time, at the Comp any’s discretion, in the open market, through privately negotiated transactions or through other manners as permitted by federal securities laws including, but not limited to, 10b5-1 trading plans, accelerated stock repurchase programs and tender offers. The extent that the Company repurchases its shares, the number of shares and the timing of any repurchases will depend on general economic and market conditions, regulatory and legal requirements, alternative investment opportunities and other considerations. The repurchase program does not require the company to repurchase a minimum number of shares, and it may be modified, suspended or terminated at any time without prior notice. We are currently subject to significant restrictions under the terms of our debt agreements with respect to payment to repurchase shares of our common stock. Under the prior share repurchase authorization, the Company commenced a modified Dutch tender offer on May 12, 2023, to purchase up to $10.0 million shares of its Class A common stock. Through the 2023 offer, which expired on June 9, 2023, the Company accepted for payment a total of 1,745,005 shares of the Company's Class A Common stock at a purchase price of $3.25 per share, for an aggregate cost of approximately $5.7 million, excluding fees and expenses. During the year ended December 31, 2024 , the Company did not repurchase any shares of its outstanding Class A Common stock in the open market. During the year ended December 31, 2023 , the Company repurchased 323,285 shares of its outstanding Class A common stock in the open market at an average purchase price of $4.65 per share for an aggregate cost of approximately $1.5 million, excluding fees and expenses. Shares repurchased were accounted for as treasury stock and the total cost of shares repurchased was recorded as a reduction of stockholder's equity in the Consolidated Balance Sheet. The Inflation Reduction Act of 2022, which was enacted into law on August 16, 2022, imposed a nondeductible 1% excise tax on the net value of certain stock repurchases made after December 31, 2022. Excise tax is owed on the fair market value of stock repurchases reduced by the fair market value of stock issued and a $1,000,000 de minimis exception. Excise tax owed on shares repurchased during the year ended December 31, 2023 , was not material. As of December 31, 2024, $25.0 million of the Company's outstanding Class A common stock remained available for repurchase under the share repurchase program, subject to restrictions under the terms of our debt agreements. Shareholder Rights Plan On February 21, 2024, our Board adopted a rights plan and declared a dividend of (a) one Class A right (a "Class A Right") in respect of each share of the Company's Class A common stock, par value $0.0000001 per share (the "Class A Common Shares") and (b) one Class B right (a "Class B Right," and, together with the Class A Rights, the "Rights") in respect of each share of the Company's Class B common stock, par value $0.0000001 per share (the "Class B Common Shares" and together with the Class A Common Shares, the "Common Shares"). The dividend distribution was made on March 4, 2024 to the Company's stockholders of record on that date. The terms of the Rights and the rights plan are set forth in a Stockholder Rights Agreement, dated as of February 21, 2024 (the "Rights Agreement"), by and between the Company and Continental Stock Transfer &amp; Trust Company, as rights agent (or any successor rights agent), as it may be amended from time to time. In the event that a person or group that is or becomes the beneficial owner of 15% or more of the Company's outstanding Class A Common Shares without prior approval of the Board, subject to certain exceptions (such person or group, an "Acquiring Person"), (a) each Class A Right would allow its holder to purchase from the Company one ten-thousandth of a Class A Common Share for a purchase price of $25.00 and (b) each Class B Right would allow its holder to purchase from the Company one ten-thousandth of a Class B Common Share for a purchase price of $25.00. Prior to exercise, a Right does not give its holder any dividend, voting or liquidation rights. After the date that the Rights become exercisable (the "Distribution Date"), if a person or group is or becomes an Acquiring Person, all holders of Rights, except the Acquiring Person, may exercise their (a) Class A Rights, upon payment of the applicable purchase price, to purchase Class A Common Shares (or other securities or assets as determined by the Board) with a market value of two times the applicable purchase price, and (b) Class B Rights, upon payment of the applicable purchase price, to purchase Class B Common Shares (or other securities or assets as determined by the Board) with a market value of two times the applicable purchase price. After the date that the Rights become exercisable, if a flip-in event has already occurred and the Company is acquired in a merger or similar transaction, all holders of Rights, except such Acquiring Person, may exercise their Rights, upon payment of the purchase price, to purchase shares of the acquiring corporation with a market value of two times the applicable purchase price of the Rights. In addition, after the later of the Distribution Date and the date of the Company's first public announcement that a person or group has become an Acquiring Person, the Board may exchange each Right (other than Rights that have become null and void) at an exchange ratio of (a) one Class A Common Share per Class A Right and (b) one Class B Common Share per Class B Right. The Board may redeem all (but not less than all) of the Rights for a redemption price of $0.001 per Right at any time before the date of the Company's first public announcement or disclosure that a person or group has become an Acquiring Person. The Board may adjust the purchase price of Common Shares, the number of Common Shares issuable and the number of outstanding Rights to prevent dilution that may occur as a result of certain events, including among others, a stock dividend, a stock split or a reclassification of the Company’s Common Shares. No adjustments to the purchase price of less than 1% will be made. Before the tim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to the extent that those changes do not impair or adversely affect any Rights holder and do not result in the Rights again becoming redeemable. The limitations on the Board’s ability to amend the Rights Agreement do not affect the Board’s power or ability to take any other action that is consistent with its fiduciary duties and the terms of the Rights Agreement, including without limitation, accelerating or extending the Expiration Date of the Rights, making any amendment to the Rights Agreement that is permitted by the Rights Agreement or adopting a new Rights Agreement with such terms as the Board determines in its sole discretion to be appropriate. The Rights expired, with no rights having become exercisable, in accordance with their terms at the close of business on February 2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Stock-Based Compensation Expense Share-Based Compensation On April 26, 2023, the Company's stockholders approved an amendment and restatement (the “Amendment”) of the Cumulus Media Inc. 2020 Equity and Incentive Plan (as amended, the “2020 Plan”). Pursuant to the Amendment, the number of shares of Class A common stock reserved for issuance under the Plan was increased by 700,000 shares for an aggregate number of 2,800,000 shares of Class A common stock. Such shares may be shares of original issuance or treasury shares or a combination of the foregoing. Awards can be made under the 2020 Plan for a period of ten years from April 26, 2023, subject to the right of the stockholders and the Board to terminate the 2020 Plan at any time. The purpose of the 2020 Plan is intended to, among other things, help attract, motivate and retain key employees and directors and to reward them for making major contributions to the success of the Company. The 2020 Plan permits awards to be made to employees, directors, or consultants of the Company or an affiliate of the Company. Unless otherwise determined by the Board, the Board's compensation committee will administer the 2020 Plan. The 2020 Plan generally provides for the following types of awards: • stock options (including incentive options and nonstatutory options); • restricted stock; • stock appreciation rights; • dividend equivalents; • other stock-based awards; • performance awards; and • cash awards.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awards as if the employee's employment continued for one Stock Options The Options granted to Management during fiscal year 2020 have a five year contractual term and will vest ratably over four years on the anniversary of the date of grant. The Options granted to Management on or about the Effective Date will vest 30% on or about each of the first two anniversaries of the issuance date, and 20% will vest on or about each of the third and fourth anniversaries of the issuance date. The vesting of each of the awards to Management is also subject to, among other things, each employee's continued employment with the Company. The Options granted to each non-employee director, which have a five years contractual term, vest in four equal installments on the last day of each calendar quarter, commencing in the quarter in which the award is granted. The vesting of each of the non-employee director awards are also subject to, among other things, each non-employee director's continued role as a director with the Company. Upon a change in control, all unvested non-employee director awards will fully vest. The following table summarizes changes in outstanding stock options during the twelve months ended December 31, 2024 and 2023, as well as stock options that are vested and expected to vest and stock options exercisable as of December 31, 2024 and 2023: Options Outstanding Outstanding Stock Options Weighted-Average Exercise Price Weighted-Average Remaining Contractual Term (in years) Aggregate Intrinsic Value (in thousands) (1) Outstanding as of December 31, 2022 716,255 $ 19.83 1.2 $ 103 Granted — — — Exercised — — — Forfeited and canceled (402,755) $ 25.37 — Outstanding as of December 31, 2023 313,500 $ 12.70 1.1 $ 49 Exercisable as of December 31, 2023 235,125 $ 12.70 1.1 $ 37 Outstanding as of December 31, 2023 313,500 $ 12.70 1.1 $ 49 Granted — — — Exercised — $ — — Forfeited and canceled (16,000) $ 14.64 — Outstanding as of December 31, 2024 297,500 $ 12.59 0.1 $ — Exercisable as of December 31, 2024 297,500 $ 12.59 0.1 $ — (1) Amounts represent the difference between the exercise price and the fair value of common stock at each year end for all the "in-the-money" options outstanding based on the fair value per share of common stock as of each respective fiscal year end. There is no unrecognized compensation cost or remaining weighted-average recognition period related to unvested stock options as of December 31, 2024. Unrecognized compensation cost related to unvested stock options was not material as of December 31, 2023. The weighted-average recognition period related to unvested stock options as of December 31, 2023 was 0.1 years. RSUs Time-based RSUs granted to Management typically vest ratably over four years on the anniversary of the date of grant. Time-based RSUs granted to non-employee directors typically vest in four equal installments on the last day of each calendar quarter, commencing in the quarter in which the award is granted. Performance-based RSUs vest equally over a four-year period based upon annual EBITDA performance goals, which are established by the Board of Directors at the beginning of each year. Performance-based RSUs vesting may be earned in a range of 0% to 150% of the initial shares awarded.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 The following table summarizes the activities for our RSUs for the years ended December 31, 2024 and 2023 and the related weighted-average grant date fair value: Number of RSUs Weighted-Average Grant Date Fair Value Nonvested as of December 31, 2022 1,052,779 $ 10.29 Granted 971,362 4.89 Vested (603,926) 9.12 Forfeited (62,953) 5.49 Nonvested as of December 31, 2023 1,357,262 $ 7.17 Granted 1,162,360 3.83 Vested (747,615) 7.57 Forfeited (122,441) 5.21 Nonvested as of December 31, 2024 1,649,566 $ 5.29 As of December 31, 2024 and 2023, there was $5.0 million and $5.9 million, respectively, of unrecognized compensation cost related to unvested RSUs with a weighted-average recognition period of 1.2 years for each period. Stock-based compensation expense The total stock-based compensation expense included in "Corporate expenses" in the accompanying Consolidated Statements of Operations was as follows (dollars in thousands): Year Ended December 31, 2024 Year Ended December 31, 2023 Stock option grants $ 27 $ 375 Restricted stock unit grants 4,682 4,895 Total expense $ 4,709 $ 5,270 The associated tax benefits related to these stock-based compensation awards for the years ended December 31, 2024 and 2023, was $1.2 million and $1.4 million, respectively. The Company elected to recognize forfeitures of share-based awards as they occur in the period of forfeiture rather than estimating the number of awards expected to be forfeited at the grant date and subsequently adjusting the estimate when awards are actually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benefit) expense for the Company years ended December 31, 2024 and 2023, consisted of the following (dollars in thousands): Year Ended December 31, 2024 Year Ended December 31, 2023 Current income tax expense (benefit) Federal $ (87) $ (339) State and local 322 (122) Total current income tax expense (benefit) $ 235 $ (461) Deferred income tax (benefit) expense Federal $ (3,873) $ 6,318 State and local (6,127) 11,326 Total deferred tax (benefit) expense (10,000) 17,644 Total income tax (benefit) expense $ (9,765) $ 17,183 Total income tax (benefit) expense differed from the amount computed by applying the federal statutory tax rate of 21.0% for the years ended December 31, 2024 and 2023, as a result of the following (dollars in thousands): Year Ended Year Ended December 31, 2023 Computed income tax benefit at federal statutory rate on pre-tax loss $ (61,534) $ (21,146) State income tax benefit, net of federal tax benefit (11,564) (3,390) Bankruptcy costs — 8 Section 162(m) disallowance 1,218 1,106 Valuation allowance 61,004 40,946 Provision to return 269 (281) Uncertain tax positions — (428) Tax credits (250) (240) Other adjustments 1,092 608 Net income tax (benefit) expense $ (9,765) $ 17,183 The tax effects of temporary differences that give rise to significant portions of the deferred tax assets and liabilities are presented below (dollars in thousands): December 31, 2024 December 31, 2023 Deferred income tax assets: Accounts receivable $ 1,145 $ 1,517 Leases 36,820 40,952 Other liabilities and assets 5,401 4,358 Debt costs 334 617 Interest limitation 36,173 24,473 Financing liabilities 52,375 50,119 Net operating loss 17,167 7,669 Total deferred income tax assets before valuation allowance 149,415 129,705 Less: valuation allowance (101,950) (40,946) Total deferred tax assets $ 47,465 $ 88,759 Deferred income tax liabilities: Intangible assets $ 238 $ 43,563 Property and equipment 23,117 26,568 Leases 26,435 30,953 Total deferred income tax liabilities $ 49,790 $ 101,084 Total net deferred income tax liabilities $ (2,325) $ (12,325) Deferred tax assets and liabilities are computed by applying the federal and state income tax rates in effect to the gross amounts of temporary differences between the tax and financial reporting bases of our assets and liabilities and other tax attribute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December 31, 2024 and 2023, the Company recorded valuation allowances of $102.0 million and $40.9 million, respectively, on the deferred tax assets related to a portion of disallowed interest expense carryforwards and other attributes because it is more likely than not that some of the tax benefits will not be realized in the future, primarily from recent losses driven by the impairment of our FCC broadcast licenses. As of December 31, 2024, the Company had Federal net operating loss carryforwards available to offset future taxable income of approximately $61.1 million, which can be carried forward to future years indefinitely. The Company had state net operating loss carryforwards available to offset future income of approximately $96.0 million which, if not utilized, will expire 2029 through 2044. As of December 31, 2024, the Company had deferred tax assets related to federal and state interest expense disallowance carryforwards of $36.2 million, which are available to offset future taxable income and have an indefinite carryforward period. As of December 31, 2024, and 2023, the Company had no uncertain tax positions. During 2023, the Company recorded reductions to uncertain tax positions of $0.4 million and relevant interest and penalties of $0.1 million as a result of the expiration of the applicable statute of limitations. No interest and penalties were accrued as of December 31, 2024 or 2023. Interest and penalties recorded to income tax expense during 2023 were not material. The following table reconciles uncertain tax positions (dollars in thousands): Year Ended December 31, 2024 Year Ended December 31, 2023 Balance at beginning of period $ — $ 385 Decreases relating to expiration of the statute of limitations — (385) Balance at end of period $ — $ — All federal income tax returns are closed for tax years through 2020. For the majority of state and local tax jurisdictions in which the Company is subject to income tax audits, tax years through 2020 have been 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Company calculates basic loss per share by dividing net loss by the weighted average number of common shares outstanding. The Company calculates diluted loss per share by dividing net loss by the weighted average number of common shares outstanding plus the dilutive effect of all outstanding share-based awards, including stock options and restricted stock awards. For the twelve months ended December 31, 2024 and 2023, given the net loss attributable to the Company's common stockholders, potential common shares that would have caused dilution, such as employee stock options, restricted shares and other stock awards, were excluded from the diluted share count because their effect would have been anti-dilutive. The Company applies the two-class method to calculate loss per share. Because both classes share the same rights in dividends and losses, loss per share (basic and diluted) are the same for both classes. The following table presents the reconciliation of basic to diluted weighted average common shares (dollars and shares in thousands, except per share data): Year Ended December 31, 2024 Year Ended December 31, 2023 Basic Loss Per Share Numerator: Undistributed net loss from operations $ (283,254) $ (117,879) Basic net loss attributable to common shares $ (283,254) $ (117,879) Denominator: Basic weighted average shares outstanding 16,874 17,269 Basic undistributed net loss per share attributable to common shares $ (16.79) $ (6.83) Diluted Loss Per Share Numerator: Undistributed net loss from operations $ (283,254) $ (117,879) Diluted net loss attributable to common shares $ (283,254) $ (117,879) Denominator: Basic weighted average shares outstanding 16,874 17,269 Effect of dilutive options and restricted stock units — — Diluted weighted average shares outstanding 16,874 17,269 Diluted undistributed net loss per share attributable to common shares $ (16.79) $ (6.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entered into various lease agreements both as the lessor and lessee. We determine if an arrangement is or contains a lease at contract inception and determine its classification as an operating or finance lease at lease commencement. The leases have been classified as either operating or finance leases in accordance with ASU 2016-02, Leases (Topic 842) and its related amendments (collectively, known as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We have elected the practical expedient under ASC 842 to not separate lease and nonlease components for all classes of underlying assets. The Company's leases typically have lease terms between five one The Company uses its incremental borrowing rate to calculate the present value of lease payments. The incremental borrowing rate is based on the interest rate defined within our 2029 Credit Agreement. During 2024 and 2023, the Company continued to evaluate its real estate footprint. For leases which were abandoned, the remaining lease costs were accelerated between the decision date and cease use date. In 2024 and 2023, the Company also recorded $2.1 million and $11.4 million of impairment charges, respectively, related to a certain lease which is expected to be sublet for an amount less than the current contractual agreement. The impairment charges are included within Corporate expenses on the Company's Consolidated Statements of Operations. The following table presents the Company's total right-of-use assets and lease liabilities as of December 31, 2024 and 2023 (dollars in thousands): Balance Sheet Location December 31, 2024 December 31, 2023 Right-of-Use Assets Operating Operating lease right-of-use assets $ 102,183 $ 118,646 Finance, net of accumulated amortization of $2,340 and $1,327 at December 31, 2024 and 2023, respectively Other assets 2,255 3,330 Total Assets $ 104,438 $ 121,976 Lease Liabilities Current Operating Current portion of operating lease liabilities $ 26,323 $ 27,515 Finance Accounts payable and accrued expenses 1,270 1,259 Noncurrent Operating Operating lease liabilities 99,343 113,141 Finance Other liabilities 1,129 2,168 Total Liabilities $ 128,065 $ 144,083 The following table presents the total lease cost for the years ended December 31, 2024 and 2023 (dollars in thousands): Statement of Operations Location December 31, 2024 December 31, 2023 Operating Lease Cost Selling, general and administrative expenses; Corporate expenses $ 25,717 $ 25,508 Finance Lease Cost Amortization of right-of-use assets Depreciation and amortization 1,141 940 Interest on lease liabilities Interest expense 207 214 Total Lease Cost $ 27,065 $ 26,662 Total lease income related to our lessor arrangements was $0.5 million and $0.3 million for the years ended December 31, 2024 and 2023, respectively. Other Supplementary Data The following tables present other supplementary information for the years ended December 31, 2024 and 2023, respectively (dollars in thousands): December 31, 2024 December 31, 2023 Cash paid for amounts included in the measurement of lease liabilities Operating cash flows from operating leases $ 27,597 $ 28,127 Operating cash flows from finance leases 213 202 Financing cash flows from finance leases 1,086 837 Right-of-use assets obtained in exchange for lease obligations: Operating leases $ 6,813 $ 12,592 December 31, 2024 December 31, 2023 Weighted Average Remaining Lease Term (in years) Operating leases 7.73 7.96 Finance leases 2.15 3.00 Weighted Average Discount Rate Operating leases 6.77 % 6.55 % Finance leases 7.50 % 7.20 % As of December 31, 2024, future minimum lease payments, as defined under ASC 842, for the following five fiscal years and thereafter were as follows (dollars in thousands): Operating Leases Finance Leases Total 2025 $ 25,959 $ 1,257 $ 27,216 2026 23,662 1,144 24,806 2027 22,405 155 22,560 2028 20,047 30 20,077 2029 16,515 9 16,524 Thereafter 53,989 — 53,989 Total lease payments $ 162,577 $ 2,595 $ 165,172 Less: imputed interest (36,911) (196) (37,107) Total $ 125,666 $ 2,399 $ 128,065 Future minimum payments related to the Company's failed sale-leasebacks as of December 31, 2024 were as follows (dollars in thousands): Tower Sale Other Total 2025 $ 15,040 $ 688 $ 15,728 2026 15,491 476 15,967 2027 15,956 491 16,447 2028 16,435 505 16,940 2029 16,928 520 17,448 Thereafter 107,831 2,945 110,776 $ 187,681 $ 5,625 $ 193,306 Future minimum payments to be received under the Company's lessor arrangements as of December 31, 2024 were as follows (dollars in thousands): Operating Leases 2025 $ 434 2026 258 2027 225 2028 104 2029 54 Thereafter 1,140 Total lease receivables $ 2,215 </t>
        </is>
      </c>
    </row>
    <row r="5">
      <c r="A5" s="4" t="inlineStr">
        <is>
          <t>Leases</t>
        </is>
      </c>
      <c r="B5" s="4" t="inlineStr">
        <is>
          <t xml:space="preserve">Leases The Company has entered into various lease agreements both as the lessor and lessee. We determine if an arrangement is or contains a lease at contract inception and determine its classification as an operating or finance lease at lease commencement. The leases have been classified as either operating or finance leases in accordance with ASU 2016-02, Leases (Topic 842) and its related amendments (collectively, known as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We have elected the practical expedient under ASC 842 to not separate lease and nonlease components for all classes of underlying assets. The Company's leases typically have lease terms between five one The Company uses its incremental borrowing rate to calculate the present value of lease payments. The incremental borrowing rate is based on the interest rate defined within our 2029 Credit Agreement. During 2024 and 2023, the Company continued to evaluate its real estate footprint. For leases which were abandoned, the remaining lease costs were accelerated between the decision date and cease use date. In 2024 and 2023, the Company also recorded $2.1 million and $11.4 million of impairment charges, respectively, related to a certain lease which is expected to be sublet for an amount less than the current contractual agreement. The impairment charges are included within Corporate expenses on the Company's Consolidated Statements of Operations. The following table presents the Company's total right-of-use assets and lease liabilities as of December 31, 2024 and 2023 (dollars in thousands): Balance Sheet Location December 31, 2024 December 31, 2023 Right-of-Use Assets Operating Operating lease right-of-use assets $ 102,183 $ 118,646 Finance, net of accumulated amortization of $2,340 and $1,327 at December 31, 2024 and 2023, respectively Other assets 2,255 3,330 Total Assets $ 104,438 $ 121,976 Lease Liabilities Current Operating Current portion of operating lease liabilities $ 26,323 $ 27,515 Finance Accounts payable and accrued expenses 1,270 1,259 Noncurrent Operating Operating lease liabilities 99,343 113,141 Finance Other liabilities 1,129 2,168 Total Liabilities $ 128,065 $ 144,083 The following table presents the total lease cost for the years ended December 31, 2024 and 2023 (dollars in thousands): Statement of Operations Location December 31, 2024 December 31, 2023 Operating Lease Cost Selling, general and administrative expenses; Corporate expenses $ 25,717 $ 25,508 Finance Lease Cost Amortization of right-of-use assets Depreciation and amortization 1,141 940 Interest on lease liabilities Interest expense 207 214 Total Lease Cost $ 27,065 $ 26,662 Total lease income related to our lessor arrangements was $0.5 million and $0.3 million for the years ended December 31, 2024 and 2023, respectively. Other Supplementary Data The following tables present other supplementary information for the years ended December 31, 2024 and 2023, respectively (dollars in thousands): December 31, 2024 December 31, 2023 Cash paid for amounts included in the measurement of lease liabilities Operating cash flows from operating leases $ 27,597 $ 28,127 Operating cash flows from finance leases 213 202 Financing cash flows from finance leases 1,086 837 Right-of-use assets obtained in exchange for lease obligations: Operating leases $ 6,813 $ 12,592 December 31, 2024 December 31, 2023 Weighted Average Remaining Lease Term (in years) Operating leases 7.73 7.96 Finance leases 2.15 3.00 Weighted Average Discount Rate Operating leases 6.77 % 6.55 % Finance leases 7.50 % 7.20 % As of December 31, 2024, future minimum lease payments, as defined under ASC 842, for the following five fiscal years and thereafter were as follows (dollars in thousands): Operating Leases Finance Leases Total 2025 $ 25,959 $ 1,257 $ 27,216 2026 23,662 1,144 24,806 2027 22,405 155 22,560 2028 20,047 30 20,077 2029 16,515 9 16,524 Thereafter 53,989 — 53,989 Total lease payments $ 162,577 $ 2,595 $ 165,172 Less: imputed interest (36,911) (196) (37,107) Total $ 125,666 $ 2,399 $ 128,065 Future minimum payments related to the Company's failed sale-leasebacks as of December 31, 2024 were as follows (dollars in thousands): Tower Sale Other Total 2025 $ 15,040 $ 688 $ 15,728 2026 15,491 476 15,967 2027 15,956 491 16,447 2028 16,435 505 16,940 2029 16,928 520 17,448 Thereafter 107,831 2,945 110,776 $ 187,681 $ 5,625 $ 193,306 Future minimum payments to be received under the Company's lessor arrangements as of December 31, 2024 were as follows (dollars in thousands): Operating Leases 2025 $ 434 2026 258 2027 225 2028 104 2029 54 Thereafter 1,140 Total lease receivables $ 2,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including sports such as the NFL and the NCAA), talent, music licensing, research, and other services. The Company from time to time enters into radio network contractual obligations to guarantee a minimum amount of revenue share to contractual counterparties on certain programming in future years. As of December 31, 2024, the Company's future minimum payments under non-cancelable contracts in excess of one year consist of the following (dollars in thousands): Non-Cancelable Contracts 2025 $ 115,262 2026 53,635 2027 17,056 2028 5,750 2029 5,750 Thereafter 479 Total $ 197,932 As of December 31, 2024, the Company believes that it will meet all such minimum obligations. Legal Proceedings We have been, and expect in the future to be, a party to various legal proceeding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CUMULUS MEDIA INC. FINANCIAL STATEMENT SCHEDULE VALUATION AND QUALIFYING ACCOUNTS Fiscal Year Balance at Charged to Costs and Expenses Additions/(Deductions) Balance Allowance for doubtful accounts December 31, 2024 $ 5,983 $ 2,495 $ (3,938) $ 4,540 December 31, 2023 $ 5,936 $ 3,164 $ (3,117) $ 5,983 Valuation allowance on deferred taxes December 31, 2024 $ 40,946 $ 61,004 $ — $ 101,950 December 31, 2023 $ — $ 40,946 $ — $ 40,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83254</v>
      </c>
      <c r="C4" s="7" t="n">
        <v>-1178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n integrated, cross-organizational risk management approach. As part of our overall risk management processes, we assess, identify and manage material risks from cybersecurity threats through our cybersecurity risk management program which leverages the National Institute of Standards and Technology ("NIST") framework, organizing cybersecurity risks into six categories: govern, identify, protect, detect, respond and recover. However, this should not be interpreted to mean that we meet any particular technical standards, specifications, or requirements, only that we leveraged the NIST framework as a guide in the creation of our cybersecurity risk management program. We regularly assess the threat landscape and take a holistic view of cybersecurity risks, with a layered cybersecurity strategy based on prevention, detection and mitigation. Our Chief Technology Officer, together with our SVP of Information Technology and Security, are responsible for leading, managing, and monitoring the Company's cybersecurity risk with the assistance of our security team (collectively, the "Cumulus Security Team") who monitors cybersecurity incidents using a variety of security information and event management tools. Alerts from those tools are monitored 24/7 and addressed accordingly. The type of incident identified and severity level determine how issues are escalated and who is engaged for resolution pursuant to the Company's internal incident response plan. If a cybersecurity incident or aggregated series of incidents is deemed material, the incident is communicated to various members of the Company's leadership team and the Board of Directors. Disaster recovery and incident response plans are documented for key systems and would be followed in the event a cybersecurity incident occurs. The Company’s cybersecurity risk management program includes ongoing monitoring and testing of its information systems and data to identify and respond to potential cybersecurity threats. Internally, the Company utilizes various incident event management tools to monitor unauthorized account access, data exfilitration and server and network security. Multi-factor authentication and complex password requirements are enabled on all key systems and privileged account holders have separate administrative accounts. The Company engages consultants from time to time with expertise in network vulnerabilities to perform periodic network penetration testing. The Company’s cyber risk management program also includes regular security awareness training to educate employees and new hires on the Company’s cybersecurity policies, standards and practices. This training is supplemented by Company-wide testing initiatives, including periodic phishing tests. The Company provides specialized security training for certain employee roles such as application developers and privileged account holders. In addition to assessing our own cybersecurity preparedness, we also consider and evaluate cybersecurity risks associated with the use of third-party service providers, who may be system vendors or data processors. The Company utilizes an external risk management tool to assist with oversight and monitoring of third-party cybersecurity risk. Each third-party service provider is vetted, evaluated and scored based on its cybersecurity methodology. For many vendors of third-party hosted applications, we request copies of standard security reports or assessments, such as System and Organization Controls ("SOC") reports to support our assessment of our vendors’ security practices. If a third-party vendor was not able to provide the requested reports, we would take additional steps to assess their cybersecurity preparedness. Our assessment of risks associated with use of third-party providers is part of our overall cybersecurity risk management framework. We have experienced targeted cybersecurity threats and incidents in the past that have resulted in unauthorized persons gaining access to certain of our information systems, and we could in the future experience similar incidents. To date, no cybersecurity incident, or any risk from cybersecurity threats has materially affected or has been determined to be reasonably likely to materially affect the Company or our business strategy, results of operations, or financial condition. For additional information regarding the risks from cybersecurity threats we face, see the section captioned "Operating Risks – Disruptions, failures or security breaches of our information technology infrastructure could interfere with our operations, compromise client information and expose us to liability, possibly causing our business and reputation to suffer" within Part I,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n integrated, cross-organizational risk management approach. As part of our overall risk management processes, we assess, identify and manage material risks from cybersecurity threats through our cybersecurity risk management program which leverages the National Institute of Standards and Technology ("NIST") framework, organizing cybersecurity risks into six categories: govern, identify, protect, detect, respond and recover. However, this should not be interpreted to mean that we meet any particular technical standards, specifications, or requirements, only that we leveraged the NIST framework as a guide in the creation of our cybersecurity risk management program. We regularly assess the threat landscape and take a holistic view of cybersecurity risks, with a layered cybersecurity strategy based on prevention, detection and mitig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is responsible for risk oversight, and may delegate specific areas of oversight to committees of the Board, which report to the full Board. The Audit Committee of the Board in turn is specifically charged with reviewing cybersecurity risk management and the steps management takes to monitor, control and mitigate such risks. In connection with such review, the Audit Committee receives quarterly reports from the Chief Technology Officer on, among other things, the Company’s cybersecurity risks and threats, the status of projects to strengthen the Company’s information security systems, assessments of the Company’s security program and the emerging threat landscape. In addition to the quarterly reports, the Audit Committee performs an annual review of the Company’s cybersecurity program. The annual review consists of a summary of all systems, processes and staffing in place to mitigate a cybersecurity incident using the NIST framework as a guideline. </t>
        </is>
      </c>
    </row>
    <row r="11">
      <c r="A11" s="4" t="inlineStr">
        <is>
          <t>Cybersecurity Risk Board Committee or Subcommittee Responsible for Oversight [Text Block]</t>
        </is>
      </c>
      <c r="B11" s="4" t="inlineStr">
        <is>
          <t>Our Board is responsible for risk oversight, and may delegate specific areas of oversight to committees of the Board, which report to the full Board. The Audit Committee of the Board in turn is specifically charged with reviewing cybersecurity risk management and the steps management takes to monitor, control and mitigate such risks.</t>
        </is>
      </c>
    </row>
    <row r="12">
      <c r="A12" s="4" t="inlineStr">
        <is>
          <t>Cybersecurity Risk Process for Informing Board Committee or Subcommittee Responsible for Oversight [Text Block]</t>
        </is>
      </c>
      <c r="B12" s="4" t="inlineStr">
        <is>
          <t>In connection with such review, the Audit Committee receives quarterly reports from the Chief Technology Officer on, among other things, the Company’s cybersecurity risks and threats, the status of projects to strengthen the Company’s information security systems, assessments of the Company’s security program and the emerging threat landscape.</t>
        </is>
      </c>
    </row>
    <row r="13">
      <c r="A13" s="4" t="inlineStr">
        <is>
          <t>Cybersecurity Risk Role of Management [Text Block]</t>
        </is>
      </c>
      <c r="B13" s="4" t="inlineStr">
        <is>
          <t xml:space="preserve">The Audit Committee of the Board in turn is specifically charged with reviewing cybersecurity risk management and the steps management takes to monitor, control and mitigate such risks. In connection with such review, the Audit Committee receives quarterly reports from the Chief Technology Officer on, among other things, the Company’s cybersecurity risks and threats, the status of projects to strengthen the Company’s information security systems, assessments of the Company’s security program and the emerging threat landscape. In addition to the quarterly reports, the Audit Committee performs an annual review of the Company’s cybersecurity program. The annual review consists of a summary of all systems, processes and staffing in place to mitigate a cybersecurity incident using the NIST framework as a guidelin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Board is responsible for risk oversight, and may delegate specific areas of oversight to committees of the Board, which report to the full Board. The Audit Committee of the Board in turn is specifically charged with reviewing cybersecurity risk management and the steps management takes to monitor, control and mitigate such risks. In connection with such review, the Audit Committee receives quarterly reports from the Chief Technology Officer on, among other things, the Company’s cybersecurity risks and threats, the status of projects to strengthen the Company’s information security systems, assessments of the Company’s security program and the emerging threat landscape. In addition to the quarterly reports, the Audit Committee performs an annual review of the Company’s cybersecurity program. The annual review consists of a summary of all systems, processes and staffing in place to mitigate a cybersecurity incident using the NIST framework as a guideline. </t>
        </is>
      </c>
    </row>
    <row r="16">
      <c r="A16" s="4" t="inlineStr">
        <is>
          <t>Cybersecurity Risk Management Expertise of Management Responsible [Text Block]</t>
        </is>
      </c>
      <c r="B16" s="4" t="inlineStr">
        <is>
          <t>Our Chief Technology Officer, together with our SVP of Information Technology and Security, leads, manages and monitors the Company’s cybersecurity risk and has over 40 years of experience in the technology field. The SVP of Information Technology and Security has over 30 years of experience in the IT and information security field and directs our Cumulus Security Team, which is responsible for leading enterprise-wide cybersecurity strategy, policy, standards, architecture and processes.</t>
        </is>
      </c>
    </row>
    <row r="17">
      <c r="A17" s="4" t="inlineStr">
        <is>
          <t>Cybersecurity Risk Process for Informing Management or Committees Responsible [Text Block]</t>
        </is>
      </c>
      <c r="B17" s="4" t="inlineStr">
        <is>
          <t>The Audit Committee of the Board in turn is specifically charged with reviewing cybersecurity risk management and the steps management takes to monitor, control and mitigate such risks. In connection with such review, the Audit Committee receives quarterly reports from the Chief Technology Officer on, among other things, the Company’s cybersecurity risks and threats, the status of projects to strengthen the Company’s information security systems, assessments of the Company’s security program and the emerging threat landscape. In addition to the quarterly reports, the Audit Committee performs an annual review of the Company’s cybersecurity program. The annual review consists of a summary of all systems, processes and staffing in place to mitigate a cybersecurity incident using the NIST framework as a guidelin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Segment Reporting</t>
        </is>
      </c>
      <c r="B5" s="4" t="inlineStr">
        <is>
          <t>Segment Reporting The Company has one operating and reportable segment and presents the comparative periods on a consolidated basis to reflect the one reportable segment. The Company’s Chief Executive Officer, its Chief Operating Decision Maker ("CODM"), is regularly provided financial information consistent with the Consolidated Statement of Operations presented within. Specifically, the CODM utilizes consolidated net loss and consolidated adjusted earnings before interest, taxes, depreciation, and amortization ("Adjusted EBITDA") as profitability measures for purposes of making operating decisions and assessing financial performance. Further, the CODM reviews and utilizes content costs, selling, general and administrative expenses, and corporate expenses at the consolidated level to manage the Company's operations. Other segment items included in consolidated net loss are depreciation and amortization, loss (gain) on sale or disposal of assets or stations, impairment of intangible assets, interest expense, interest income, gain on early extinguishment of debt, other income (expense), net and income tax benefit (expense), which are reflected in the Consolidated Statement of Operations.</t>
        </is>
      </c>
    </row>
    <row r="6">
      <c r="A6" s="4" t="inlineStr">
        <is>
          <t>Use of Estimates</t>
        </is>
      </c>
      <c r="B6" s="4" t="inlineStr">
        <is>
          <t>Use of Estimates</t>
        </is>
      </c>
    </row>
    <row r="7">
      <c r="A7" s="4" t="inlineStr">
        <is>
          <t>Comprehensive Loss</t>
        </is>
      </c>
      <c r="B7" s="4" t="inlineStr">
        <is>
          <t>Comprehensive Loss Comprehensive loss includes net loss and certain items that are excluded from net loss and recorded as a separate component of stockholders' equity. During the years ended December 31, 2024 and 2023, the Company had no items of other comprehensive loss and, therefore, comprehensive loss does not differ from reported net loss.</t>
        </is>
      </c>
    </row>
    <row r="8">
      <c r="A8" s="4" t="inlineStr">
        <is>
          <t>Cash and Cash Equivalents</t>
        </is>
      </c>
      <c r="B8" s="4" t="inlineStr">
        <is>
          <t>Cash and Cash Equivalents The Company considered all highly liquid investments with original maturities of three months or less to be cash equivalents.</t>
        </is>
      </c>
    </row>
    <row r="9">
      <c r="A9" s="4" t="inlineStr">
        <is>
          <t>Accounts Receivable, Allowance for Doubtful Accounts and Concentration of Credit Risk</t>
        </is>
      </c>
      <c r="B9" s="4" t="inlineStr">
        <is>
          <t>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The Company performs credit evaluations of its customers as needed and believes that adequate allowances for any uncollectible accounts receivable are maintained. The Company believes its concentration of credit risk is limited due to the large number of its customers.</t>
        </is>
      </c>
    </row>
    <row r="10">
      <c r="A10" s="4" t="inlineStr">
        <is>
          <t>Property and Equipment</t>
        </is>
      </c>
      <c r="B10" s="4" t="inlineStr">
        <is>
          <t>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e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e leases and leasehold improvements are depreciated using the straight-line method over the shorter of the estimated useful life of the asset or the remaining term of the lease. Depreciation of construction in progress is not recorded until the assets are placed into service.</t>
        </is>
      </c>
    </row>
    <row r="11">
      <c r="A11" s="4" t="inlineStr">
        <is>
          <t>Assets Held for Sale</t>
        </is>
      </c>
      <c r="B11" s="4" t="inlineStr">
        <is>
          <t>Assets Held for Sale</t>
        </is>
      </c>
    </row>
    <row r="12">
      <c r="A12" s="4" t="inlineStr">
        <is>
          <t>Impairment of Long-Lived Assets</t>
        </is>
      </c>
      <c r="B12" s="4" t="inlineStr">
        <is>
          <t>Impairment of Long-Lived Assets Long-lived assets, such as property and equipment and purchased intangibles subject to amortization, are reviewed for impairment whenever events or changes in circumstances indicate that the carrying amount of the assets of an asset group may not be recoverable. An asset group is generally established by identifying the lowest level of cash flows generated by a group of assets that are largely independent of the cash flows of other groups of assets. Recoverability of an asset group to be held and used is measured by a comparison of the carrying amount of the asset group to estimated undiscounted future cash flows expected to be generated by the asset group. If the carrying amount of an asset group exceeds its estimated future cash flows, an impairment charge is recognized in the amount by which the carrying amount exceeds the fair value of the asset group.</t>
        </is>
      </c>
    </row>
    <row r="13">
      <c r="A13" s="4" t="inlineStr">
        <is>
          <t>Intangible Assets</t>
        </is>
      </c>
      <c r="B13" s="4" t="inlineStr">
        <is>
          <t>Intangible Assets As of December 31, 2024,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t>
        </is>
      </c>
    </row>
    <row r="14">
      <c r="A14" s="4" t="inlineStr">
        <is>
          <t>Revenue Recognition and Trade and Barter Transactions</t>
        </is>
      </c>
      <c r="B14" s="4" t="inlineStr">
        <is>
          <t>Revenue Recognition Revenues are recognized when control of the promised goods or services are transferred to the customer, in an amount that reflects the consideration to which the Company expects to be entitled in exchange for those goods or services. Broadcast radio revenue is recognized as commercials are broadcast. Digital podcasting and streaming revenues are recognized when the advertisements are delivered. Revenues for digital marketing services are recognized over time as the services are provided depending on the terms of the contract. Remote and event revenues are recognized at the time services, for example hosting an event, are delivered. Revenues are recorded on a net basis, after the deduction of advertising agency fees.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on a net basis with no corresponding operating expenses.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Trade and Barter Transactions</t>
        </is>
      </c>
    </row>
    <row r="15">
      <c r="A15" s="4" t="inlineStr">
        <is>
          <t>Advertising Costs</t>
        </is>
      </c>
      <c r="B15" s="4" t="inlineStr">
        <is>
          <t>Advertising Costs</t>
        </is>
      </c>
    </row>
    <row r="16">
      <c r="A16" s="4" t="inlineStr">
        <is>
          <t>Stock-based Compensation Expense</t>
        </is>
      </c>
      <c r="B16" s="4" t="inlineStr">
        <is>
          <t>Stock-based Compensation Expense Stock-based compensation expense recognized for the years ended December 31, 2024 and 2023, was $4.7 million and $5.3 million, respectively. For awards with service conditions, stock-based compensation expense is recognized on a straight-line basis over the requisite service period for the entire award. In addition, the Company elected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t>
        </is>
      </c>
    </row>
    <row r="17">
      <c r="A17" s="4" t="inlineStr">
        <is>
          <t>Income Taxes</t>
        </is>
      </c>
      <c r="B17" s="4" t="inlineStr">
        <is>
          <t>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provided for deferred tax assets when it is not more likely than not that the asset will be realized. The Company continually reviews the adequacy of our valuation allowance, if any, on our deferred tax assets and recognizes the benefits of deferred tax assets only as the reassessment indicates that it is more likely than not that the deferred tax assets will be real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t>
        </is>
      </c>
    </row>
    <row r="18">
      <c r="A18" s="4" t="inlineStr">
        <is>
          <t>Loss Per Share</t>
        </is>
      </c>
      <c r="B18" s="4" t="inlineStr">
        <is>
          <t>Loss Per Share Basic loss per share is computed on the basis of the weighted average number of common shares outstanding. The Company allocates undistributed net loss from continuing operations between each class of common stock on an equal basis after any allocations for preferred stock dividends in accordance with the terms of the Company's third amended and restated certificate of incorporation, as amended (the "Charter"). Diluted earnings per share is computed in the same manner as basic loss per share after assuming the issuance of common stock for all potentially dilutive equivalent shares, which includes stock options to purchase common stock. Potentially dilutive shares are excluded from the computations of diluted earnings per share if their effect would be anti-dilutive. Under the two-class method, net loss is allocated to common stock and participating securities to the extent that each security may share in earnings, as if all of the loss for the period had been distributed. Earnings are allocated to each participating security and common share equally, after deducting dividends declared or accreted on preferred stock.</t>
        </is>
      </c>
    </row>
    <row r="19">
      <c r="A19" s="4" t="inlineStr">
        <is>
          <t>Fair Values of Financial Instruments</t>
        </is>
      </c>
      <c r="B19" s="4" t="inlineStr">
        <is>
          <t>Fair Values of Financial Instruments</t>
        </is>
      </c>
    </row>
    <row r="20">
      <c r="A20" s="4" t="inlineStr">
        <is>
          <t>Recently Adopted Accounting Guidance and New Accounting Pronouncements</t>
        </is>
      </c>
      <c r="B20" s="4" t="inlineStr">
        <is>
          <t>Recently Adopted Accounting Guidance ASU 2023-07 -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adopted this standard using a retrospective method in the fourth quarter of 2024. The adoption of ASU 2023-07 did not have a significant impact on the Company's financial statement disclosur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Smaller Reporting Companies for fiscal years beginning after December 15, 2022. The adoption of ASU 2016-13 on January 1, 2023, did not have a significant impact on the Company's Consolidated Financial Statements. New Accounting Pronouncement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 ASU 2024-03 - Income Statement (Subtopic 220-40): Disaggregation of Income Statement Expenses ("ASU 2024-03") . In November 2024, the FASB issued ASU 2024-03. ASU 2024-03 requires enhanced disclosures about a business entity's expenses, includes enhanced interim disclosure requirements, and requires additional disclosure about specific types of expenses included in the expense captions presented on the face of the income statement, as well as disclosures about selling expenses. The amendments in ASU 2024-03 are effective for fiscal years beginning after December 15, 2026, and interim reporting periods within fiscal years beginning after December 15, 2027, with early adoption permitted. ASU 2024-03 allows for either a prospective or retrospective approach on adoption. The Company is currently evaluating the impact of ASU 2024-03 on our financial statement disclosures.</t>
        </is>
      </c>
    </row>
    <row r="21">
      <c r="A21" s="4" t="inlineStr">
        <is>
          <t>Fair Value Measurements</t>
        </is>
      </c>
      <c r="B21" s="4" t="inlineStr">
        <is>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Cash Flow Statement</t>
        </is>
      </c>
      <c r="B4" s="4" t="inlineStr">
        <is>
          <t>The following summarizes supplemental cash flow information to be read in conjunction with the Consolidated Statements of Cash Flows for the years ended December 31, 2024 and 2023 (dollars in thousands): Year Ended December 31, 2024 Year Ended December 31, 2023 Supplemental disclosures of cash flow information: Interest paid $ 68,279 $ 63,365 Income taxes (refunded) paid (1,962) 484 Supplemental disclosures of non-cash flow information: Trade revenue $ 66,117 $ 57,615 Trade expense 64,612 57,619 Non-cash principal change in financing liabilities 257 (5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s disaggregated by revenue source (dollars in thousands): Year Ended December 31, 2024 Year Ended December 31, 2023 Broadcast radio revenue: Spot $ 388,830 $ 412,047 Network 175,285 182,503 Total broadcast radio revenue 564,115 594,550 Digital 154,198 146,425 Other 108,763 103,573 Net revenue $ 827,076 $ 844,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3836</v>
      </c>
      <c r="C3" s="7" t="n">
        <v>80660</v>
      </c>
    </row>
    <row r="4">
      <c r="A4" s="4" t="inlineStr">
        <is>
          <t>Accounts receivable, less allowance for doubtful accounts of $4,540 and $5,983 at December 31, 2024 and 2023, respectively</t>
        </is>
      </c>
      <c r="B4" s="6" t="n">
        <v>161986</v>
      </c>
      <c r="C4" s="6" t="n">
        <v>180706</v>
      </c>
    </row>
    <row r="5">
      <c r="A5" s="4" t="inlineStr">
        <is>
          <t>Trade receivable</t>
        </is>
      </c>
      <c r="B5" s="6" t="n">
        <v>2854</v>
      </c>
      <c r="C5" s="6" t="n">
        <v>1495</v>
      </c>
    </row>
    <row r="6">
      <c r="A6" s="4" t="inlineStr">
        <is>
          <t>Prepaid expenses and other current assets</t>
        </is>
      </c>
      <c r="B6" s="6" t="n">
        <v>19375</v>
      </c>
      <c r="C6" s="6" t="n">
        <v>24036</v>
      </c>
    </row>
    <row r="7">
      <c r="A7" s="4" t="inlineStr">
        <is>
          <t>Total current assets</t>
        </is>
      </c>
      <c r="B7" s="6" t="n">
        <v>248051</v>
      </c>
      <c r="C7" s="6" t="n">
        <v>286897</v>
      </c>
    </row>
    <row r="8">
      <c r="A8" s="4" t="inlineStr">
        <is>
          <t>Property and equipment, net</t>
        </is>
      </c>
      <c r="B8" s="6" t="n">
        <v>161271</v>
      </c>
      <c r="C8" s="6" t="n">
        <v>180596</v>
      </c>
    </row>
    <row r="9">
      <c r="A9" s="4" t="inlineStr">
        <is>
          <t>Operating lease right-of-use assets</t>
        </is>
      </c>
      <c r="B9" s="6" t="n">
        <v>102183</v>
      </c>
      <c r="C9" s="6" t="n">
        <v>118646</v>
      </c>
    </row>
    <row r="10">
      <c r="A10" s="4" t="inlineStr">
        <is>
          <t>Broadcast licenses</t>
        </is>
      </c>
      <c r="B10" s="6" t="n">
        <v>518165</v>
      </c>
      <c r="C10" s="6" t="n">
        <v>741716</v>
      </c>
    </row>
    <row r="11">
      <c r="A11" s="4" t="inlineStr">
        <is>
          <t>Other intangible assets, net</t>
        </is>
      </c>
      <c r="B11" s="6" t="n">
        <v>76957</v>
      </c>
      <c r="C11" s="6" t="n">
        <v>95913</v>
      </c>
    </row>
    <row r="12">
      <c r="A12" s="4" t="inlineStr">
        <is>
          <t>Other assets</t>
        </is>
      </c>
      <c r="B12" s="6" t="n">
        <v>12022</v>
      </c>
      <c r="C12" s="6" t="n">
        <v>16533</v>
      </c>
    </row>
    <row r="13">
      <c r="A13" s="4" t="inlineStr">
        <is>
          <t>Total assets</t>
        </is>
      </c>
      <c r="B13" s="6" t="n">
        <v>1118649</v>
      </c>
      <c r="C13" s="6" t="n">
        <v>1440301</v>
      </c>
    </row>
    <row r="14">
      <c r="A14" s="3" t="inlineStr">
        <is>
          <t>Current liabilities:</t>
        </is>
      </c>
      <c r="B14" s="4" t="inlineStr">
        <is>
          <t xml:space="preserve"> </t>
        </is>
      </c>
      <c r="C14" s="4" t="inlineStr">
        <is>
          <t xml:space="preserve"> </t>
        </is>
      </c>
    </row>
    <row r="15">
      <c r="A15" s="4" t="inlineStr">
        <is>
          <t>Accounts payable and accrued expenses</t>
        </is>
      </c>
      <c r="B15" s="6" t="n">
        <v>105025</v>
      </c>
      <c r="C15" s="6" t="n">
        <v>114072</v>
      </c>
    </row>
    <row r="16">
      <c r="A16" s="4" t="inlineStr">
        <is>
          <t>Current portion of operating lease liabilities</t>
        </is>
      </c>
      <c r="B16" s="6" t="n">
        <v>26323</v>
      </c>
      <c r="C16" s="6" t="n">
        <v>27515</v>
      </c>
    </row>
    <row r="17">
      <c r="A17" s="4" t="inlineStr">
        <is>
          <t>Trade payable</t>
        </is>
      </c>
      <c r="B17" s="6" t="n">
        <v>2430</v>
      </c>
      <c r="C17" s="6" t="n">
        <v>2152</v>
      </c>
    </row>
    <row r="18">
      <c r="A18" s="4" t="inlineStr">
        <is>
          <t>Total current liabilities</t>
        </is>
      </c>
      <c r="B18" s="6" t="n">
        <v>133778</v>
      </c>
      <c r="C18" s="6" t="n">
        <v>143739</v>
      </c>
    </row>
    <row r="19">
      <c r="A19" s="4" t="inlineStr">
        <is>
          <t>Long-term debt</t>
        </is>
      </c>
      <c r="B19" s="6" t="n">
        <v>669041</v>
      </c>
      <c r="C19" s="6" t="n">
        <v>672424</v>
      </c>
    </row>
    <row r="20">
      <c r="A20" s="4" t="inlineStr">
        <is>
          <t>Operating lease liabilities</t>
        </is>
      </c>
      <c r="B20" s="6" t="n">
        <v>99343</v>
      </c>
      <c r="C20" s="6" t="n">
        <v>113141</v>
      </c>
    </row>
    <row r="21">
      <c r="A21" s="4" t="inlineStr">
        <is>
          <t>Financing liabilities, net</t>
        </is>
      </c>
      <c r="B21" s="6" t="n">
        <v>199691</v>
      </c>
      <c r="C21" s="6" t="n">
        <v>205890</v>
      </c>
    </row>
    <row r="22">
      <c r="A22" s="4" t="inlineStr">
        <is>
          <t>Other liabilities</t>
        </is>
      </c>
      <c r="B22" s="6" t="n">
        <v>7520</v>
      </c>
      <c r="C22" s="6" t="n">
        <v>6200</v>
      </c>
    </row>
    <row r="23">
      <c r="A23" s="4" t="inlineStr">
        <is>
          <t>Deferred income tax liabilities</t>
        </is>
      </c>
      <c r="B23" s="6" t="n">
        <v>2325</v>
      </c>
      <c r="C23" s="6" t="n">
        <v>12325</v>
      </c>
    </row>
    <row r="24">
      <c r="A24" s="4" t="inlineStr">
        <is>
          <t>Total liabilities</t>
        </is>
      </c>
      <c r="B24" s="6" t="n">
        <v>1111698</v>
      </c>
      <c r="C24" s="6" t="n">
        <v>1153719</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Treasury stock, at cost, 5,481,216 and 5,218,736 shares at December 31, 2024 and 2023, respectively</t>
        </is>
      </c>
      <c r="B27" s="6" t="n">
        <v>-46833</v>
      </c>
      <c r="C27" s="6" t="n">
        <v>-45747</v>
      </c>
    </row>
    <row r="28">
      <c r="A28" s="4" t="inlineStr">
        <is>
          <t>Additional paid-in-capital</t>
        </is>
      </c>
      <c r="B28" s="6" t="n">
        <v>358441</v>
      </c>
      <c r="C28" s="6" t="n">
        <v>353732</v>
      </c>
    </row>
    <row r="29">
      <c r="A29" s="4" t="inlineStr">
        <is>
          <t>Accumulated deficit</t>
        </is>
      </c>
      <c r="B29" s="6" t="n">
        <v>-304657</v>
      </c>
      <c r="C29" s="6" t="n">
        <v>-21403</v>
      </c>
    </row>
    <row r="30">
      <c r="A30" s="4" t="inlineStr">
        <is>
          <t>Total stockholders' equity</t>
        </is>
      </c>
      <c r="B30" s="6" t="n">
        <v>6951</v>
      </c>
      <c r="C30" s="6" t="n">
        <v>286582</v>
      </c>
    </row>
    <row r="31">
      <c r="A31" s="4" t="inlineStr">
        <is>
          <t>Total liabilities and stockholders' equity</t>
        </is>
      </c>
      <c r="B31" s="6" t="n">
        <v>1118649</v>
      </c>
      <c r="C31" s="6" t="n">
        <v>1440301</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0</v>
      </c>
      <c r="C34" s="6" t="n">
        <v>0</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7" t="n">
        <v>0</v>
      </c>
      <c r="C3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ollars in thousands): Estimated Useful Life December 31, 2024 December 31, 2023 Land N/A $ 61,862 $ 62,334 Broadcasting and other equipment 5 to 7 years 143,992 140,795 Computer and capitalized software costs 1 to 5 years 36,657 32,803 Furniture and fixtures 7 years 7,573 7,749 Leasehold improvements 5 years 27,055 25,155 Buildings and towers 20 years 34,007 34,061 Construction in progress N/A 749 5,009 Property and equipment, gross 311,895 307,906 Less: accumulated depreciation (150,624) (127,310) Property and equipment, net $ 161,271 $ 180,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The gross carrying amount and accumulated amortization of the Company’s intangible assets as of December 31, 2024 and 2023 are as follows (dollars in thousands): Indefinite-Lived Definite-Lived Total Gross Carrying Amount Trademarks Affiliate and producer relationships Broadcast advertising Tower income contracts Balance as of December 31, 2022 $ 807,544 $ 19,852 $ 145,000 $ 32,000 $ 13,548 $ 1,017,944 Dispositions (1,307) (41) — — (41) (1,389) Impairment charges (64,521) (791) — — — (65,312) Other (a) — — — (32,000) — (32,000) Balance as of December 31, 2023 $ 741,716 $ 19,020 $ 145,000 $ — $ 13,507 $ 919,243 Accumulated Amortization Balance as of December 31, 2022 $ — $ — $ (58,417) $ (29,333) $ (6,899) $ (94,649) Amortization Expense — — (14,818) (2,667) (1,503) (18,988) Assets held for sale — — — — 23 23 Other (a) — — — 32,000 — 32,000 Balance as of December 31, 2023 $ — $ — $ (73,235) $ — $ (8,379) $ (81,614) Net Book Value as of December 31, 2023 $ 741,716 $ 19,020 $ 71,765 $ — $ 5,128 $ 837,629 Indefinite-Lived Definite-Lived Total Gross Carrying Amount FCC licenses Trademarks Affiliate and producer relationships Broadcast advertising Tower income contracts Balance as of December 31, 2023 $ 741,716 $ 19,020 $ 145,000 $ — $ 13,507 $ 919,243 Dispositions (1,705) (2) — — (2) (1,709) Impairment charges (221,846) (2,635) — — — (224,481) Balance as of December 31, 2024 $ 518,165 $ 16,383 $ 145,000 $ — $ 13,505 $ 693,053 Accumulated Amortization Balance as of December 31, 2023 $ — $ — $ (73,235) $ — $ (8,379) $ (81,614) Amortization Expense — — (14,819) — (1,498) (16,317) Balance as of December 31, 2024 $ — $ — $ (88,054) $ — $ (9,877) $ (97,931) Net Book Value as of December 31, 2024 $ 518,165 $ 16,383 $ 56,946 $ — $ 3,628 $ 595,122 (a) Removed gross carrying amount and accumulated amortization of fully amortized intangible assets.</t>
        </is>
      </c>
    </row>
    <row r="5">
      <c r="A5" s="4" t="inlineStr">
        <is>
          <t>Schedule of Finite-Lived Intangible Assets</t>
        </is>
      </c>
      <c r="B5" s="4" t="inlineStr">
        <is>
          <t>The gross carrying amount and accumulated amortization of the Company’s intangible assets as of December 31, 2024 and 2023 are as follows (dollars in thousands): Indefinite-Lived Definite-Lived Total Gross Carrying Amount Trademarks Affiliate and producer relationships Broadcast advertising Tower income contracts Balance as of December 31, 2022 $ 807,544 $ 19,852 $ 145,000 $ 32,000 $ 13,548 $ 1,017,944 Dispositions (1,307) (41) — — (41) (1,389) Impairment charges (64,521) (791) — — — (65,312) Other (a) — — — (32,000) — (32,000) Balance as of December 31, 2023 $ 741,716 $ 19,020 $ 145,000 $ — $ 13,507 $ 919,243 Accumulated Amortization Balance as of December 31, 2022 $ — $ — $ (58,417) $ (29,333) $ (6,899) $ (94,649) Amortization Expense — — (14,818) (2,667) (1,503) (18,988) Assets held for sale — — — — 23 23 Other (a) — — — 32,000 — 32,000 Balance as of December 31, 2023 $ — $ — $ (73,235) $ — $ (8,379) $ (81,614) Net Book Value as of December 31, 2023 $ 741,716 $ 19,020 $ 71,765 $ — $ 5,128 $ 837,629 Indefinite-Lived Definite-Lived Total Gross Carrying Amount FCC licenses Trademarks Affiliate and producer relationships Broadcast advertising Tower income contracts Balance as of December 31, 2023 $ 741,716 $ 19,020 $ 145,000 $ — $ 13,507 $ 919,243 Dispositions (1,705) (2) — — (2) (1,709) Impairment charges (221,846) (2,635) — — — (224,481) Balance as of December 31, 2024 $ 518,165 $ 16,383 $ 145,000 $ — $ 13,505 $ 693,053 Accumulated Amortization Balance as of December 31, 2023 $ — $ — $ (73,235) $ — $ (8,379) $ (81,614) Amortization Expense — — (14,819) — (1,498) (16,317) Balance as of December 31, 2024 $ — $ — $ (88,054) $ — $ (9,877) $ (97,931) Net Book Value as of December 31, 2024 $ 518,165 $ 16,383 $ 56,946 $ — $ 3,628 $ 595,122 (a) Removed gross carrying amount and accumulated amortization of fully amortized intangible assets.</t>
        </is>
      </c>
    </row>
    <row r="6">
      <c r="A6" s="4" t="inlineStr">
        <is>
          <t>Schedule of Estimated Future Amortization Expense</t>
        </is>
      </c>
      <c r="B6" s="4" t="inlineStr">
        <is>
          <t xml:space="preserve">As of December 31, 2024, future amortization expense related to the Company's definite-lived intangible assets was estimated as follows (dollars in thousands): 2025 $ 16,319 2026 15,069 2027 12,443 2028 11,818 2029 4,925 Thereafter — Total definite-lived intangibles, net $ 60,574 </t>
        </is>
      </c>
    </row>
    <row r="7">
      <c r="A7" s="4" t="inlineStr">
        <is>
          <t>Schedule of Valuation Assumptions For Impairment Assessments</t>
        </is>
      </c>
      <c r="B7" s="4" t="inlineStr">
        <is>
          <t>Below are the key assumptions used in our annual impairment assessments: December 31, 2024 December 31, 2023 Discount rate 10.0 % 9.5 % Long-term revenue growth rate (0.75) % (0.75) % Mature operating profit margin for average stations in the markets where the Company operates 19% – 25% 26% –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ounts Payable and Accrued Expenses</t>
        </is>
      </c>
      <c r="B4" s="4" t="inlineStr">
        <is>
          <t xml:space="preserve">Accounts payable and accrued expenses consisted of the following (dollars in thousands): December 31, 2024 December 31, 2023 Accrued employee costs $ 20,249 $ 20,376 Accrued third party content costs 13,522 18,304 Accounts payable 10,575 13,739 Financing liability 8,154 8,401 Accrued interest 12,786 14,439 Accrued other 39,739 38,813 Total accounts payable and accrued expenses $ 105,025 $ 114,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dollars in thousands): December 31, 2024 December 31, 2023 Term Loan due 2026 $ 1,203 $ 329,510 Term Loan due 2029 (1) 326,514 — Senior Notes due 2026 22,697 346,245 Senior Notes due 2029 (2) 321,181 — Less: Total unamortized debt issuance costs (2,554) (3,331) Total long-term debt, net, excluding current maturities $ 669,041 $ 672,424 </t>
        </is>
      </c>
    </row>
    <row r="5">
      <c r="A5" s="4" t="inlineStr">
        <is>
          <t>Schedule of Future Maturities of Long-Term Debt</t>
        </is>
      </c>
      <c r="B5" s="4" t="inlineStr">
        <is>
          <t>Future maturities of the Company's long-term debt are as follows (dollars in thousands): 2024 $ — 2025 — 2026 23,900 2027 — 2028 — Thereafter (1) (2) 618,217 Total $ 642,117 (1) As a result of the Exchange Offer (as defined below), $328.3 million of principal was exchanged for $311.8 million of principal resulting in a difference of $16.5 million which will be amortized to interest expense (thereby reducing interest expense) over the life of the debt. As of December 31, 2024, $14.7 million of the difference is unamortized. (2) As a result of the Exchange Offer, $323.0 million of principal was exchanged for $306.4 million of principal resulting in a difference of $16.6 million which will be amortized to interest expense (thereby reducing interest expense) over the life of the debt. As of December 31, 2024, $14.8 million of the difference is unamort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Gross Amounts and Fair Value</t>
        </is>
      </c>
      <c r="B4" s="4" t="inlineStr">
        <is>
          <t xml:space="preserve">The following table shows the gross amount and fair value of the Term Loans due 2026 and 2029 and the Senior Notes due 2026 and 2029 based on third party trading prices (dollars in thousands): December 31, 2024 December 31, 2023 Term Loan due 2026: Gross value $ 1,203 $ 329,510 Fair value - Level 2 $ 541 $ 250,428 Term Loan due 2029: Gross value $ 326,514 $ — Fair value - Level 2 $ 123,179 $ — Senior Notes due 2026: Gross value $ 22,697 $ 346,245 Fair value - Level 2 $ 18,342 $ 231,119 Senior Notes due 2029: Gross value $ 321,181 $ — Fair value - Level 2 $ 110,294 $ — </t>
        </is>
      </c>
    </row>
    <row r="5">
      <c r="A5" s="4" t="inlineStr">
        <is>
          <t>Schedule of Fair Value Measurements of the Company's Investments</t>
        </is>
      </c>
      <c r="B5" s="4" t="inlineStr">
        <is>
          <t xml:space="preserve">The following table details the fair value measurements of the Company's investments as of December 31, 2024 and December 31, 2023 (dollars in thousands): Level 1 Level 2 Level 3 December 31, 2024 December 31, 2023 December 31, 2024 December 31, 2023 December 31, 2024 December 31, 2023 Cash equivalents $ — $ 49,092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t>
        </is>
      </c>
      <c r="B4" s="4" t="inlineStr">
        <is>
          <t>The following table summarizes changes in outstanding stock options during the twelve months ended December 31, 2024 and 2023, as well as stock options that are vested and expected to vest and stock options exercisable as of December 31, 2024 and 2023: Options Outstanding Outstanding Stock Options Weighted-Average Exercise Price Weighted-Average Remaining Contractual Term (in years) Aggregate Intrinsic Value (in thousands) (1) Outstanding as of December 31, 2022 716,255 $ 19.83 1.2 $ 103 Granted — — — Exercised — — — Forfeited and canceled (402,755) $ 25.37 — Outstanding as of December 31, 2023 313,500 $ 12.70 1.1 $ 49 Exercisable as of December 31, 2023 235,125 $ 12.70 1.1 $ 37 Outstanding as of December 31, 2023 313,500 $ 12.70 1.1 $ 49 Granted — — — Exercised — $ — — Forfeited and canceled (16,000) $ 14.64 — Outstanding as of December 31, 2024 297,500 $ 12.59 0.1 $ — Exercisable as of December 31, 2024 297,500 $ 12.59 0.1 $ — (1) Amounts represent the difference between the exercise price and the fair value of common stock at each year end for all the "in-the-money" options outstanding based on the fair value per share of common stock as of each respective fiscal year end.</t>
        </is>
      </c>
    </row>
    <row r="5">
      <c r="A5" s="4" t="inlineStr">
        <is>
          <t>Schedule of Nonvested Restricted Stock Units Activity</t>
        </is>
      </c>
      <c r="B5" s="4" t="inlineStr">
        <is>
          <t xml:space="preserve">The following table summarizes the activities for our RSUs for the years ended December 31, 2024 and 2023 and the related weighted-average grant date fair value: Number of RSUs Weighted-Average Grant Date Fair Value Nonvested as of December 31, 2022 1,052,779 $ 10.29 Granted 971,362 4.89 Vested (603,926) 9.12 Forfeited (62,953) 5.49 Nonvested as of December 31, 2023 1,357,262 $ 7.17 Granted 1,162,360 3.83 Vested (747,615) 7.57 Forfeited (122,441) 5.21 Nonvested as of December 31, 2024 1,649,566 $ 5.29 </t>
        </is>
      </c>
    </row>
    <row r="6">
      <c r="A6" s="4" t="inlineStr">
        <is>
          <t>Schedule of Stock-based Compensation Expense</t>
        </is>
      </c>
      <c r="B6" s="4" t="inlineStr">
        <is>
          <t xml:space="preserve">The total stock-based compensation expense included in "Corporate expenses" in the accompanying Consolidated Statements of Operations was as follows (dollars in thousands): Year Ended December 31, 2024 Year Ended December 31, 2023 Stock option grants $ 27 $ 375 Restricted stock unit grants 4,682 4,895 Total expense $ 4,709 $ 5,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benefit) expense for the Company years ended December 31, 2024 and 2023, consisted of the following (dollars in thousands): Year Ended December 31, 2024 Year Ended December 31, 2023 Current income tax expense (benefit) Federal $ (87) $ (339) State and local 322 (122) Total current income tax expense (benefit) $ 235 $ (461) Deferred income tax (benefit) expense Federal $ (3,873) $ 6,318 State and local (6,127) 11,326 Total deferred tax (benefit) expense (10,000) 17,644 Total income tax (benefit) expense $ (9,765) $ 17,183 </t>
        </is>
      </c>
    </row>
    <row r="5">
      <c r="A5" s="4" t="inlineStr">
        <is>
          <t>Schedule of Total Income Tax Expense (Benefit) Differed From Amount Computed by Applying Federal Statutory Tax Rate</t>
        </is>
      </c>
      <c r="B5" s="4" t="inlineStr">
        <is>
          <t xml:space="preserve">Total income tax (benefit) expense differed from the amount computed by applying the federal statutory tax rate of 21.0% for the years ended December 31, 2024 and 2023, as a result of the following (dollars in thousands): Year Ended Year Ended December 31, 2023 Computed income tax benefit at federal statutory rate on pre-tax loss $ (61,534) $ (21,146) State income tax benefit, net of federal tax benefit (11,564) (3,390) Bankruptcy costs — 8 Section 162(m) disallowance 1,218 1,106 Valuation allowance 61,004 40,946 Provision to return 269 (281) Uncertain tax positions — (428) Tax credits (250) (240) Other adjustments 1,092 608 Net income tax (benefit) expense $ (9,765) $ 17,183 </t>
        </is>
      </c>
    </row>
    <row r="6">
      <c r="A6" s="4" t="inlineStr">
        <is>
          <t>Schedule of Deferred Tax Assets and Liabilities</t>
        </is>
      </c>
      <c r="B6" s="4" t="inlineStr">
        <is>
          <t>The tax effects of temporary differences that give rise to significant portions of the deferred tax assets and liabilities are presented below (dollars in thousands): December 31, 2024 December 31, 2023 Deferred income tax assets: Accounts receivable $ 1,145 $ 1,517 Leases 36,820 40,952 Other liabilities and assets 5,401 4,358 Debt costs 334 617 Interest limitation 36,173 24,473 Financing liabilities 52,375 50,119 Net operating loss 17,167 7,669 Total deferred income tax assets before valuation allowance 149,415 129,705 Less: valuation allowance (101,950) (40,946) Total deferred tax assets $ 47,465 $ 88,759 Deferred income tax liabilities: Intangible assets $ 238 $ 43,563 Property and equipment 23,117 26,568 Leases 26,435 30,953 Total deferred income tax liabilities $ 49,790 $ 101,084 Total net deferred income tax liabilities $ (2,325) $ (12,325)</t>
        </is>
      </c>
    </row>
    <row r="7">
      <c r="A7" s="4" t="inlineStr">
        <is>
          <t>Schedule of Unrecognized Tax Benefits Roll Forward</t>
        </is>
      </c>
      <c r="B7" s="4" t="inlineStr">
        <is>
          <t xml:space="preserve">The following table reconciles uncertain tax positions (dollars in thousands): Year Ended December 31, 2024 Year Ended December 31, 2023 Balance at beginning of period $ — $ 385 Decreases relating to expiration of the statute of limitations — (385) Balance at end of period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presents the reconciliation of basic to diluted weighted average common shares (dollars and shares in thousands, except per share data): Year Ended December 31, 2024 Year Ended December 31, 2023 Basic Loss Per Share Numerator: Undistributed net loss from operations $ (283,254) $ (117,879) Basic net loss attributable to common shares $ (283,254) $ (117,879) Denominator: Basic weighted average shares outstanding 16,874 17,269 Basic undistributed net loss per share attributable to common shares $ (16.79) $ (6.83) Diluted Loss Per Share Numerator: Undistributed net loss from operations $ (283,254) $ (117,879) Diluted net loss attributable to common shares $ (283,254) $ (117,879) Denominator: Basic weighted average shares outstanding 16,874 17,269 Effect of dilutive options and restricted stock units — — Diluted weighted average shares outstanding 16,874 17,269 Diluted undistributed net loss per share attributable to common shares $ (16.79) $ (6.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The following table presents the Company's total right-of-use assets and lease liabilities as of December 31, 2024 and 2023 (dollars in thousands): Balance Sheet Location December 31, 2024 December 31, 2023 Right-of-Use Assets Operating Operating lease right-of-use assets $ 102,183 $ 118,646 Finance, net of accumulated amortization of $2,340 and $1,327 at December 31, 2024 and 2023, respectively Other assets 2,255 3,330 Total Assets $ 104,438 $ 121,976 Lease Liabilities Current Operating Current portion of operating lease liabilities $ 26,323 $ 27,515 Finance Accounts payable and accrued expenses 1,270 1,259 Noncurrent Operating Operating lease liabilities 99,343 113,141 Finance Other liabilities 1,129 2,168 Total Liabilities $ 128,065 $ 144,083 </t>
        </is>
      </c>
    </row>
    <row r="5">
      <c r="A5" s="4" t="inlineStr">
        <is>
          <t>Schedule of Lease Cost</t>
        </is>
      </c>
      <c r="B5" s="4" t="inlineStr">
        <is>
          <t>The following table presents the total lease cost for the years ended December 31, 2024 and 2023 (dollars in thousands): Statement of Operations Location December 31, 2024 December 31, 2023 Operating Lease Cost Selling, general and administrative expenses; Corporate expenses $ 25,717 $ 25,508 Finance Lease Cost Amortization of right-of-use assets Depreciation and amortization 1,141 940 Interest on lease liabilities Interest expense 207 214 Total Lease Cost $ 27,065 $ 26,662 The following tables present other supplementary information for the years ended December 31, 2024 and 2023, respectively (dollars in thousands): December 31, 2024 December 31, 2023 Cash paid for amounts included in the measurement of lease liabilities Operating cash flows from operating leases $ 27,597 $ 28,127 Operating cash flows from finance leases 213 202 Financing cash flows from finance leases 1,086 837 Right-of-use assets obtained in exchange for lease obligations: Operating leases $ 6,813 $ 12,592 December 31, 2024 December 31, 2023 Weighted Average Remaining Lease Term (in years) Operating leases 7.73 7.96 Finance leases 2.15 3.00 Weighted Average Discount Rate Operating leases 6.77 % 6.55 % Finance leases 7.50 % 7.20 %</t>
        </is>
      </c>
    </row>
    <row r="6">
      <c r="A6" s="4" t="inlineStr">
        <is>
          <t>Schedule of Operating Lease Maturity</t>
        </is>
      </c>
      <c r="B6" s="4" t="inlineStr">
        <is>
          <t xml:space="preserve">As of December 31, 2024, future minimum lease payments, as defined under ASC 842, for the following five fiscal years and thereafter were as follows (dollars in thousands): Operating Leases Finance Leases Total 2025 $ 25,959 $ 1,257 $ 27,216 2026 23,662 1,144 24,806 2027 22,405 155 22,560 2028 20,047 30 20,077 2029 16,515 9 16,524 Thereafter 53,989 — 53,989 Total lease payments $ 162,577 $ 2,595 $ 165,172 Less: imputed interest (36,911) (196) (37,107) Total $ 125,666 $ 2,399 $ 128,065 </t>
        </is>
      </c>
    </row>
    <row r="7">
      <c r="A7" s="4" t="inlineStr">
        <is>
          <t>Schedule of Finance Leases Maturity</t>
        </is>
      </c>
      <c r="B7" s="4" t="inlineStr">
        <is>
          <t xml:space="preserve">As of December 31, 2024, future minimum lease payments, as defined under ASC 842, for the following five fiscal years and thereafter were as follows (dollars in thousands): Operating Leases Finance Leases Total 2025 $ 25,959 $ 1,257 $ 27,216 2026 23,662 1,144 24,806 2027 22,405 155 22,560 2028 20,047 30 20,077 2029 16,515 9 16,524 Thereafter 53,989 — 53,989 Total lease payments $ 162,577 $ 2,595 $ 165,172 Less: imputed interest (36,911) (196) (37,107) Total $ 125,666 $ 2,399 $ 128,065 </t>
        </is>
      </c>
    </row>
    <row r="8">
      <c r="A8" s="4" t="inlineStr">
        <is>
          <t>Schedule of Sale Leaseback Maturity</t>
        </is>
      </c>
      <c r="B8" s="4" t="inlineStr">
        <is>
          <t xml:space="preserve">Future minimum payments related to the Company's failed sale-leasebacks as of December 31, 2024 were as follows (dollars in thousands): Tower Sale Other Total 2025 $ 15,040 $ 688 $ 15,728 2026 15,491 476 15,967 2027 15,956 491 16,447 2028 16,435 505 16,940 2029 16,928 520 17,448 Thereafter 107,831 2,945 110,776 $ 187,681 $ 5,625 $ 193,306 </t>
        </is>
      </c>
    </row>
    <row r="9">
      <c r="A9" s="4" t="inlineStr">
        <is>
          <t>Schedule of Lease Receivable, Maturity</t>
        </is>
      </c>
      <c r="B9" s="4" t="inlineStr">
        <is>
          <t xml:space="preserve">Future minimum payments to be received under the Company's lessor arrangements as of December 31, 2024 were as follows (dollars in thousands): Operating Leases 2025 $ 434 2026 258 2027 225 2028 104 2029 54 Thereafter 1,140 Total lease receivables $ 2,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aturities of Long-Term Debt</t>
        </is>
      </c>
      <c r="B4" s="4" t="inlineStr">
        <is>
          <t xml:space="preserve">As of December 31, 2024, the Company's future minimum payments under non-cancelable contracts in excess of one year consist of the following (dollars in thousands): Non-Cancelable Contracts 2025 $ 115,262 2026 53,635 2027 17,056 2028 5,750 2029 5,750 Thereafter 479 Total $ 197,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less allowance for doubtful accounts</t>
        </is>
      </c>
      <c r="B2" s="7" t="n">
        <v>4540</v>
      </c>
      <c r="C2" s="7" t="n">
        <v>5983</v>
      </c>
    </row>
    <row r="3">
      <c r="A3" s="4" t="inlineStr">
        <is>
          <t>Common stock, shares, issued (in shares)</t>
        </is>
      </c>
      <c r="B3" s="6" t="n">
        <v>22516331</v>
      </c>
      <c r="C3" s="4" t="inlineStr">
        <is>
          <t xml:space="preserve"> </t>
        </is>
      </c>
    </row>
    <row r="4">
      <c r="A4" s="4" t="inlineStr">
        <is>
          <t>Common stock, shares, outstanding (in shares)</t>
        </is>
      </c>
      <c r="B4" s="6" t="n">
        <v>17035115</v>
      </c>
      <c r="C4" s="4" t="inlineStr">
        <is>
          <t xml:space="preserve"> </t>
        </is>
      </c>
    </row>
    <row r="5">
      <c r="A5" s="4" t="inlineStr">
        <is>
          <t>Treasury stock (in shares)</t>
        </is>
      </c>
      <c r="B5" s="6" t="n">
        <v>5481216</v>
      </c>
      <c r="C5" s="6" t="n">
        <v>5218736</v>
      </c>
    </row>
    <row r="6">
      <c r="A6" s="4" t="inlineStr">
        <is>
          <t>Class A Common Stock</t>
        </is>
      </c>
      <c r="B6" s="4" t="inlineStr">
        <is>
          <t xml:space="preserve"> </t>
        </is>
      </c>
      <c r="C6" s="4" t="inlineStr">
        <is>
          <t xml:space="preserve"> </t>
        </is>
      </c>
    </row>
    <row r="7">
      <c r="A7" s="4" t="inlineStr">
        <is>
          <t>Common stock, par value (in USD per share)</t>
        </is>
      </c>
      <c r="B7" s="8" t="n">
        <v>1e-07</v>
      </c>
      <c r="C7" s="8" t="n">
        <v>1e-07</v>
      </c>
    </row>
    <row r="8">
      <c r="A8" s="4" t="inlineStr">
        <is>
          <t>Common stock, shares authorized (in shares)</t>
        </is>
      </c>
      <c r="B8" s="6" t="n">
        <v>100000000</v>
      </c>
      <c r="C8" s="6" t="n">
        <v>100000000</v>
      </c>
    </row>
    <row r="9">
      <c r="A9" s="4" t="inlineStr">
        <is>
          <t>Common stock, shares, issued (in shares)</t>
        </is>
      </c>
      <c r="B9" s="6" t="n">
        <v>22204290</v>
      </c>
      <c r="C9" s="6" t="n">
        <v>21456675</v>
      </c>
    </row>
    <row r="10">
      <c r="A10" s="4" t="inlineStr">
        <is>
          <t>Common stock, shares, outstanding (in shares)</t>
        </is>
      </c>
      <c r="B10" s="6" t="n">
        <v>16723074</v>
      </c>
      <c r="C10" s="6" t="n">
        <v>16237939</v>
      </c>
    </row>
    <row r="11">
      <c r="A11" s="4" t="inlineStr">
        <is>
          <t>Class B Common Stock</t>
        </is>
      </c>
      <c r="B11" s="4" t="inlineStr">
        <is>
          <t xml:space="preserve"> </t>
        </is>
      </c>
      <c r="C11" s="4" t="inlineStr">
        <is>
          <t xml:space="preserve"> </t>
        </is>
      </c>
    </row>
    <row r="12">
      <c r="A12" s="4" t="inlineStr">
        <is>
          <t>Common stock, par value (in USD per share)</t>
        </is>
      </c>
      <c r="B12" s="8" t="n">
        <v>1e-07</v>
      </c>
      <c r="C12" s="8" t="n">
        <v>1e-07</v>
      </c>
    </row>
    <row r="13">
      <c r="A13" s="4" t="inlineStr">
        <is>
          <t>Common stock, shares authorized (in shares)</t>
        </is>
      </c>
      <c r="B13" s="6" t="n">
        <v>100000000</v>
      </c>
      <c r="C13" s="6" t="n">
        <v>100000000</v>
      </c>
    </row>
    <row r="14">
      <c r="A14" s="4" t="inlineStr">
        <is>
          <t>Common stock, shares, issued (in shares)</t>
        </is>
      </c>
      <c r="B14" s="6" t="n">
        <v>312041</v>
      </c>
      <c r="C14" s="6" t="n">
        <v>312041</v>
      </c>
    </row>
    <row r="15">
      <c r="A15" s="4" t="inlineStr">
        <is>
          <t>Common stock, shares, outstanding (in shares)</t>
        </is>
      </c>
      <c r="B15" s="6" t="n">
        <v>312041</v>
      </c>
      <c r="C15" s="6" t="n">
        <v>312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 width="22" customWidth="1" min="5" max="5"/>
    <col width="22" customWidth="1" min="6" max="6"/>
  </cols>
  <sheetData>
    <row r="1">
      <c r="A1" s="1" t="inlineStr">
        <is>
          <t>Nature of Business, Basis of Presentation and Summary of Significant Accounting Policies - Narrative (Details)</t>
        </is>
      </c>
      <c r="B1" s="2" t="inlineStr">
        <is>
          <t>12 Months Ended</t>
        </is>
      </c>
    </row>
    <row r="2">
      <c r="B2" s="2" t="inlineStr">
        <is>
          <t>Dec. 31, 2024 USD ($) market station segment</t>
        </is>
      </c>
      <c r="C2" s="2" t="inlineStr">
        <is>
          <t>Dec. 31, 2023 USD ($)</t>
        </is>
      </c>
      <c r="D2" s="2" t="inlineStr">
        <is>
          <t>May 02, 2024 USD ($)</t>
        </is>
      </c>
      <c r="E2" s="2" t="inlineStr">
        <is>
          <t>Dec. 31, 2022 USD ($)</t>
        </is>
      </c>
      <c r="F2" s="2" t="inlineStr">
        <is>
          <t>Mar. 06,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wned-and-operated stations | station</t>
        </is>
      </c>
      <c r="B4" s="6" t="n">
        <v>400</v>
      </c>
      <c r="C4" s="4" t="inlineStr">
        <is>
          <t xml:space="preserve"> </t>
        </is>
      </c>
      <c r="D4" s="4" t="inlineStr">
        <is>
          <t xml:space="preserve"> </t>
        </is>
      </c>
      <c r="E4" s="4" t="inlineStr">
        <is>
          <t xml:space="preserve"> </t>
        </is>
      </c>
      <c r="F4" s="4" t="inlineStr">
        <is>
          <t xml:space="preserve"> </t>
        </is>
      </c>
    </row>
    <row r="5">
      <c r="A5" s="4" t="inlineStr">
        <is>
          <t>Number of markets | market</t>
        </is>
      </c>
      <c r="B5" s="6" t="n">
        <v>84</v>
      </c>
      <c r="C5" s="4" t="inlineStr">
        <is>
          <t xml:space="preserve"> </t>
        </is>
      </c>
      <c r="D5" s="4" t="inlineStr">
        <is>
          <t xml:space="preserve"> </t>
        </is>
      </c>
      <c r="E5" s="4" t="inlineStr">
        <is>
          <t xml:space="preserve"> </t>
        </is>
      </c>
      <c r="F5" s="4" t="inlineStr">
        <is>
          <t xml:space="preserve"> </t>
        </is>
      </c>
    </row>
    <row r="6">
      <c r="A6" s="4" t="inlineStr">
        <is>
          <t>Affiliate stations | station</t>
        </is>
      </c>
      <c r="B6" s="6" t="n">
        <v>9500</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c r="F7" s="4" t="inlineStr">
        <is>
          <t xml:space="preserve"> </t>
        </is>
      </c>
    </row>
    <row r="8">
      <c r="A8" s="4" t="inlineStr">
        <is>
          <t>Net revenue</t>
        </is>
      </c>
      <c r="B8" s="7" t="n">
        <v>827076000</v>
      </c>
      <c r="C8" s="7" t="n">
        <v>844548000</v>
      </c>
      <c r="D8" s="4" t="inlineStr">
        <is>
          <t xml:space="preserve"> </t>
        </is>
      </c>
      <c r="E8" s="4" t="inlineStr">
        <is>
          <t xml:space="preserve"> </t>
        </is>
      </c>
      <c r="F8" s="4" t="inlineStr">
        <is>
          <t xml:space="preserve"> </t>
        </is>
      </c>
    </row>
    <row r="9">
      <c r="A9" s="4" t="inlineStr">
        <is>
          <t>Advertising expense</t>
        </is>
      </c>
      <c r="B9" s="6" t="n">
        <v>7300000</v>
      </c>
      <c r="C9" s="6" t="n">
        <v>5500000</v>
      </c>
      <c r="D9" s="4" t="inlineStr">
        <is>
          <t xml:space="preserve"> </t>
        </is>
      </c>
      <c r="E9" s="4" t="inlineStr">
        <is>
          <t xml:space="preserve"> </t>
        </is>
      </c>
      <c r="F9" s="4" t="inlineStr">
        <is>
          <t xml:space="preserve"> </t>
        </is>
      </c>
    </row>
    <row r="10">
      <c r="A10" s="4" t="inlineStr">
        <is>
          <t>Stock-based compensation expense</t>
        </is>
      </c>
      <c r="B10" s="6" t="n">
        <v>4709000</v>
      </c>
      <c r="C10" s="6" t="n">
        <v>5270000</v>
      </c>
      <c r="D10" s="4" t="inlineStr">
        <is>
          <t xml:space="preserve"> </t>
        </is>
      </c>
      <c r="E10" s="4" t="inlineStr">
        <is>
          <t xml:space="preserve"> </t>
        </is>
      </c>
      <c r="F10" s="4" t="inlineStr">
        <is>
          <t xml:space="preserve"> </t>
        </is>
      </c>
    </row>
    <row r="11">
      <c r="A11" s="4" t="inlineStr">
        <is>
          <t>Operating Income (Loss)</t>
        </is>
      </c>
      <c r="B11" s="6" t="n">
        <v>-239664000</v>
      </c>
      <c r="C11" s="6" t="n">
        <v>-41278000</v>
      </c>
      <c r="D11" s="4" t="inlineStr">
        <is>
          <t xml:space="preserve"> </t>
        </is>
      </c>
      <c r="E11" s="4" t="inlineStr">
        <is>
          <t xml:space="preserve"> </t>
        </is>
      </c>
      <c r="F11" s="4" t="inlineStr">
        <is>
          <t xml:space="preserve"> </t>
        </is>
      </c>
    </row>
    <row r="12">
      <c r="A12" s="4" t="inlineStr">
        <is>
          <t>Increase (decrease) in cash and cash equivalents</t>
        </is>
      </c>
      <c r="B12" s="6" t="n">
        <v>-16800000</v>
      </c>
      <c r="C12" s="6" t="n">
        <v>-26800000</v>
      </c>
      <c r="D12" s="4" t="inlineStr">
        <is>
          <t xml:space="preserve"> </t>
        </is>
      </c>
      <c r="E12" s="4" t="inlineStr">
        <is>
          <t xml:space="preserve"> </t>
        </is>
      </c>
      <c r="F12" s="4" t="inlineStr">
        <is>
          <t xml:space="preserve"> </t>
        </is>
      </c>
    </row>
    <row r="13">
      <c r="A13" s="4" t="inlineStr">
        <is>
          <t>Cash and cash equivalents</t>
        </is>
      </c>
      <c r="B13" s="6" t="n">
        <v>63836000</v>
      </c>
      <c r="C13" s="6" t="n">
        <v>80660000</v>
      </c>
      <c r="D13" s="4" t="inlineStr">
        <is>
          <t xml:space="preserve"> </t>
        </is>
      </c>
      <c r="E13" s="7" t="n">
        <v>63800000</v>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outstanding amount</t>
        </is>
      </c>
      <c r="B16" s="6" t="n">
        <v>4500000</v>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7" t="n">
        <v>125000000</v>
      </c>
      <c r="E17" s="4" t="inlineStr">
        <is>
          <t xml:space="preserve"> </t>
        </is>
      </c>
      <c r="F17" s="7" t="n">
        <v>100000000</v>
      </c>
    </row>
    <row r="18">
      <c r="A18" s="4" t="inlineStr">
        <is>
          <t>Trade and Barter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t>
        </is>
      </c>
      <c r="B20" s="6" t="n">
        <v>66100000</v>
      </c>
      <c r="C20" s="6" t="n">
        <v>57600000</v>
      </c>
      <c r="D20" s="4" t="inlineStr">
        <is>
          <t xml:space="preserve"> </t>
        </is>
      </c>
      <c r="E20" s="4" t="inlineStr">
        <is>
          <t xml:space="preserve"> </t>
        </is>
      </c>
      <c r="F20" s="4" t="inlineStr">
        <is>
          <t xml:space="preserve"> </t>
        </is>
      </c>
    </row>
    <row r="21">
      <c r="A21" s="4" t="inlineStr">
        <is>
          <t>Other expenses</t>
        </is>
      </c>
      <c r="B21" s="7" t="n">
        <v>64600000</v>
      </c>
      <c r="C21" s="7" t="n">
        <v>57600000</v>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 Supplemental Cash Flow Information (Details) - USD ($) $ in Thousands</t>
        </is>
      </c>
      <c r="B1" s="2" t="inlineStr">
        <is>
          <t>12 Months Ended</t>
        </is>
      </c>
    </row>
    <row r="2">
      <c r="B2" s="2" t="inlineStr">
        <is>
          <t>Dec. 31, 2024</t>
        </is>
      </c>
      <c r="C2" s="2" t="inlineStr">
        <is>
          <t>Dec. 31, 2023</t>
        </is>
      </c>
    </row>
    <row r="3">
      <c r="A3" s="3" t="inlineStr">
        <is>
          <t>Supplemental disclosures of cash flow information:</t>
        </is>
      </c>
      <c r="B3" s="4" t="inlineStr">
        <is>
          <t xml:space="preserve"> </t>
        </is>
      </c>
      <c r="C3" s="4" t="inlineStr">
        <is>
          <t xml:space="preserve"> </t>
        </is>
      </c>
    </row>
    <row r="4">
      <c r="A4" s="4" t="inlineStr">
        <is>
          <t>Interest paid</t>
        </is>
      </c>
      <c r="B4" s="7" t="n">
        <v>68279</v>
      </c>
      <c r="C4" s="7" t="n">
        <v>63365</v>
      </c>
    </row>
    <row r="5">
      <c r="A5" s="4" t="inlineStr">
        <is>
          <t>Income taxes (refunded) paid</t>
        </is>
      </c>
      <c r="B5" s="6" t="n">
        <v>-1962</v>
      </c>
      <c r="C5" s="6" t="n">
        <v>484</v>
      </c>
    </row>
    <row r="6">
      <c r="A6" s="3" t="inlineStr">
        <is>
          <t>Supplemental disclosures of non-cash flow information:</t>
        </is>
      </c>
      <c r="B6" s="4" t="inlineStr">
        <is>
          <t xml:space="preserve"> </t>
        </is>
      </c>
      <c r="C6" s="4" t="inlineStr">
        <is>
          <t xml:space="preserve"> </t>
        </is>
      </c>
    </row>
    <row r="7">
      <c r="A7" s="4" t="inlineStr">
        <is>
          <t>Trade revenue</t>
        </is>
      </c>
      <c r="B7" s="6" t="n">
        <v>66117</v>
      </c>
      <c r="C7" s="6" t="n">
        <v>57615</v>
      </c>
    </row>
    <row r="8">
      <c r="A8" s="4" t="inlineStr">
        <is>
          <t>Trade expense</t>
        </is>
      </c>
      <c r="B8" s="6" t="n">
        <v>64612</v>
      </c>
      <c r="C8" s="6" t="n">
        <v>57619</v>
      </c>
    </row>
    <row r="9">
      <c r="A9" s="4" t="inlineStr">
        <is>
          <t>Non-cash principal change in financing liabilities</t>
        </is>
      </c>
      <c r="B9" s="7" t="n">
        <v>257</v>
      </c>
      <c r="C9" s="7" t="n">
        <v>-5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s>
  <sheetData>
    <row r="1">
      <c r="A1" s="1" t="inlineStr">
        <is>
          <t>Acquisitions and Dispositions (Details) - USD ($) $ in Thousands</t>
        </is>
      </c>
      <c r="E1" s="2" t="inlineStr">
        <is>
          <t>1 Months Ended</t>
        </is>
      </c>
      <c r="F1" s="2" t="inlineStr">
        <is>
          <t>12 Months Ended</t>
        </is>
      </c>
      <c r="H1" s="2" t="inlineStr">
        <is>
          <t>29 Months Ended</t>
        </is>
      </c>
    </row>
    <row r="2">
      <c r="B2" s="2" t="inlineStr">
        <is>
          <t>Jul. 31, 2023</t>
        </is>
      </c>
      <c r="C2" s="2" t="inlineStr">
        <is>
          <t>Feb. 06, 2023</t>
        </is>
      </c>
      <c r="D2" s="2" t="inlineStr">
        <is>
          <t>Jul. 30, 2021</t>
        </is>
      </c>
      <c r="E2" s="2" t="inlineStr">
        <is>
          <t>Feb. 29, 2024</t>
        </is>
      </c>
      <c r="F2" s="2" t="inlineStr">
        <is>
          <t>Dec. 31, 2024</t>
        </is>
      </c>
      <c r="G2" s="2" t="inlineStr">
        <is>
          <t>Dec. 31, 2023</t>
        </is>
      </c>
      <c r="H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MI</t>
        </is>
      </c>
      <c r="B4" s="4" t="inlineStr">
        <is>
          <t xml:space="preserve"> </t>
        </is>
      </c>
      <c r="C4" s="4" t="inlineStr">
        <is>
          <t xml:space="preserve"> </t>
        </is>
      </c>
      <c r="D4" s="4" t="inlineStr">
        <is>
          <t xml:space="preserve"> </t>
        </is>
      </c>
      <c r="E4" s="4" t="inlineStr">
        <is>
          <t xml:space="preserve"> </t>
        </is>
      </c>
      <c r="F4" s="7" t="n">
        <v>14846</v>
      </c>
      <c r="G4" s="7" t="n">
        <v>0</v>
      </c>
      <c r="H4" s="4" t="inlineStr">
        <is>
          <t xml:space="preserve"> </t>
        </is>
      </c>
    </row>
    <row r="5">
      <c r="A5" s="4" t="inlineStr">
        <is>
          <t>Affiliate Advertising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transferred</t>
        </is>
      </c>
      <c r="B7" s="4" t="inlineStr">
        <is>
          <t xml:space="preserve"> </t>
        </is>
      </c>
      <c r="C7" s="4" t="inlineStr">
        <is>
          <t xml:space="preserve"> </t>
        </is>
      </c>
      <c r="D7" s="7" t="n">
        <v>15000</v>
      </c>
      <c r="E7" s="4" t="inlineStr">
        <is>
          <t xml:space="preserve"> </t>
        </is>
      </c>
      <c r="F7" s="4" t="inlineStr">
        <is>
          <t xml:space="preserve"> </t>
        </is>
      </c>
      <c r="G7" s="4" t="inlineStr">
        <is>
          <t xml:space="preserve"> </t>
        </is>
      </c>
      <c r="H7" s="4" t="inlineStr">
        <is>
          <t xml:space="preserve"> </t>
        </is>
      </c>
    </row>
    <row r="8">
      <c r="A8" s="4" t="inlineStr">
        <is>
          <t>Payments to asset acquisitions</t>
        </is>
      </c>
      <c r="B8" s="4" t="inlineStr">
        <is>
          <t xml:space="preserve"> </t>
        </is>
      </c>
      <c r="C8" s="4" t="inlineStr">
        <is>
          <t xml:space="preserve"> </t>
        </is>
      </c>
      <c r="D8" s="6" t="n">
        <v>7000</v>
      </c>
      <c r="E8" s="4" t="inlineStr">
        <is>
          <t xml:space="preserve"> </t>
        </is>
      </c>
      <c r="F8" s="4" t="inlineStr">
        <is>
          <t xml:space="preserve"> </t>
        </is>
      </c>
      <c r="G8" s="4" t="inlineStr">
        <is>
          <t xml:space="preserve"> </t>
        </is>
      </c>
      <c r="H8" s="4" t="inlineStr">
        <is>
          <t xml:space="preserve"> </t>
        </is>
      </c>
    </row>
    <row r="9">
      <c r="A9" s="4" t="inlineStr">
        <is>
          <t>Contingent consideration</t>
        </is>
      </c>
      <c r="B9" s="4" t="inlineStr">
        <is>
          <t xml:space="preserve"> </t>
        </is>
      </c>
      <c r="C9" s="4" t="inlineStr">
        <is>
          <t xml:space="preserve"> </t>
        </is>
      </c>
      <c r="D9" s="7" t="n">
        <v>8000</v>
      </c>
      <c r="E9" s="4" t="inlineStr">
        <is>
          <t xml:space="preserve"> </t>
        </is>
      </c>
      <c r="F9" s="4" t="inlineStr">
        <is>
          <t xml:space="preserve"> </t>
        </is>
      </c>
      <c r="G9" s="4" t="inlineStr">
        <is>
          <t xml:space="preserve"> </t>
        </is>
      </c>
      <c r="H9" s="4" t="inlineStr">
        <is>
          <t xml:space="preserve"> </t>
        </is>
      </c>
    </row>
    <row r="10">
      <c r="A10" s="4" t="inlineStr">
        <is>
          <t>Contingent consideration payment period (in yea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Payment of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000</v>
      </c>
    </row>
    <row r="12">
      <c r="A12" s="4" t="inlineStr">
        <is>
          <t>Remaining of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7" t="n">
        <v>2000</v>
      </c>
      <c r="H12" s="4" t="inlineStr">
        <is>
          <t xml:space="preserve"> </t>
        </is>
      </c>
    </row>
    <row r="13">
      <c r="A13" s="4" t="inlineStr">
        <is>
          <t>Discontinued Operations, Disposed of by Sale | WDRQ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received for sale</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disposition of assets</t>
        </is>
      </c>
      <c r="B16" s="7" t="n">
        <v>8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ntinued Operations, Disposed of by Sale | WFAS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received for sale</t>
        </is>
      </c>
      <c r="B19" s="4" t="inlineStr">
        <is>
          <t xml:space="preserve"> </t>
        </is>
      </c>
      <c r="C19" s="7" t="n">
        <v>7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disposition of assets</t>
        </is>
      </c>
      <c r="B20" s="4" t="inlineStr">
        <is>
          <t xml:space="preserve"> </t>
        </is>
      </c>
      <c r="C20" s="7" t="n">
        <v>7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w Mountain Capital, LLC | Discontinued Operations, Disposed of by Sale | Broadcast Music,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BMI</t>
        </is>
      </c>
      <c r="B23" s="4" t="inlineStr">
        <is>
          <t xml:space="preserve"> </t>
        </is>
      </c>
      <c r="C23" s="4" t="inlineStr">
        <is>
          <t xml:space="preserve"> </t>
        </is>
      </c>
      <c r="D23" s="4" t="inlineStr">
        <is>
          <t xml:space="preserve"> </t>
        </is>
      </c>
      <c r="E23" s="7" t="n">
        <v>14800</v>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ed by Revenue Sourc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7" t="n">
        <v>827076</v>
      </c>
      <c r="C4" s="7" t="n">
        <v>844548</v>
      </c>
    </row>
    <row r="5">
      <c r="A5" s="4" t="inlineStr">
        <is>
          <t>Total broadcast radi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564115</v>
      </c>
      <c r="C7" s="6" t="n">
        <v>594550</v>
      </c>
    </row>
    <row r="8">
      <c r="A8" s="4" t="inlineStr">
        <is>
          <t>Spo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388830</v>
      </c>
      <c r="C10" s="6" t="n">
        <v>412047</v>
      </c>
    </row>
    <row r="11">
      <c r="A11" s="4" t="inlineStr">
        <is>
          <t>Netwo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75285</v>
      </c>
      <c r="C13" s="6" t="n">
        <v>182503</v>
      </c>
    </row>
    <row r="14">
      <c r="A14" s="4" t="inlineStr">
        <is>
          <t>Digi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154198</v>
      </c>
      <c r="C16" s="6" t="n">
        <v>146425</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7" t="n">
        <v>108763</v>
      </c>
      <c r="C19" s="7" t="n">
        <v>1035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Revenues - Narrative (Details)</t>
        </is>
      </c>
      <c r="B1" s="2" t="inlineStr">
        <is>
          <t>12 Months Ended</t>
        </is>
      </c>
    </row>
    <row r="2">
      <c r="B2" s="2" t="inlineStr">
        <is>
          <t>Dec. 31, 2024 USD ($) station</t>
        </is>
      </c>
      <c r="C2" s="2" t="inlineStr">
        <is>
          <t>Dec. 31, 2023 USD ($)</t>
        </is>
      </c>
    </row>
    <row r="3">
      <c r="A3" s="3" t="inlineStr">
        <is>
          <t>Revenue from Contract with Customer [Abstract]</t>
        </is>
      </c>
      <c r="B3" s="4" t="inlineStr">
        <is>
          <t xml:space="preserve"> </t>
        </is>
      </c>
      <c r="C3" s="4" t="inlineStr">
        <is>
          <t xml:space="preserve"> </t>
        </is>
      </c>
    </row>
    <row r="4">
      <c r="A4" s="4" t="inlineStr">
        <is>
          <t>Number of ad displayed radio stations | station</t>
        </is>
      </c>
      <c r="B4" s="6" t="n">
        <v>400</v>
      </c>
      <c r="C4" s="4" t="inlineStr">
        <is>
          <t xml:space="preserve"> </t>
        </is>
      </c>
    </row>
    <row r="5">
      <c r="A5" s="4" t="inlineStr">
        <is>
          <t>Operating Lease Income Comprehensive Income Extensible List Not Disclosed Flag</t>
        </is>
      </c>
      <c r="B5" s="4" t="inlineStr">
        <is>
          <t>Other Revenue</t>
        </is>
      </c>
      <c r="C5" s="4" t="inlineStr">
        <is>
          <t xml:space="preserve"> </t>
        </is>
      </c>
    </row>
    <row r="6">
      <c r="A6" s="4" t="inlineStr">
        <is>
          <t>Contract with customer asset</t>
        </is>
      </c>
      <c r="B6" s="7" t="n">
        <v>6500000</v>
      </c>
      <c r="C6" s="7" t="n">
        <v>6500000</v>
      </c>
    </row>
    <row r="7">
      <c r="A7" s="4" t="inlineStr">
        <is>
          <t>Capitalized contract cost, amortization</t>
        </is>
      </c>
      <c r="B7" s="6" t="n">
        <v>6600000</v>
      </c>
      <c r="C7" s="6" t="n">
        <v>7100000</v>
      </c>
    </row>
    <row r="8">
      <c r="A8" s="4" t="inlineStr">
        <is>
          <t>Capitalized contract cost, impairment loss</t>
        </is>
      </c>
      <c r="B8" s="7" t="n">
        <v>0</v>
      </c>
      <c r="C8"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11895</v>
      </c>
      <c r="C3" s="7" t="n">
        <v>307906</v>
      </c>
    </row>
    <row r="4">
      <c r="A4" s="4" t="inlineStr">
        <is>
          <t>Less: accumulated depreciation</t>
        </is>
      </c>
      <c r="B4" s="6" t="n">
        <v>-150624</v>
      </c>
      <c r="C4" s="6" t="n">
        <v>-127310</v>
      </c>
    </row>
    <row r="5">
      <c r="A5" s="4" t="inlineStr">
        <is>
          <t>Property and equipment, net</t>
        </is>
      </c>
      <c r="B5" s="6" t="n">
        <v>161271</v>
      </c>
      <c r="C5" s="6" t="n">
        <v>18059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1862</v>
      </c>
      <c r="C8" s="6" t="n">
        <v>62334</v>
      </c>
    </row>
    <row r="9">
      <c r="A9" s="4" t="inlineStr">
        <is>
          <t>Broadcasting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43992</v>
      </c>
      <c r="C11" s="6" t="n">
        <v>140795</v>
      </c>
    </row>
    <row r="12">
      <c r="A12" s="4" t="inlineStr">
        <is>
          <t>Broadcasting and other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Broadcasting and other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7 years</t>
        </is>
      </c>
      <c r="C17" s="4" t="inlineStr">
        <is>
          <t xml:space="preserve"> </t>
        </is>
      </c>
    </row>
    <row r="18">
      <c r="A18" s="4" t="inlineStr">
        <is>
          <t>Computer and capitalized software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36657</v>
      </c>
      <c r="C20" s="6" t="n">
        <v>32803</v>
      </c>
    </row>
    <row r="21">
      <c r="A21" s="4" t="inlineStr">
        <is>
          <t>Computer and capitalized software cos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 year</t>
        </is>
      </c>
      <c r="C23" s="4" t="inlineStr">
        <is>
          <t xml:space="preserve"> </t>
        </is>
      </c>
    </row>
    <row r="24">
      <c r="A24" s="4" t="inlineStr">
        <is>
          <t>Computer and capitalized software cos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7573</v>
      </c>
      <c r="C29" s="6" t="n">
        <v>7749</v>
      </c>
    </row>
    <row r="30">
      <c r="A30" s="4" t="inlineStr">
        <is>
          <t>Estimated Useful Life</t>
        </is>
      </c>
      <c r="B30" s="4" t="inlineStr">
        <is>
          <t>7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7" t="n">
        <v>27055</v>
      </c>
      <c r="C33" s="6" t="n">
        <v>25155</v>
      </c>
    </row>
    <row r="34">
      <c r="A34" s="4" t="inlineStr">
        <is>
          <t>Estimated Useful Life</t>
        </is>
      </c>
      <c r="B34" s="4" t="inlineStr">
        <is>
          <t>5 years</t>
        </is>
      </c>
      <c r="C34" s="4" t="inlineStr">
        <is>
          <t xml:space="preserve"> </t>
        </is>
      </c>
    </row>
    <row r="35">
      <c r="A35" s="4" t="inlineStr">
        <is>
          <t>Buildings and tower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7" t="n">
        <v>34007</v>
      </c>
      <c r="C37" s="6" t="n">
        <v>34061</v>
      </c>
    </row>
    <row r="38">
      <c r="A38" s="4" t="inlineStr">
        <is>
          <t>Estimated Useful Life</t>
        </is>
      </c>
      <c r="B38" s="4" t="inlineStr">
        <is>
          <t>20 years</t>
        </is>
      </c>
      <c r="C38" s="4" t="inlineStr">
        <is>
          <t xml:space="preserve"> </t>
        </is>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7" t="n">
        <v>749</v>
      </c>
      <c r="C41" s="7" t="n">
        <v>50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41600000</v>
      </c>
      <c r="C4" s="7" t="n">
        <v>38100000</v>
      </c>
    </row>
    <row r="5">
      <c r="A5" s="4" t="inlineStr">
        <is>
          <t>Impairment of capitalized software development costs</t>
        </is>
      </c>
      <c r="B5" s="7" t="n">
        <v>0</v>
      </c>
      <c r="C5"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Gross Carrying Amount and Accumulated Amortization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Impairment charges</t>
        </is>
      </c>
      <c r="B4" s="7" t="n">
        <v>-224481</v>
      </c>
      <c r="C4" s="7" t="n">
        <v>-65312</v>
      </c>
    </row>
    <row r="5">
      <c r="A5" s="4" t="inlineStr">
        <is>
          <t>Other</t>
        </is>
      </c>
      <c r="B5" s="4" t="inlineStr">
        <is>
          <t xml:space="preserve"> </t>
        </is>
      </c>
      <c r="C5" s="6" t="n">
        <v>-32000</v>
      </c>
    </row>
    <row r="6">
      <c r="A6" s="3" t="inlineStr">
        <is>
          <t>Finite-Lived Intangible Assets, Accumulated Amortization Activity [Roll Forward]</t>
        </is>
      </c>
      <c r="B6" s="4" t="inlineStr">
        <is>
          <t xml:space="preserve"> </t>
        </is>
      </c>
      <c r="C6" s="4" t="inlineStr">
        <is>
          <t xml:space="preserve"> </t>
        </is>
      </c>
    </row>
    <row r="7">
      <c r="A7" s="4" t="inlineStr">
        <is>
          <t>Accumulated amortization, beginning balance</t>
        </is>
      </c>
      <c r="B7" s="6" t="n">
        <v>-81614</v>
      </c>
      <c r="C7" s="6" t="n">
        <v>-94649</v>
      </c>
    </row>
    <row r="8">
      <c r="A8" s="4" t="inlineStr">
        <is>
          <t>Amortization Expense</t>
        </is>
      </c>
      <c r="B8" s="6" t="n">
        <v>-16317</v>
      </c>
      <c r="C8" s="6" t="n">
        <v>-18988</v>
      </c>
    </row>
    <row r="9">
      <c r="A9" s="4" t="inlineStr">
        <is>
          <t>Assets held for sale</t>
        </is>
      </c>
      <c r="B9" s="4" t="inlineStr">
        <is>
          <t xml:space="preserve"> </t>
        </is>
      </c>
      <c r="C9" s="6" t="n">
        <v>23</v>
      </c>
    </row>
    <row r="10">
      <c r="A10" s="4" t="inlineStr">
        <is>
          <t>Other</t>
        </is>
      </c>
      <c r="B10" s="4" t="inlineStr">
        <is>
          <t xml:space="preserve"> </t>
        </is>
      </c>
      <c r="C10" s="6" t="n">
        <v>32000</v>
      </c>
    </row>
    <row r="11">
      <c r="A11" s="4" t="inlineStr">
        <is>
          <t>Accumulated amortization, ending balance</t>
        </is>
      </c>
      <c r="B11" s="6" t="n">
        <v>-97931</v>
      </c>
      <c r="C11" s="6" t="n">
        <v>-81614</v>
      </c>
    </row>
    <row r="12">
      <c r="A12" s="4" t="inlineStr">
        <is>
          <t>Total definite-lived intangibles, net</t>
        </is>
      </c>
      <c r="B12" s="6" t="n">
        <v>60574</v>
      </c>
      <c r="C12" s="4" t="inlineStr">
        <is>
          <t xml:space="preserve"> </t>
        </is>
      </c>
    </row>
    <row r="13">
      <c r="A13" s="4" t="inlineStr">
        <is>
          <t>Net Book Value</t>
        </is>
      </c>
      <c r="B13" s="6" t="n">
        <v>595122</v>
      </c>
      <c r="C13" s="6" t="n">
        <v>837629</v>
      </c>
    </row>
    <row r="14">
      <c r="A14" s="3" t="inlineStr">
        <is>
          <t>Intangible Assets Activity [Roll Forward]</t>
        </is>
      </c>
      <c r="B14" s="4" t="inlineStr">
        <is>
          <t xml:space="preserve"> </t>
        </is>
      </c>
      <c r="C14" s="4" t="inlineStr">
        <is>
          <t xml:space="preserve"> </t>
        </is>
      </c>
    </row>
    <row r="15">
      <c r="A15" s="4" t="inlineStr">
        <is>
          <t>Beginning balance</t>
        </is>
      </c>
      <c r="B15" s="6" t="n">
        <v>919243</v>
      </c>
      <c r="C15" s="6" t="n">
        <v>1017944</v>
      </c>
    </row>
    <row r="16">
      <c r="A16" s="4" t="inlineStr">
        <is>
          <t>Dispositions</t>
        </is>
      </c>
      <c r="B16" s="6" t="n">
        <v>-1709</v>
      </c>
      <c r="C16" s="6" t="n">
        <v>-1389</v>
      </c>
    </row>
    <row r="17">
      <c r="A17" s="4" t="inlineStr">
        <is>
          <t>Ending balance</t>
        </is>
      </c>
      <c r="B17" s="6" t="n">
        <v>693053</v>
      </c>
      <c r="C17" s="6" t="n">
        <v>919243</v>
      </c>
    </row>
    <row r="18">
      <c r="A18" s="4" t="inlineStr">
        <is>
          <t>FCC licenses</t>
        </is>
      </c>
      <c r="B18" s="4" t="inlineStr">
        <is>
          <t xml:space="preserve"> </t>
        </is>
      </c>
      <c r="C18" s="4" t="inlineStr">
        <is>
          <t xml:space="preserve"> </t>
        </is>
      </c>
    </row>
    <row r="19">
      <c r="A19" s="3" t="inlineStr">
        <is>
          <t>Indefinite-lived Intangible Assets [Roll Forward]</t>
        </is>
      </c>
      <c r="B19" s="4" t="inlineStr">
        <is>
          <t xml:space="preserve"> </t>
        </is>
      </c>
      <c r="C19" s="4" t="inlineStr">
        <is>
          <t xml:space="preserve"> </t>
        </is>
      </c>
    </row>
    <row r="20">
      <c r="A20" s="4" t="inlineStr">
        <is>
          <t>Beginning balance</t>
        </is>
      </c>
      <c r="B20" s="6" t="n">
        <v>741716</v>
      </c>
      <c r="C20" s="6" t="n">
        <v>807544</v>
      </c>
    </row>
    <row r="21">
      <c r="A21" s="4" t="inlineStr">
        <is>
          <t>Dispositions</t>
        </is>
      </c>
      <c r="B21" s="6" t="n">
        <v>-1705</v>
      </c>
      <c r="C21" s="6" t="n">
        <v>-1307</v>
      </c>
    </row>
    <row r="22">
      <c r="A22" s="4" t="inlineStr">
        <is>
          <t>Impairment charges</t>
        </is>
      </c>
      <c r="B22" s="6" t="n">
        <v>-221846</v>
      </c>
      <c r="C22" s="6" t="n">
        <v>-64521</v>
      </c>
    </row>
    <row r="23">
      <c r="A23" s="4" t="inlineStr">
        <is>
          <t>Ending balance</t>
        </is>
      </c>
      <c r="B23" s="6" t="n">
        <v>518165</v>
      </c>
      <c r="C23" s="6" t="n">
        <v>741716</v>
      </c>
    </row>
    <row r="24">
      <c r="A24" s="4" t="inlineStr">
        <is>
          <t>Net Book Value</t>
        </is>
      </c>
      <c r="B24" s="6" t="n">
        <v>518165</v>
      </c>
      <c r="C24" s="6" t="n">
        <v>741716</v>
      </c>
    </row>
    <row r="25">
      <c r="A25" s="4" t="inlineStr">
        <is>
          <t>Trademarks</t>
        </is>
      </c>
      <c r="B25" s="4" t="inlineStr">
        <is>
          <t xml:space="preserve"> </t>
        </is>
      </c>
      <c r="C25" s="4" t="inlineStr">
        <is>
          <t xml:space="preserve"> </t>
        </is>
      </c>
    </row>
    <row r="26">
      <c r="A26" s="3" t="inlineStr">
        <is>
          <t>Indefinite-lived Intangible Assets [Roll Forward]</t>
        </is>
      </c>
      <c r="B26" s="4" t="inlineStr">
        <is>
          <t xml:space="preserve"> </t>
        </is>
      </c>
      <c r="C26" s="4" t="inlineStr">
        <is>
          <t xml:space="preserve"> </t>
        </is>
      </c>
    </row>
    <row r="27">
      <c r="A27" s="4" t="inlineStr">
        <is>
          <t>Beginning balance</t>
        </is>
      </c>
      <c r="B27" s="6" t="n">
        <v>19020</v>
      </c>
      <c r="C27" s="6" t="n">
        <v>19852</v>
      </c>
    </row>
    <row r="28">
      <c r="A28" s="4" t="inlineStr">
        <is>
          <t>Dispositions</t>
        </is>
      </c>
      <c r="B28" s="6" t="n">
        <v>-2</v>
      </c>
      <c r="C28" s="6" t="n">
        <v>-41</v>
      </c>
    </row>
    <row r="29">
      <c r="A29" s="4" t="inlineStr">
        <is>
          <t>Impairment charges</t>
        </is>
      </c>
      <c r="B29" s="6" t="n">
        <v>-2635</v>
      </c>
      <c r="C29" s="6" t="n">
        <v>-791</v>
      </c>
    </row>
    <row r="30">
      <c r="A30" s="4" t="inlineStr">
        <is>
          <t>Ending balance</t>
        </is>
      </c>
      <c r="B30" s="6" t="n">
        <v>16383</v>
      </c>
      <c r="C30" s="6" t="n">
        <v>19020</v>
      </c>
    </row>
    <row r="31">
      <c r="A31" s="4" t="inlineStr">
        <is>
          <t>Net Book Value</t>
        </is>
      </c>
      <c r="B31" s="6" t="n">
        <v>16383</v>
      </c>
      <c r="C31" s="6" t="n">
        <v>19020</v>
      </c>
    </row>
    <row r="32">
      <c r="A32" s="4" t="inlineStr">
        <is>
          <t>Affiliate and producer relationships</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Beginning balance</t>
        </is>
      </c>
      <c r="B34" s="6" t="n">
        <v>145000</v>
      </c>
      <c r="C34" s="6" t="n">
        <v>145000</v>
      </c>
    </row>
    <row r="35">
      <c r="A35" s="4" t="inlineStr">
        <is>
          <t>Dispositions</t>
        </is>
      </c>
      <c r="B35" s="6" t="n">
        <v>0</v>
      </c>
      <c r="C35" s="6" t="n">
        <v>0</v>
      </c>
    </row>
    <row r="36">
      <c r="A36" s="4" t="inlineStr">
        <is>
          <t>Impairment charges</t>
        </is>
      </c>
      <c r="B36" s="6" t="n">
        <v>0</v>
      </c>
      <c r="C36" s="6" t="n">
        <v>0</v>
      </c>
    </row>
    <row r="37">
      <c r="A37" s="4" t="inlineStr">
        <is>
          <t>Ending balance</t>
        </is>
      </c>
      <c r="B37" s="6" t="n">
        <v>145000</v>
      </c>
      <c r="C37" s="6" t="n">
        <v>145000</v>
      </c>
    </row>
    <row r="38">
      <c r="A38" s="3" t="inlineStr">
        <is>
          <t>Finite-Lived Intangible Assets, Accumulated Amortization Activity [Roll Forward]</t>
        </is>
      </c>
      <c r="B38" s="4" t="inlineStr">
        <is>
          <t xml:space="preserve"> </t>
        </is>
      </c>
      <c r="C38" s="4" t="inlineStr">
        <is>
          <t xml:space="preserve"> </t>
        </is>
      </c>
    </row>
    <row r="39">
      <c r="A39" s="4" t="inlineStr">
        <is>
          <t>Accumulated amortization, beginning balance</t>
        </is>
      </c>
      <c r="B39" s="6" t="n">
        <v>-73235</v>
      </c>
      <c r="C39" s="6" t="n">
        <v>-58417</v>
      </c>
    </row>
    <row r="40">
      <c r="A40" s="4" t="inlineStr">
        <is>
          <t>Amortization Expense</t>
        </is>
      </c>
      <c r="B40" s="6" t="n">
        <v>-14819</v>
      </c>
      <c r="C40" s="6" t="n">
        <v>-14818</v>
      </c>
    </row>
    <row r="41">
      <c r="A41" s="4" t="inlineStr">
        <is>
          <t>Assets held for sale</t>
        </is>
      </c>
      <c r="B41" s="4" t="inlineStr">
        <is>
          <t xml:space="preserve"> </t>
        </is>
      </c>
      <c r="C41" s="6" t="n">
        <v>0</v>
      </c>
    </row>
    <row r="42">
      <c r="A42" s="4" t="inlineStr">
        <is>
          <t>Other</t>
        </is>
      </c>
      <c r="B42" s="4" t="inlineStr">
        <is>
          <t xml:space="preserve"> </t>
        </is>
      </c>
      <c r="C42" s="6" t="n">
        <v>0</v>
      </c>
    </row>
    <row r="43">
      <c r="A43" s="4" t="inlineStr">
        <is>
          <t>Accumulated amortization, ending balance</t>
        </is>
      </c>
      <c r="B43" s="6" t="n">
        <v>-88054</v>
      </c>
      <c r="C43" s="6" t="n">
        <v>-73235</v>
      </c>
    </row>
    <row r="44">
      <c r="A44" s="4" t="inlineStr">
        <is>
          <t>Total definite-lived intangibles, net</t>
        </is>
      </c>
      <c r="B44" s="6" t="n">
        <v>56946</v>
      </c>
      <c r="C44" s="6" t="n">
        <v>71765</v>
      </c>
    </row>
    <row r="45">
      <c r="A45" s="4" t="inlineStr">
        <is>
          <t>Broadcast advertising</t>
        </is>
      </c>
      <c r="B45" s="4" t="inlineStr">
        <is>
          <t xml:space="preserve"> </t>
        </is>
      </c>
      <c r="C45" s="4" t="inlineStr">
        <is>
          <t xml:space="preserve"> </t>
        </is>
      </c>
    </row>
    <row r="46">
      <c r="A46" s="3" t="inlineStr">
        <is>
          <t>Finite-lived Intangible Assets [Roll Forward]</t>
        </is>
      </c>
      <c r="B46" s="4" t="inlineStr">
        <is>
          <t xml:space="preserve"> </t>
        </is>
      </c>
      <c r="C46" s="4" t="inlineStr">
        <is>
          <t xml:space="preserve"> </t>
        </is>
      </c>
    </row>
    <row r="47">
      <c r="A47" s="4" t="inlineStr">
        <is>
          <t>Beginning balance</t>
        </is>
      </c>
      <c r="B47" s="6" t="n">
        <v>0</v>
      </c>
      <c r="C47" s="6" t="n">
        <v>32000</v>
      </c>
    </row>
    <row r="48">
      <c r="A48" s="4" t="inlineStr">
        <is>
          <t>Dispositions</t>
        </is>
      </c>
      <c r="B48" s="6" t="n">
        <v>0</v>
      </c>
      <c r="C48" s="6" t="n">
        <v>0</v>
      </c>
    </row>
    <row r="49">
      <c r="A49" s="4" t="inlineStr">
        <is>
          <t>Impairment charges</t>
        </is>
      </c>
      <c r="B49" s="6" t="n">
        <v>0</v>
      </c>
      <c r="C49" s="6" t="n">
        <v>0</v>
      </c>
    </row>
    <row r="50">
      <c r="A50" s="4" t="inlineStr">
        <is>
          <t>Other</t>
        </is>
      </c>
      <c r="B50" s="4" t="inlineStr">
        <is>
          <t xml:space="preserve"> </t>
        </is>
      </c>
      <c r="C50" s="6" t="n">
        <v>-32000</v>
      </c>
    </row>
    <row r="51">
      <c r="A51" s="4" t="inlineStr">
        <is>
          <t>Ending balance</t>
        </is>
      </c>
      <c r="B51" s="6" t="n">
        <v>0</v>
      </c>
      <c r="C51" s="6" t="n">
        <v>0</v>
      </c>
    </row>
    <row r="52">
      <c r="A52" s="3" t="inlineStr">
        <is>
          <t>Finite-Lived Intangible Assets, Accumulated Amortization Activity [Roll Forward]</t>
        </is>
      </c>
      <c r="B52" s="4" t="inlineStr">
        <is>
          <t xml:space="preserve"> </t>
        </is>
      </c>
      <c r="C52" s="4" t="inlineStr">
        <is>
          <t xml:space="preserve"> </t>
        </is>
      </c>
    </row>
    <row r="53">
      <c r="A53" s="4" t="inlineStr">
        <is>
          <t>Accumulated amortization, beginning balance</t>
        </is>
      </c>
      <c r="B53" s="6" t="n">
        <v>0</v>
      </c>
      <c r="C53" s="6" t="n">
        <v>-29333</v>
      </c>
    </row>
    <row r="54">
      <c r="A54" s="4" t="inlineStr">
        <is>
          <t>Amortization Expense</t>
        </is>
      </c>
      <c r="B54" s="6" t="n">
        <v>0</v>
      </c>
      <c r="C54" s="6" t="n">
        <v>-2667</v>
      </c>
    </row>
    <row r="55">
      <c r="A55" s="4" t="inlineStr">
        <is>
          <t>Assets held for sale</t>
        </is>
      </c>
      <c r="B55" s="4" t="inlineStr">
        <is>
          <t xml:space="preserve"> </t>
        </is>
      </c>
      <c r="C55" s="6" t="n">
        <v>0</v>
      </c>
    </row>
    <row r="56">
      <c r="A56" s="4" t="inlineStr">
        <is>
          <t>Other</t>
        </is>
      </c>
      <c r="B56" s="4" t="inlineStr">
        <is>
          <t xml:space="preserve"> </t>
        </is>
      </c>
      <c r="C56" s="6" t="n">
        <v>32000</v>
      </c>
    </row>
    <row r="57">
      <c r="A57" s="4" t="inlineStr">
        <is>
          <t>Accumulated amortization, ending balance</t>
        </is>
      </c>
      <c r="B57" s="6" t="n">
        <v>0</v>
      </c>
      <c r="C57" s="6" t="n">
        <v>0</v>
      </c>
    </row>
    <row r="58">
      <c r="A58" s="4" t="inlineStr">
        <is>
          <t>Total definite-lived intangibles, net</t>
        </is>
      </c>
      <c r="B58" s="6" t="n">
        <v>0</v>
      </c>
      <c r="C58" s="6" t="n">
        <v>0</v>
      </c>
    </row>
    <row r="59">
      <c r="A59" s="4" t="inlineStr">
        <is>
          <t>Tower income contracts</t>
        </is>
      </c>
      <c r="B59" s="4" t="inlineStr">
        <is>
          <t xml:space="preserve"> </t>
        </is>
      </c>
      <c r="C59" s="4" t="inlineStr">
        <is>
          <t xml:space="preserve"> </t>
        </is>
      </c>
    </row>
    <row r="60">
      <c r="A60" s="3" t="inlineStr">
        <is>
          <t>Finite-lived Intangible Assets [Roll Forward]</t>
        </is>
      </c>
      <c r="B60" s="4" t="inlineStr">
        <is>
          <t xml:space="preserve"> </t>
        </is>
      </c>
      <c r="C60" s="4" t="inlineStr">
        <is>
          <t xml:space="preserve"> </t>
        </is>
      </c>
    </row>
    <row r="61">
      <c r="A61" s="4" t="inlineStr">
        <is>
          <t>Beginning balance</t>
        </is>
      </c>
      <c r="B61" s="6" t="n">
        <v>13507</v>
      </c>
      <c r="C61" s="6" t="n">
        <v>13548</v>
      </c>
    </row>
    <row r="62">
      <c r="A62" s="4" t="inlineStr">
        <is>
          <t>Dispositions</t>
        </is>
      </c>
      <c r="B62" s="6" t="n">
        <v>-2</v>
      </c>
      <c r="C62" s="6" t="n">
        <v>-41</v>
      </c>
    </row>
    <row r="63">
      <c r="A63" s="4" t="inlineStr">
        <is>
          <t>Impairment charges</t>
        </is>
      </c>
      <c r="B63" s="6" t="n">
        <v>0</v>
      </c>
      <c r="C63" s="6" t="n">
        <v>0</v>
      </c>
    </row>
    <row r="64">
      <c r="A64" s="4" t="inlineStr">
        <is>
          <t>Ending balance</t>
        </is>
      </c>
      <c r="B64" s="6" t="n">
        <v>13505</v>
      </c>
      <c r="C64" s="6" t="n">
        <v>13507</v>
      </c>
    </row>
    <row r="65">
      <c r="A65" s="3" t="inlineStr">
        <is>
          <t>Finite-Lived Intangible Assets, Accumulated Amortization Activity [Roll Forward]</t>
        </is>
      </c>
      <c r="B65" s="4" t="inlineStr">
        <is>
          <t xml:space="preserve"> </t>
        </is>
      </c>
      <c r="C65" s="4" t="inlineStr">
        <is>
          <t xml:space="preserve"> </t>
        </is>
      </c>
    </row>
    <row r="66">
      <c r="A66" s="4" t="inlineStr">
        <is>
          <t>Accumulated amortization, beginning balance</t>
        </is>
      </c>
      <c r="B66" s="6" t="n">
        <v>-8379</v>
      </c>
      <c r="C66" s="6" t="n">
        <v>-6899</v>
      </c>
    </row>
    <row r="67">
      <c r="A67" s="4" t="inlineStr">
        <is>
          <t>Amortization Expense</t>
        </is>
      </c>
      <c r="B67" s="6" t="n">
        <v>-1498</v>
      </c>
      <c r="C67" s="6" t="n">
        <v>-1503</v>
      </c>
    </row>
    <row r="68">
      <c r="A68" s="4" t="inlineStr">
        <is>
          <t>Assets held for sale</t>
        </is>
      </c>
      <c r="B68" s="4" t="inlineStr">
        <is>
          <t xml:space="preserve"> </t>
        </is>
      </c>
      <c r="C68" s="6" t="n">
        <v>23</v>
      </c>
    </row>
    <row r="69">
      <c r="A69" s="4" t="inlineStr">
        <is>
          <t>Other</t>
        </is>
      </c>
      <c r="B69" s="4" t="inlineStr">
        <is>
          <t xml:space="preserve"> </t>
        </is>
      </c>
      <c r="C69" s="6" t="n">
        <v>0</v>
      </c>
    </row>
    <row r="70">
      <c r="A70" s="4" t="inlineStr">
        <is>
          <t>Accumulated amortization, ending balance</t>
        </is>
      </c>
      <c r="B70" s="6" t="n">
        <v>-9877</v>
      </c>
      <c r="C70" s="6" t="n">
        <v>-8379</v>
      </c>
    </row>
    <row r="71">
      <c r="A71" s="4" t="inlineStr">
        <is>
          <t>Total definite-lived intangibles, net</t>
        </is>
      </c>
      <c r="B71" s="7" t="n">
        <v>3628</v>
      </c>
      <c r="C71" s="7" t="n">
        <v>51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Intangible Assets And Goodwill [Line Items]</t>
        </is>
      </c>
      <c r="B3" s="4" t="inlineStr">
        <is>
          <t xml:space="preserve"> </t>
        </is>
      </c>
      <c r="C3" s="4" t="inlineStr">
        <is>
          <t xml:space="preserve"> </t>
        </is>
      </c>
    </row>
    <row r="4">
      <c r="A4" s="4" t="inlineStr">
        <is>
          <t>Amortization expense, definite-lived</t>
        </is>
      </c>
      <c r="B4" s="7" t="n">
        <v>16317</v>
      </c>
      <c r="C4" s="7" t="n">
        <v>18988</v>
      </c>
    </row>
    <row r="5">
      <c r="A5" s="4" t="inlineStr">
        <is>
          <t>Impairment, intangible asset, indefinite-lived (excluding goodwill), statement of income or comprehensive income [extensible enumeration]</t>
        </is>
      </c>
      <c r="B5" s="4" t="inlineStr">
        <is>
          <t>Impairment of intangible assets</t>
        </is>
      </c>
      <c r="C5" s="4" t="inlineStr">
        <is>
          <t>Impairment of intangible assets</t>
        </is>
      </c>
    </row>
    <row r="6">
      <c r="A6" s="4" t="inlineStr">
        <is>
          <t>FCC licenses</t>
        </is>
      </c>
      <c r="B6" s="4" t="inlineStr">
        <is>
          <t xml:space="preserve"> </t>
        </is>
      </c>
      <c r="C6" s="4" t="inlineStr">
        <is>
          <t xml:space="preserve"> </t>
        </is>
      </c>
    </row>
    <row r="7">
      <c r="A7" s="3" t="inlineStr">
        <is>
          <t>Intangible Assets And Goodwill [Line Items]</t>
        </is>
      </c>
      <c r="B7" s="4" t="inlineStr">
        <is>
          <t xml:space="preserve"> </t>
        </is>
      </c>
      <c r="C7" s="4" t="inlineStr">
        <is>
          <t xml:space="preserve"> </t>
        </is>
      </c>
    </row>
    <row r="8">
      <c r="A8" s="4" t="inlineStr">
        <is>
          <t>Impairment charges</t>
        </is>
      </c>
      <c r="B8" s="7" t="n">
        <v>221846</v>
      </c>
      <c r="C8" s="7" t="n">
        <v>64521</v>
      </c>
    </row>
    <row r="9">
      <c r="A9" s="4" t="inlineStr">
        <is>
          <t>Trademarks</t>
        </is>
      </c>
      <c r="B9" s="4" t="inlineStr">
        <is>
          <t xml:space="preserve"> </t>
        </is>
      </c>
      <c r="C9" s="4" t="inlineStr">
        <is>
          <t xml:space="preserve"> </t>
        </is>
      </c>
    </row>
    <row r="10">
      <c r="A10" s="3" t="inlineStr">
        <is>
          <t>Intangible Assets And Goodwill [Line Items]</t>
        </is>
      </c>
      <c r="B10" s="4" t="inlineStr">
        <is>
          <t xml:space="preserve"> </t>
        </is>
      </c>
      <c r="C10" s="4" t="inlineStr">
        <is>
          <t xml:space="preserve"> </t>
        </is>
      </c>
    </row>
    <row r="11">
      <c r="A11" s="4" t="inlineStr">
        <is>
          <t>Impairment charges</t>
        </is>
      </c>
      <c r="B11" s="7" t="n">
        <v>2635</v>
      </c>
      <c r="C11" s="7" t="n">
        <v>7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16319</v>
      </c>
    </row>
    <row r="4">
      <c r="A4" s="4" t="inlineStr">
        <is>
          <t>2026</t>
        </is>
      </c>
      <c r="B4" s="6" t="n">
        <v>15069</v>
      </c>
    </row>
    <row r="5">
      <c r="A5" s="4" t="inlineStr">
        <is>
          <t>2027</t>
        </is>
      </c>
      <c r="B5" s="6" t="n">
        <v>12443</v>
      </c>
    </row>
    <row r="6">
      <c r="A6" s="4" t="inlineStr">
        <is>
          <t>2028</t>
        </is>
      </c>
      <c r="B6" s="6" t="n">
        <v>11818</v>
      </c>
    </row>
    <row r="7">
      <c r="A7" s="4" t="inlineStr">
        <is>
          <t>2029</t>
        </is>
      </c>
      <c r="B7" s="6" t="n">
        <v>4925</v>
      </c>
    </row>
    <row r="8">
      <c r="A8" s="4" t="inlineStr">
        <is>
          <t>Thereafter</t>
        </is>
      </c>
      <c r="B8" s="6" t="n">
        <v>0</v>
      </c>
    </row>
    <row r="9">
      <c r="A9" s="4" t="inlineStr">
        <is>
          <t>Total definite-lived intangibles, net</t>
        </is>
      </c>
      <c r="B9" s="7" t="n">
        <v>605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7" t="n">
        <v>827076</v>
      </c>
      <c r="C4" s="7" t="n">
        <v>844548</v>
      </c>
    </row>
    <row r="5">
      <c r="A5" s="3" t="inlineStr">
        <is>
          <t>Operating expenses:</t>
        </is>
      </c>
      <c r="B5" s="4" t="inlineStr">
        <is>
          <t xml:space="preserve"> </t>
        </is>
      </c>
      <c r="C5" s="4" t="inlineStr">
        <is>
          <t xml:space="preserve"> </t>
        </is>
      </c>
    </row>
    <row r="6">
      <c r="A6" s="4" t="inlineStr">
        <is>
          <t>Content costs</t>
        </is>
      </c>
      <c r="B6" s="6" t="n">
        <v>324245</v>
      </c>
      <c r="C6" s="6" t="n">
        <v>331359</v>
      </c>
    </row>
    <row r="7">
      <c r="A7" s="4" t="inlineStr">
        <is>
          <t>Selling, general &amp; administrative expenses</t>
        </is>
      </c>
      <c r="B7" s="6" t="n">
        <v>376836</v>
      </c>
      <c r="C7" s="6" t="n">
        <v>377032</v>
      </c>
    </row>
    <row r="8">
      <c r="A8" s="4" t="inlineStr">
        <is>
          <t>Depreciation and amortization</t>
        </is>
      </c>
      <c r="B8" s="6" t="n">
        <v>59123</v>
      </c>
      <c r="C8" s="6" t="n">
        <v>58176</v>
      </c>
    </row>
    <row r="9">
      <c r="A9" s="4" t="inlineStr">
        <is>
          <t>Corporate expenses</t>
        </is>
      </c>
      <c r="B9" s="6" t="n">
        <v>80687</v>
      </c>
      <c r="C9" s="6" t="n">
        <v>70011</v>
      </c>
    </row>
    <row r="10">
      <c r="A10" s="4" t="inlineStr">
        <is>
          <t>Loss (gain) on sale or disposal of assets or stations</t>
        </is>
      </c>
      <c r="B10" s="6" t="n">
        <v>1368</v>
      </c>
      <c r="C10" s="6" t="n">
        <v>-16064</v>
      </c>
    </row>
    <row r="11">
      <c r="A11" s="4" t="inlineStr">
        <is>
          <t>Impairment of intangible assets</t>
        </is>
      </c>
      <c r="B11" s="6" t="n">
        <v>224481</v>
      </c>
      <c r="C11" s="6" t="n">
        <v>65312</v>
      </c>
    </row>
    <row r="12">
      <c r="A12" s="4" t="inlineStr">
        <is>
          <t>Total operating expenses</t>
        </is>
      </c>
      <c r="B12" s="6" t="n">
        <v>1066740</v>
      </c>
      <c r="C12" s="6" t="n">
        <v>885826</v>
      </c>
    </row>
    <row r="13">
      <c r="A13" s="4" t="inlineStr">
        <is>
          <t>Operating loss</t>
        </is>
      </c>
      <c r="B13" s="6" t="n">
        <v>-239664</v>
      </c>
      <c r="C13" s="6" t="n">
        <v>-41278</v>
      </c>
    </row>
    <row r="14">
      <c r="A14" s="3" t="inlineStr">
        <is>
          <t>Non-operating expense:</t>
        </is>
      </c>
      <c r="B14" s="4" t="inlineStr">
        <is>
          <t xml:space="preserve"> </t>
        </is>
      </c>
      <c r="C14" s="4" t="inlineStr">
        <is>
          <t xml:space="preserve"> </t>
        </is>
      </c>
    </row>
    <row r="15">
      <c r="A15" s="4" t="inlineStr">
        <is>
          <t>Interest expense</t>
        </is>
      </c>
      <c r="B15" s="6" t="n">
        <v>-68775</v>
      </c>
      <c r="C15" s="6" t="n">
        <v>-71269</v>
      </c>
    </row>
    <row r="16">
      <c r="A16" s="4" t="inlineStr">
        <is>
          <t>Interest income</t>
        </is>
      </c>
      <c r="B16" s="6" t="n">
        <v>531</v>
      </c>
      <c r="C16" s="6" t="n">
        <v>2359</v>
      </c>
    </row>
    <row r="17">
      <c r="A17" s="4" t="inlineStr">
        <is>
          <t>Gain on early extinguishment of debt</t>
        </is>
      </c>
      <c r="B17" s="6" t="n">
        <v>170</v>
      </c>
      <c r="C17" s="6" t="n">
        <v>9849</v>
      </c>
    </row>
    <row r="18">
      <c r="A18" s="4" t="inlineStr">
        <is>
          <t>Other income (expense), net</t>
        </is>
      </c>
      <c r="B18" s="6" t="n">
        <v>14719</v>
      </c>
      <c r="C18" s="6" t="n">
        <v>-357</v>
      </c>
    </row>
    <row r="19">
      <c r="A19" s="4" t="inlineStr">
        <is>
          <t>Total non-operating expense, net</t>
        </is>
      </c>
      <c r="B19" s="6" t="n">
        <v>-53355</v>
      </c>
      <c r="C19" s="6" t="n">
        <v>-59418</v>
      </c>
    </row>
    <row r="20">
      <c r="A20" s="4" t="inlineStr">
        <is>
          <t>Loss before income taxes</t>
        </is>
      </c>
      <c r="B20" s="6" t="n">
        <v>-293019</v>
      </c>
      <c r="C20" s="6" t="n">
        <v>-100696</v>
      </c>
    </row>
    <row r="21">
      <c r="A21" s="4" t="inlineStr">
        <is>
          <t>Income tax benefit (expense)</t>
        </is>
      </c>
      <c r="B21" s="6" t="n">
        <v>9765</v>
      </c>
      <c r="C21" s="6" t="n">
        <v>-17183</v>
      </c>
    </row>
    <row r="22">
      <c r="A22" s="4" t="inlineStr">
        <is>
          <t>Net loss</t>
        </is>
      </c>
      <c r="B22" s="7" t="n">
        <v>-283254</v>
      </c>
      <c r="C22" s="7" t="n">
        <v>-117879</v>
      </c>
    </row>
    <row r="23">
      <c r="A23" s="3" t="inlineStr">
        <is>
          <t>Basic and diluted loss per common share (see Note 12, "Loss Per Share"):</t>
        </is>
      </c>
      <c r="B23" s="4" t="inlineStr">
        <is>
          <t xml:space="preserve"> </t>
        </is>
      </c>
      <c r="C23" s="4" t="inlineStr">
        <is>
          <t xml:space="preserve"> </t>
        </is>
      </c>
    </row>
    <row r="24">
      <c r="A24" s="4" t="inlineStr">
        <is>
          <t>Basic: Loss per share (in USD per share)</t>
        </is>
      </c>
      <c r="B24" s="8" t="n">
        <v>-16.79</v>
      </c>
      <c r="C24" s="8" t="n">
        <v>-6.83</v>
      </c>
    </row>
    <row r="25">
      <c r="A25" s="4" t="inlineStr">
        <is>
          <t>Diluted: Loss per share (in USD per share)</t>
        </is>
      </c>
      <c r="B25" s="8" t="n">
        <v>-16.79</v>
      </c>
      <c r="C25" s="8" t="n">
        <v>-6.83</v>
      </c>
    </row>
    <row r="26">
      <c r="A26" s="4" t="inlineStr">
        <is>
          <t>Weighted average basic common shares outstanding (in shares)</t>
        </is>
      </c>
      <c r="B26" s="6" t="n">
        <v>16874263</v>
      </c>
      <c r="C26" s="6" t="n">
        <v>17269001</v>
      </c>
    </row>
    <row r="27">
      <c r="A27" s="4" t="inlineStr">
        <is>
          <t>Weighted average diluted common shares outstanding (in shares)</t>
        </is>
      </c>
      <c r="B27" s="6" t="n">
        <v>16874263</v>
      </c>
      <c r="C27" s="6" t="n">
        <v>17269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Valuation Assumptions For Impairment Assessments (Detail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lternative investment, measurement input</t>
        </is>
      </c>
      <c r="B4" s="9" t="n">
        <v>0.1</v>
      </c>
      <c r="C4" s="9" t="n">
        <v>0.095</v>
      </c>
    </row>
    <row r="5">
      <c r="A5" s="4" t="inlineStr">
        <is>
          <t>Long-term revenue growth rat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lternative investment, measurement input</t>
        </is>
      </c>
      <c r="B7" s="10" t="n">
        <v>-0.0075</v>
      </c>
      <c r="C7" s="10" t="n">
        <v>-0.0075</v>
      </c>
    </row>
    <row r="8">
      <c r="A8" s="4" t="inlineStr">
        <is>
          <t>Mature operating profit margin for average stations in the markets where the Company operates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lternative investment, measurement input</t>
        </is>
      </c>
      <c r="B10" s="11" t="n">
        <v>0.19</v>
      </c>
      <c r="C10" s="11" t="n">
        <v>0.26</v>
      </c>
    </row>
    <row r="11">
      <c r="A11" s="4" t="inlineStr">
        <is>
          <t>Mature operating profit margin for average stations in the markets where the Company operate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lternative investment, measurement input</t>
        </is>
      </c>
      <c r="B13" s="11" t="n">
        <v>0.25</v>
      </c>
      <c r="C13" s="11" t="n">
        <v>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employee costs</t>
        </is>
      </c>
      <c r="B3" s="7" t="n">
        <v>20249</v>
      </c>
      <c r="C3" s="7" t="n">
        <v>20376</v>
      </c>
    </row>
    <row r="4">
      <c r="A4" s="4" t="inlineStr">
        <is>
          <t>Accrued third party content costs</t>
        </is>
      </c>
      <c r="B4" s="6" t="n">
        <v>13522</v>
      </c>
      <c r="C4" s="6" t="n">
        <v>18304</v>
      </c>
    </row>
    <row r="5">
      <c r="A5" s="4" t="inlineStr">
        <is>
          <t>Accounts payable</t>
        </is>
      </c>
      <c r="B5" s="6" t="n">
        <v>10575</v>
      </c>
      <c r="C5" s="6" t="n">
        <v>13739</v>
      </c>
    </row>
    <row r="6">
      <c r="A6" s="4" t="inlineStr">
        <is>
          <t>Financing liability</t>
        </is>
      </c>
      <c r="B6" s="6" t="n">
        <v>8154</v>
      </c>
      <c r="C6" s="6" t="n">
        <v>8401</v>
      </c>
    </row>
    <row r="7">
      <c r="A7" s="4" t="inlineStr">
        <is>
          <t>Accrued interest</t>
        </is>
      </c>
      <c r="B7" s="6" t="n">
        <v>12786</v>
      </c>
      <c r="C7" s="6" t="n">
        <v>14439</v>
      </c>
    </row>
    <row r="8">
      <c r="A8" s="4" t="inlineStr">
        <is>
          <t>Accrued other</t>
        </is>
      </c>
      <c r="B8" s="6" t="n">
        <v>39739</v>
      </c>
      <c r="C8" s="6" t="n">
        <v>38813</v>
      </c>
    </row>
    <row r="9">
      <c r="A9" s="4" t="inlineStr">
        <is>
          <t>Total accounts payable and accrued expenses</t>
        </is>
      </c>
      <c r="B9" s="7" t="n">
        <v>105025</v>
      </c>
      <c r="C9" s="7" t="n">
        <v>1140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Total unamortized debt issuance costs</t>
        </is>
      </c>
      <c r="B3" s="7" t="n">
        <v>-2554</v>
      </c>
      <c r="C3" s="7" t="n">
        <v>-3331</v>
      </c>
    </row>
    <row r="4">
      <c r="A4" s="4" t="inlineStr">
        <is>
          <t>Long-term debt</t>
        </is>
      </c>
      <c r="B4" s="6" t="n">
        <v>669041</v>
      </c>
      <c r="C4" s="6" t="n">
        <v>672424</v>
      </c>
    </row>
    <row r="5">
      <c r="A5" s="4" t="inlineStr">
        <is>
          <t>Term Loan due 2026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1203</v>
      </c>
      <c r="C7" s="6" t="n">
        <v>329510</v>
      </c>
    </row>
    <row r="8">
      <c r="A8" s="4" t="inlineStr">
        <is>
          <t>Term Loan due 2029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326514</v>
      </c>
      <c r="C10" s="6" t="n">
        <v>0</v>
      </c>
    </row>
    <row r="11">
      <c r="A11" s="4" t="inlineStr">
        <is>
          <t>Senior Notes due 2026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2697</v>
      </c>
      <c r="C13" s="6" t="n">
        <v>346245</v>
      </c>
    </row>
    <row r="14">
      <c r="A14" s="4" t="inlineStr">
        <is>
          <t>Senior Notes due 2029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321181</v>
      </c>
      <c r="C1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 Schedule of Future Maturities of Long-Term Debt (Details) - USD ($)</t>
        </is>
      </c>
      <c r="B1" s="2" t="inlineStr">
        <is>
          <t>Dec. 31, 2024</t>
        </is>
      </c>
      <c r="C1" s="2" t="inlineStr">
        <is>
          <t>May 02, 2024</t>
        </is>
      </c>
      <c r="D1" s="2" t="inlineStr">
        <is>
          <t>Jun. 26, 2019</t>
        </is>
      </c>
    </row>
    <row r="2">
      <c r="A2" s="3" t="inlineStr">
        <is>
          <t>Debt Disclosure [Abstract]</t>
        </is>
      </c>
      <c r="B2" s="4" t="inlineStr">
        <is>
          <t xml:space="preserve"> </t>
        </is>
      </c>
      <c r="C2" s="4" t="inlineStr">
        <is>
          <t xml:space="preserve"> </t>
        </is>
      </c>
      <c r="D2" s="4" t="inlineStr">
        <is>
          <t xml:space="preserve"> </t>
        </is>
      </c>
    </row>
    <row r="3">
      <c r="A3" s="4" t="inlineStr">
        <is>
          <t>2024</t>
        </is>
      </c>
      <c r="B3" s="7" t="n">
        <v>0</v>
      </c>
      <c r="C3" s="4" t="inlineStr">
        <is>
          <t xml:space="preserve"> </t>
        </is>
      </c>
      <c r="D3" s="4" t="inlineStr">
        <is>
          <t xml:space="preserve"> </t>
        </is>
      </c>
    </row>
    <row r="4">
      <c r="A4" s="4" t="inlineStr">
        <is>
          <t>2025</t>
        </is>
      </c>
      <c r="B4" s="6" t="n">
        <v>0</v>
      </c>
      <c r="C4" s="4" t="inlineStr">
        <is>
          <t xml:space="preserve"> </t>
        </is>
      </c>
      <c r="D4" s="4" t="inlineStr">
        <is>
          <t xml:space="preserve"> </t>
        </is>
      </c>
    </row>
    <row r="5">
      <c r="A5" s="4" t="inlineStr">
        <is>
          <t>2026</t>
        </is>
      </c>
      <c r="B5" s="6" t="n">
        <v>23900000</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618217000</v>
      </c>
      <c r="C8" s="4" t="inlineStr">
        <is>
          <t xml:space="preserve"> </t>
        </is>
      </c>
      <c r="D8" s="4" t="inlineStr">
        <is>
          <t xml:space="preserve"> </t>
        </is>
      </c>
    </row>
    <row r="9">
      <c r="A9" s="4" t="inlineStr">
        <is>
          <t>Total</t>
        </is>
      </c>
      <c r="B9" s="6" t="n">
        <v>642117000</v>
      </c>
      <c r="C9" s="4" t="inlineStr">
        <is>
          <t xml:space="preserve"> </t>
        </is>
      </c>
      <c r="D9" s="4" t="inlineStr">
        <is>
          <t xml:space="preserve"> </t>
        </is>
      </c>
    </row>
    <row r="10">
      <c r="A10" s="4" t="inlineStr">
        <is>
          <t>Term Loan due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face amount</t>
        </is>
      </c>
      <c r="B12" s="4" t="inlineStr">
        <is>
          <t xml:space="preserve"> </t>
        </is>
      </c>
      <c r="C12" s="7" t="n">
        <v>1200000</v>
      </c>
      <c r="D12" s="4" t="inlineStr">
        <is>
          <t xml:space="preserve"> </t>
        </is>
      </c>
    </row>
    <row r="13">
      <c r="A13" s="4" t="inlineStr">
        <is>
          <t>Term Loan due 2026 | Cumulus Media New Holdings In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face amount</t>
        </is>
      </c>
      <c r="B15" s="4" t="inlineStr">
        <is>
          <t xml:space="preserve"> </t>
        </is>
      </c>
      <c r="C15" s="6" t="n">
        <v>328300000</v>
      </c>
      <c r="D15" s="4" t="inlineStr">
        <is>
          <t xml:space="preserve"> </t>
        </is>
      </c>
    </row>
    <row r="16">
      <c r="A16" s="4" t="inlineStr">
        <is>
          <t>Term Loan due 2029</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face amount</t>
        </is>
      </c>
      <c r="B18" s="4" t="inlineStr">
        <is>
          <t xml:space="preserve"> </t>
        </is>
      </c>
      <c r="C18" s="6" t="n">
        <v>311800000</v>
      </c>
      <c r="D18" s="4" t="inlineStr">
        <is>
          <t xml:space="preserve"> </t>
        </is>
      </c>
    </row>
    <row r="19">
      <c r="A19" s="4" t="inlineStr">
        <is>
          <t>Term Loan due 2029 | 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unamortized discount</t>
        </is>
      </c>
      <c r="B21" s="6" t="n">
        <v>14700000</v>
      </c>
      <c r="C21" s="4" t="inlineStr">
        <is>
          <t xml:space="preserve"> </t>
        </is>
      </c>
      <c r="D21" s="4" t="inlineStr">
        <is>
          <t xml:space="preserve"> </t>
        </is>
      </c>
    </row>
    <row r="22">
      <c r="A22" s="4" t="inlineStr">
        <is>
          <t>Term Loan due 2029 | Cumulus Media New Holdings Inc.</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face amount</t>
        </is>
      </c>
      <c r="B24" s="4" t="inlineStr">
        <is>
          <t xml:space="preserve"> </t>
        </is>
      </c>
      <c r="C24" s="6" t="n">
        <v>311800000</v>
      </c>
      <c r="D24" s="4" t="inlineStr">
        <is>
          <t xml:space="preserve"> </t>
        </is>
      </c>
    </row>
    <row r="25">
      <c r="A25" s="4" t="inlineStr">
        <is>
          <t>Debt instrument, unamortized discount</t>
        </is>
      </c>
      <c r="B25" s="4" t="inlineStr">
        <is>
          <t xml:space="preserve"> </t>
        </is>
      </c>
      <c r="C25" s="6" t="n">
        <v>16500000</v>
      </c>
      <c r="D25" s="4" t="inlineStr">
        <is>
          <t xml:space="preserve"> </t>
        </is>
      </c>
    </row>
    <row r="26">
      <c r="A26" s="4" t="inlineStr">
        <is>
          <t>Senior Notes due 2026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face amount</t>
        </is>
      </c>
      <c r="B28" s="4" t="inlineStr">
        <is>
          <t xml:space="preserve"> </t>
        </is>
      </c>
      <c r="C28" s="6" t="n">
        <v>23200000</v>
      </c>
      <c r="D28" s="7" t="n">
        <v>500000000</v>
      </c>
    </row>
    <row r="29">
      <c r="A29" s="4" t="inlineStr">
        <is>
          <t>Senior Notes due 2026 | Cumulus Media New Holdings Inc.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face amount</t>
        </is>
      </c>
      <c r="B31" s="4" t="inlineStr">
        <is>
          <t xml:space="preserve"> </t>
        </is>
      </c>
      <c r="C31" s="6" t="n">
        <v>323000000</v>
      </c>
      <c r="D31" s="4" t="inlineStr">
        <is>
          <t xml:space="preserve"> </t>
        </is>
      </c>
    </row>
    <row r="32">
      <c r="A32" s="4" t="inlineStr">
        <is>
          <t>Senior Notes due 2029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face amount</t>
        </is>
      </c>
      <c r="B34" s="4" t="inlineStr">
        <is>
          <t xml:space="preserve"> </t>
        </is>
      </c>
      <c r="C34" s="6" t="n">
        <v>306400000</v>
      </c>
      <c r="D34" s="4" t="inlineStr">
        <is>
          <t xml:space="preserve"> </t>
        </is>
      </c>
    </row>
    <row r="35">
      <c r="A35" s="4" t="inlineStr">
        <is>
          <t>Debt instrument, unamortized discount</t>
        </is>
      </c>
      <c r="B35" s="7" t="n">
        <v>14800000</v>
      </c>
      <c r="C35" s="4" t="inlineStr">
        <is>
          <t xml:space="preserve"> </t>
        </is>
      </c>
      <c r="D35" s="4" t="inlineStr">
        <is>
          <t xml:space="preserve"> </t>
        </is>
      </c>
    </row>
    <row r="36">
      <c r="A36" s="4" t="inlineStr">
        <is>
          <t>Senior Notes due 2029 | Cumulus Media New Holdings Inc.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face amount</t>
        </is>
      </c>
      <c r="B38" s="4" t="inlineStr">
        <is>
          <t xml:space="preserve"> </t>
        </is>
      </c>
      <c r="C38" s="6" t="n">
        <v>306400000</v>
      </c>
      <c r="D38" s="4" t="inlineStr">
        <is>
          <t xml:space="preserve"> </t>
        </is>
      </c>
    </row>
    <row r="39">
      <c r="A39" s="4" t="inlineStr">
        <is>
          <t>Debt instrument, unamortized discount</t>
        </is>
      </c>
      <c r="B39" s="4" t="inlineStr">
        <is>
          <t xml:space="preserve"> </t>
        </is>
      </c>
      <c r="C39" s="7" t="n">
        <v>16600000</v>
      </c>
      <c r="D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2026 Credit Agreement (Term Loan due 2026) (Details) - USD ($) $ in Thousands</t>
        </is>
      </c>
      <c r="D1" s="2" t="inlineStr">
        <is>
          <t>12 Months Ended</t>
        </is>
      </c>
    </row>
    <row r="2">
      <c r="B2" s="2" t="inlineStr">
        <is>
          <t>Jun. 09, 2023</t>
        </is>
      </c>
      <c r="C2" s="2" t="inlineStr">
        <is>
          <t>Sep. 26, 2019</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arly extinguishment of debt</t>
        </is>
      </c>
      <c r="B4" s="4" t="inlineStr">
        <is>
          <t xml:space="preserve"> </t>
        </is>
      </c>
      <c r="C4" s="4" t="inlineStr">
        <is>
          <t xml:space="preserve"> </t>
        </is>
      </c>
      <c r="D4" s="7" t="n">
        <v>170</v>
      </c>
      <c r="E4" s="7" t="n">
        <v>9849</v>
      </c>
    </row>
    <row r="5">
      <c r="A5" s="4" t="inlineStr">
        <is>
          <t>Term Loan due 2026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2020 revolving credit facility</t>
        </is>
      </c>
      <c r="B7" s="4" t="inlineStr">
        <is>
          <t xml:space="preserve"> </t>
        </is>
      </c>
      <c r="C7" s="7" t="n">
        <v>525000</v>
      </c>
      <c r="D7" s="4" t="inlineStr">
        <is>
          <t xml:space="preserve"> </t>
        </is>
      </c>
      <c r="E7" s="4" t="inlineStr">
        <is>
          <t xml:space="preserve"> </t>
        </is>
      </c>
    </row>
    <row r="8">
      <c r="A8" s="4" t="inlineStr">
        <is>
          <t>Basis spread on variable rate (as percent)</t>
        </is>
      </c>
      <c r="B8" s="4" t="inlineStr">
        <is>
          <t xml:space="preserve"> </t>
        </is>
      </c>
      <c r="C8" s="12" t="n">
        <v>0.01</v>
      </c>
      <c r="D8" s="4" t="inlineStr">
        <is>
          <t xml:space="preserve"> </t>
        </is>
      </c>
      <c r="E8" s="4" t="inlineStr">
        <is>
          <t xml:space="preserve"> </t>
        </is>
      </c>
    </row>
    <row r="9">
      <c r="A9" s="4" t="inlineStr">
        <is>
          <t>Interest rate (as percent)</t>
        </is>
      </c>
      <c r="B9" s="4" t="inlineStr">
        <is>
          <t xml:space="preserve"> </t>
        </is>
      </c>
      <c r="C9" s="4" t="inlineStr">
        <is>
          <t xml:space="preserve"> </t>
        </is>
      </c>
      <c r="D9" s="13" t="n">
        <v>0.0819</v>
      </c>
      <c r="E9" s="4" t="inlineStr">
        <is>
          <t xml:space="preserve"> </t>
        </is>
      </c>
    </row>
    <row r="10">
      <c r="A10" s="4" t="inlineStr">
        <is>
          <t>Amortization of outstanding loan principal amount, quarterly installment (as percent)</t>
        </is>
      </c>
      <c r="B10" s="4" t="inlineStr">
        <is>
          <t xml:space="preserve"> </t>
        </is>
      </c>
      <c r="C10" s="13" t="n">
        <v>0.0025</v>
      </c>
      <c r="D10" s="4" t="inlineStr">
        <is>
          <t xml:space="preserve"> </t>
        </is>
      </c>
      <c r="E10" s="4" t="inlineStr">
        <is>
          <t xml:space="preserve"> </t>
        </is>
      </c>
    </row>
    <row r="11">
      <c r="A11" s="4" t="inlineStr">
        <is>
          <t>Debt issuance cost (premium)</t>
        </is>
      </c>
      <c r="B11" s="4" t="inlineStr">
        <is>
          <t xml:space="preserve"> </t>
        </is>
      </c>
      <c r="C11" s="4" t="inlineStr">
        <is>
          <t xml:space="preserve"> </t>
        </is>
      </c>
      <c r="D11" s="7" t="n">
        <v>5100</v>
      </c>
      <c r="E11" s="4" t="inlineStr">
        <is>
          <t xml:space="preserve"> </t>
        </is>
      </c>
    </row>
    <row r="12">
      <c r="A12" s="4" t="inlineStr">
        <is>
          <t>Repayments of debt</t>
        </is>
      </c>
      <c r="B12" s="4" t="inlineStr">
        <is>
          <t xml:space="preserve"> </t>
        </is>
      </c>
      <c r="C12" s="4" t="inlineStr">
        <is>
          <t xml:space="preserve"> </t>
        </is>
      </c>
      <c r="D12" s="4" t="inlineStr">
        <is>
          <t xml:space="preserve"> </t>
        </is>
      </c>
      <c r="E12" s="6" t="n">
        <v>8900</v>
      </c>
    </row>
    <row r="13">
      <c r="A13" s="4" t="inlineStr">
        <is>
          <t>Gain on early extinguishment of debt</t>
        </is>
      </c>
      <c r="B13" s="4" t="inlineStr">
        <is>
          <t xml:space="preserve"> </t>
        </is>
      </c>
      <c r="C13" s="4" t="inlineStr">
        <is>
          <t xml:space="preserve"> </t>
        </is>
      </c>
      <c r="D13" s="4" t="inlineStr">
        <is>
          <t xml:space="preserve"> </t>
        </is>
      </c>
      <c r="E13" s="7" t="n">
        <v>1000</v>
      </c>
    </row>
    <row r="14">
      <c r="A14" s="4" t="inlineStr">
        <is>
          <t>Term Loan due 2026 | Secured Debt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percent)</t>
        </is>
      </c>
      <c r="B16" s="4" t="inlineStr">
        <is>
          <t xml:space="preserve"> </t>
        </is>
      </c>
      <c r="C16" s="13" t="n">
        <v>0.0375</v>
      </c>
      <c r="D16" s="4" t="inlineStr">
        <is>
          <t xml:space="preserve"> </t>
        </is>
      </c>
      <c r="E16" s="4" t="inlineStr">
        <is>
          <t xml:space="preserve"> </t>
        </is>
      </c>
    </row>
    <row r="17">
      <c r="A17" s="4" t="inlineStr">
        <is>
          <t>Term Loan due 2026 | Secured Debt | London Interbank Offered Rate (LIBOR)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percent)</t>
        </is>
      </c>
      <c r="B19" s="4" t="inlineStr">
        <is>
          <t xml:space="preserve"> </t>
        </is>
      </c>
      <c r="C19" s="12" t="n">
        <v>0.01</v>
      </c>
      <c r="D19" s="4" t="inlineStr">
        <is>
          <t xml:space="preserve"> </t>
        </is>
      </c>
      <c r="E19" s="4" t="inlineStr">
        <is>
          <t xml:space="preserve"> </t>
        </is>
      </c>
    </row>
    <row r="20">
      <c r="A20" s="4" t="inlineStr">
        <is>
          <t>Term Loan due 2026 | Secured Debt | Alternative Base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percent)</t>
        </is>
      </c>
      <c r="B22" s="4" t="inlineStr">
        <is>
          <t xml:space="preserve"> </t>
        </is>
      </c>
      <c r="C22" s="13" t="n">
        <v>0.0275</v>
      </c>
      <c r="D22" s="4" t="inlineStr">
        <is>
          <t xml:space="preserve"> </t>
        </is>
      </c>
      <c r="E22" s="4" t="inlineStr">
        <is>
          <t xml:space="preserve"> </t>
        </is>
      </c>
    </row>
    <row r="23">
      <c r="A23" s="4" t="inlineStr">
        <is>
          <t>Term Loan due 2026 | Secured Debt | Alternative Base Rate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percent)</t>
        </is>
      </c>
      <c r="B25" s="4" t="inlineStr">
        <is>
          <t xml:space="preserve"> </t>
        </is>
      </c>
      <c r="C25" s="12" t="n">
        <v>0.02</v>
      </c>
      <c r="D25" s="4" t="inlineStr">
        <is>
          <t xml:space="preserve"> </t>
        </is>
      </c>
      <c r="E25" s="4" t="inlineStr">
        <is>
          <t xml:space="preserve"> </t>
        </is>
      </c>
    </row>
    <row r="26">
      <c r="A26" s="4" t="inlineStr">
        <is>
          <t>Term Loan due 2026 | Secured Debt | Federal Funds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percent)</t>
        </is>
      </c>
      <c r="B28" s="4" t="inlineStr">
        <is>
          <t xml:space="preserve"> </t>
        </is>
      </c>
      <c r="C28" s="13" t="n">
        <v>0.005</v>
      </c>
      <c r="D28" s="4" t="inlineStr">
        <is>
          <t xml:space="preserve"> </t>
        </is>
      </c>
      <c r="E28" s="4" t="inlineStr">
        <is>
          <t xml:space="preserve"> </t>
        </is>
      </c>
    </row>
    <row r="29">
      <c r="A29" s="4" t="inlineStr">
        <is>
          <t>Term Loan due 2026 | Secured Debt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percent)</t>
        </is>
      </c>
      <c r="B31" s="13" t="n">
        <v>0.0375</v>
      </c>
      <c r="C31" s="4" t="inlineStr">
        <is>
          <t xml:space="preserve"> </t>
        </is>
      </c>
      <c r="D31" s="4" t="inlineStr">
        <is>
          <t xml:space="preserve"> </t>
        </is>
      </c>
      <c r="E31" s="4" t="inlineStr">
        <is>
          <t xml:space="preserve"> </t>
        </is>
      </c>
    </row>
    <row r="32">
      <c r="A32" s="4" t="inlineStr">
        <is>
          <t>Term Loan due 2026 | Secured Debt | Secured Overnight Financing Rate (SOFR)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percent)</t>
        </is>
      </c>
      <c r="B34" s="12" t="n">
        <v>0.01</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2029 Credit Agreement (Term Loan Due 2029) (Details) - USD ($) $ in Millions</t>
        </is>
      </c>
      <c r="B1" s="2" t="inlineStr">
        <is>
          <t>May 02, 2024</t>
        </is>
      </c>
      <c r="C1" s="2" t="inlineStr">
        <is>
          <t>Jun. 09, 2023</t>
        </is>
      </c>
      <c r="D1" s="2" t="inlineStr">
        <is>
          <t>Sep. 26, 2019</t>
        </is>
      </c>
      <c r="E1" s="2" t="inlineStr">
        <is>
          <t>Dec. 31, 2024</t>
        </is>
      </c>
    </row>
    <row r="2">
      <c r="A2" s="4" t="inlineStr">
        <is>
          <t>Term Loan due 2026</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5" t="n">
        <v>1.2</v>
      </c>
      <c r="C4" s="4" t="inlineStr">
        <is>
          <t xml:space="preserve"> </t>
        </is>
      </c>
      <c r="D4" s="4" t="inlineStr">
        <is>
          <t xml:space="preserve"> </t>
        </is>
      </c>
      <c r="E4" s="4" t="inlineStr">
        <is>
          <t xml:space="preserve"> </t>
        </is>
      </c>
    </row>
    <row r="5">
      <c r="A5" s="4" t="inlineStr">
        <is>
          <t>Term Loan due 2026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percent)</t>
        </is>
      </c>
      <c r="B7" s="4" t="inlineStr">
        <is>
          <t xml:space="preserve"> </t>
        </is>
      </c>
      <c r="C7" s="4" t="inlineStr">
        <is>
          <t xml:space="preserve"> </t>
        </is>
      </c>
      <c r="D7" s="12" t="n">
        <v>0.01</v>
      </c>
      <c r="E7" s="4" t="inlineStr">
        <is>
          <t xml:space="preserve"> </t>
        </is>
      </c>
    </row>
    <row r="8">
      <c r="A8" s="4" t="inlineStr">
        <is>
          <t>Interest rate (as percent)</t>
        </is>
      </c>
      <c r="B8" s="4" t="inlineStr">
        <is>
          <t xml:space="preserve"> </t>
        </is>
      </c>
      <c r="C8" s="4" t="inlineStr">
        <is>
          <t xml:space="preserve"> </t>
        </is>
      </c>
      <c r="D8" s="4" t="inlineStr">
        <is>
          <t xml:space="preserve"> </t>
        </is>
      </c>
      <c r="E8" s="13" t="n">
        <v>0.0819</v>
      </c>
    </row>
    <row r="9">
      <c r="A9" s="4" t="inlineStr">
        <is>
          <t>Term Loan due 2026 | Secured Overnight Financing Rate (SOFR)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percent)</t>
        </is>
      </c>
      <c r="B11" s="4" t="inlineStr">
        <is>
          <t xml:space="preserve"> </t>
        </is>
      </c>
      <c r="C11" s="13" t="n">
        <v>0.0375</v>
      </c>
      <c r="D11" s="4" t="inlineStr">
        <is>
          <t xml:space="preserve"> </t>
        </is>
      </c>
      <c r="E11" s="4" t="inlineStr">
        <is>
          <t xml:space="preserve"> </t>
        </is>
      </c>
    </row>
    <row r="12">
      <c r="A12" s="4" t="inlineStr">
        <is>
          <t>Term Loan due 2026 | Alternative Base Rate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percent)</t>
        </is>
      </c>
      <c r="B14" s="4" t="inlineStr">
        <is>
          <t xml:space="preserve"> </t>
        </is>
      </c>
      <c r="C14" s="4" t="inlineStr">
        <is>
          <t xml:space="preserve"> </t>
        </is>
      </c>
      <c r="D14" s="13" t="n">
        <v>0.0275</v>
      </c>
      <c r="E14" s="4" t="inlineStr">
        <is>
          <t xml:space="preserve"> </t>
        </is>
      </c>
    </row>
    <row r="15">
      <c r="A15" s="4" t="inlineStr">
        <is>
          <t>Term Loan due 2026 | Cumulus Media New Holdings Inc.</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face amount</t>
        </is>
      </c>
      <c r="B17" s="14" t="n">
        <v>328.3</v>
      </c>
      <c r="C17" s="4" t="inlineStr">
        <is>
          <t xml:space="preserve"> </t>
        </is>
      </c>
      <c r="D17" s="4" t="inlineStr">
        <is>
          <t xml:space="preserve"> </t>
        </is>
      </c>
      <c r="E17" s="4" t="inlineStr">
        <is>
          <t xml:space="preserve"> </t>
        </is>
      </c>
    </row>
    <row r="18">
      <c r="A18" s="4" t="inlineStr">
        <is>
          <t>Term Loan due 2029:</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face amount</t>
        </is>
      </c>
      <c r="B20" s="14" t="n">
        <v>311.8</v>
      </c>
      <c r="C20" s="4" t="inlineStr">
        <is>
          <t xml:space="preserve"> </t>
        </is>
      </c>
      <c r="D20" s="4" t="inlineStr">
        <is>
          <t xml:space="preserve"> </t>
        </is>
      </c>
      <c r="E20" s="4" t="inlineStr">
        <is>
          <t xml:space="preserve"> </t>
        </is>
      </c>
    </row>
    <row r="21">
      <c r="A21" s="4" t="inlineStr">
        <is>
          <t>Term Loan due 2029: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as percent)</t>
        </is>
      </c>
      <c r="B23" s="4" t="inlineStr">
        <is>
          <t xml:space="preserve"> </t>
        </is>
      </c>
      <c r="C23" s="4" t="inlineStr">
        <is>
          <t xml:space="preserve"> </t>
        </is>
      </c>
      <c r="D23" s="4" t="inlineStr">
        <is>
          <t xml:space="preserve"> </t>
        </is>
      </c>
      <c r="E23" s="13" t="n">
        <v>0.0956</v>
      </c>
    </row>
    <row r="24">
      <c r="A24" s="4" t="inlineStr">
        <is>
          <t>Debt instrument, unamortized discount</t>
        </is>
      </c>
      <c r="B24" s="4" t="inlineStr">
        <is>
          <t xml:space="preserve"> </t>
        </is>
      </c>
      <c r="C24" s="4" t="inlineStr">
        <is>
          <t xml:space="preserve"> </t>
        </is>
      </c>
      <c r="D24" s="4" t="inlineStr">
        <is>
          <t xml:space="preserve"> </t>
        </is>
      </c>
      <c r="E24" s="5" t="n">
        <v>14.7</v>
      </c>
    </row>
    <row r="25">
      <c r="A25" s="4" t="inlineStr">
        <is>
          <t>Term Loan due 2029: | Cumulus Media New Holdings Inc.</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face amount</t>
        </is>
      </c>
      <c r="B27" s="14" t="n">
        <v>311.8</v>
      </c>
      <c r="C27" s="4" t="inlineStr">
        <is>
          <t xml:space="preserve"> </t>
        </is>
      </c>
      <c r="D27" s="4" t="inlineStr">
        <is>
          <t xml:space="preserve"> </t>
        </is>
      </c>
      <c r="E27" s="4" t="inlineStr">
        <is>
          <t xml:space="preserve"> </t>
        </is>
      </c>
    </row>
    <row r="28">
      <c r="A28" s="4" t="inlineStr">
        <is>
          <t>Debt instrument, unamortized discount</t>
        </is>
      </c>
      <c r="B28" s="5" t="n">
        <v>16.5</v>
      </c>
      <c r="C28" s="4" t="inlineStr">
        <is>
          <t xml:space="preserve"> </t>
        </is>
      </c>
      <c r="D28" s="4" t="inlineStr">
        <is>
          <t xml:space="preserve"> </t>
        </is>
      </c>
      <c r="E28" s="4" t="inlineStr">
        <is>
          <t xml:space="preserve"> </t>
        </is>
      </c>
    </row>
    <row r="29">
      <c r="A29" s="4" t="inlineStr">
        <is>
          <t>New Credit Agreement | Secured Overnight Financing Rate (SOFR) Flo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percent)</t>
        </is>
      </c>
      <c r="B31" s="12" t="n">
        <v>0.01</v>
      </c>
      <c r="C31" s="4" t="inlineStr">
        <is>
          <t xml:space="preserve"> </t>
        </is>
      </c>
      <c r="D31" s="4" t="inlineStr">
        <is>
          <t xml:space="preserve"> </t>
        </is>
      </c>
      <c r="E31" s="4" t="inlineStr">
        <is>
          <t xml:space="preserve"> </t>
        </is>
      </c>
    </row>
    <row r="32">
      <c r="A32" s="4" t="inlineStr">
        <is>
          <t>New Credit Agreement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percent)</t>
        </is>
      </c>
      <c r="B34" s="12" t="n">
        <v>0.05</v>
      </c>
      <c r="C34" s="4" t="inlineStr">
        <is>
          <t xml:space="preserve"> </t>
        </is>
      </c>
      <c r="D34" s="4" t="inlineStr">
        <is>
          <t xml:space="preserve"> </t>
        </is>
      </c>
      <c r="E34" s="4" t="inlineStr">
        <is>
          <t xml:space="preserve"> </t>
        </is>
      </c>
    </row>
    <row r="35">
      <c r="A35" s="4" t="inlineStr">
        <is>
          <t>New Credit Agreement | Alternative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percent)</t>
        </is>
      </c>
      <c r="B37" s="12" t="n">
        <v>0.04</v>
      </c>
      <c r="C37" s="4" t="inlineStr">
        <is>
          <t xml:space="preserve"> </t>
        </is>
      </c>
      <c r="D37" s="4" t="inlineStr">
        <is>
          <t xml:space="preserve"> </t>
        </is>
      </c>
      <c r="E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2020 Revolving Credit Agreement (Details) - USD ($)</t>
        </is>
      </c>
      <c r="B1" s="2" t="inlineStr">
        <is>
          <t>May 02, 2024</t>
        </is>
      </c>
      <c r="C1" s="2" t="inlineStr">
        <is>
          <t>Mar. 06, 2020</t>
        </is>
      </c>
      <c r="D1" s="2" t="inlineStr">
        <is>
          <t>Dec. 31, 2024</t>
        </is>
      </c>
    </row>
    <row r="2">
      <c r="A2" s="4" t="inlineStr">
        <is>
          <t>Maximum | ABL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covenant, outstanding amount to trigger conditional maturity date</t>
        </is>
      </c>
      <c r="B4" s="7" t="n">
        <v>50000000</v>
      </c>
      <c r="C4" s="4" t="inlineStr">
        <is>
          <t xml:space="preserve"> </t>
        </is>
      </c>
      <c r="D4" s="4" t="inlineStr">
        <is>
          <t xml:space="preserve"> </t>
        </is>
      </c>
    </row>
    <row r="5">
      <c r="A5" s="4" t="inlineStr">
        <is>
          <t>Minimum | ABL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covenant, outstanding amount to trigger conditional maturity date</t>
        </is>
      </c>
      <c r="B7" s="6" t="n">
        <v>35000000</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7" t="n">
        <v>125000000</v>
      </c>
      <c r="C10" s="7" t="n">
        <v>100000000</v>
      </c>
      <c r="D10" s="4" t="inlineStr">
        <is>
          <t xml:space="preserve"> </t>
        </is>
      </c>
    </row>
    <row r="11">
      <c r="A11" s="4" t="inlineStr">
        <is>
          <t>Borrowing base rate (as percent)</t>
        </is>
      </c>
      <c r="B11" s="4" t="inlineStr">
        <is>
          <t xml:space="preserve"> </t>
        </is>
      </c>
      <c r="C11" s="12" t="n">
        <v>0.85</v>
      </c>
      <c r="D11" s="4" t="inlineStr">
        <is>
          <t xml:space="preserve"> </t>
        </is>
      </c>
    </row>
    <row r="12">
      <c r="A12" s="4" t="inlineStr">
        <is>
          <t>Unused capacity, commitment fee rate (as percent)</t>
        </is>
      </c>
      <c r="B12" s="4" t="inlineStr">
        <is>
          <t xml:space="preserve"> </t>
        </is>
      </c>
      <c r="C12" s="13" t="n">
        <v>0.0025</v>
      </c>
      <c r="D12" s="4" t="inlineStr">
        <is>
          <t xml:space="preserve"> </t>
        </is>
      </c>
    </row>
    <row r="13">
      <c r="A13" s="4" t="inlineStr">
        <is>
          <t>Debt covenant, total commitments (as percent)</t>
        </is>
      </c>
      <c r="B13" s="4" t="inlineStr">
        <is>
          <t xml:space="preserve"> </t>
        </is>
      </c>
      <c r="C13" s="13" t="n">
        <v>0.125</v>
      </c>
      <c r="D13" s="4" t="inlineStr">
        <is>
          <t xml:space="preserve"> </t>
        </is>
      </c>
    </row>
    <row r="14">
      <c r="A14" s="4" t="inlineStr">
        <is>
          <t>Debt covenant, commitment</t>
        </is>
      </c>
      <c r="B14" s="4" t="inlineStr">
        <is>
          <t xml:space="preserve"> </t>
        </is>
      </c>
      <c r="C14" s="7" t="n">
        <v>10000000</v>
      </c>
      <c r="D14" s="4" t="inlineStr">
        <is>
          <t xml:space="preserve"> </t>
        </is>
      </c>
    </row>
    <row r="15">
      <c r="A15" s="4" t="inlineStr">
        <is>
          <t>Fixed charge coverage ratio (as percent)</t>
        </is>
      </c>
      <c r="B15" s="4" t="inlineStr">
        <is>
          <t xml:space="preserve"> </t>
        </is>
      </c>
      <c r="C15" s="6" t="n">
        <v>1</v>
      </c>
      <c r="D15" s="4" t="inlineStr">
        <is>
          <t xml:space="preserve"> </t>
        </is>
      </c>
    </row>
    <row r="16">
      <c r="A16" s="4" t="inlineStr">
        <is>
          <t>Letters of credit outstanding amount</t>
        </is>
      </c>
      <c r="B16" s="4" t="inlineStr">
        <is>
          <t xml:space="preserve"> </t>
        </is>
      </c>
      <c r="C16" s="4" t="inlineStr">
        <is>
          <t xml:space="preserve"> </t>
        </is>
      </c>
      <c r="D16" s="7" t="n">
        <v>4500000</v>
      </c>
    </row>
    <row r="17">
      <c r="A17" s="4" t="inlineStr">
        <is>
          <t>Revolving Credit Facility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percent)</t>
        </is>
      </c>
      <c r="B19" s="4" t="inlineStr">
        <is>
          <t xml:space="preserve"> </t>
        </is>
      </c>
      <c r="C19" s="13" t="n">
        <v>0.001</v>
      </c>
      <c r="D19" s="4" t="inlineStr">
        <is>
          <t xml:space="preserve"> </t>
        </is>
      </c>
    </row>
    <row r="20">
      <c r="A20" s="4" t="inlineStr">
        <is>
          <t>Revolving Credit Facility | Alternative Bas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percent)</t>
        </is>
      </c>
      <c r="B22" s="4" t="inlineStr">
        <is>
          <t xml:space="preserve"> </t>
        </is>
      </c>
      <c r="C22" s="12" t="n">
        <v>0.01</v>
      </c>
      <c r="D22" s="4" t="inlineStr">
        <is>
          <t xml:space="preserve"> </t>
        </is>
      </c>
    </row>
    <row r="23">
      <c r="A23" s="4" t="inlineStr">
        <is>
          <t>Revolving Credit Facility | ABL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extension, period prior to stated maturity date (in days)</t>
        </is>
      </c>
      <c r="B25" s="4" t="inlineStr">
        <is>
          <t>90 days</t>
        </is>
      </c>
      <c r="C25" s="4" t="inlineStr">
        <is>
          <t xml:space="preserve"> </t>
        </is>
      </c>
      <c r="D25" s="4" t="inlineStr">
        <is>
          <t xml:space="preserve"> </t>
        </is>
      </c>
    </row>
    <row r="26">
      <c r="A26" s="4" t="inlineStr">
        <is>
          <t>Letter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4" t="inlineStr">
        <is>
          <t xml:space="preserve"> </t>
        </is>
      </c>
      <c r="C28" s="7" t="n">
        <v>10000000</v>
      </c>
      <c r="D28" s="4" t="inlineStr">
        <is>
          <t xml:space="preserve"> </t>
        </is>
      </c>
    </row>
    <row r="29">
      <c r="A29" s="4" t="inlineStr">
        <is>
          <t>Swing Line Loa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4" t="inlineStr">
        <is>
          <t xml:space="preserve"> </t>
        </is>
      </c>
      <c r="C31" s="7" t="n">
        <v>10000000</v>
      </c>
      <c r="D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4" customWidth="1" min="3" max="3"/>
    <col width="13" customWidth="1" min="4" max="4"/>
    <col width="14" customWidth="1" min="5" max="5"/>
  </cols>
  <sheetData>
    <row r="1">
      <c r="A1" s="1" t="inlineStr">
        <is>
          <t>Long-Term Debt - Senior Notes due 2026 (Details) - USD ($)</t>
        </is>
      </c>
      <c r="B1" s="2" t="inlineStr">
        <is>
          <t>12 Months Ended</t>
        </is>
      </c>
    </row>
    <row r="2">
      <c r="B2" s="2" t="inlineStr">
        <is>
          <t>Dec. 31, 2024</t>
        </is>
      </c>
      <c r="C2" s="2" t="inlineStr">
        <is>
          <t>Dec. 31, 2023</t>
        </is>
      </c>
      <c r="D2" s="2" t="inlineStr">
        <is>
          <t>May 02, 2024</t>
        </is>
      </c>
      <c r="E2" s="2" t="inlineStr">
        <is>
          <t>Jun. 26,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arly extinguishment of debt</t>
        </is>
      </c>
      <c r="B4" s="7" t="n">
        <v>170000</v>
      </c>
      <c r="C4" s="7" t="n">
        <v>9849000</v>
      </c>
      <c r="D4" s="4" t="inlineStr">
        <is>
          <t xml:space="preserve"> </t>
        </is>
      </c>
      <c r="E4" s="4" t="inlineStr">
        <is>
          <t xml:space="preserve"> </t>
        </is>
      </c>
    </row>
    <row r="5">
      <c r="A5" s="4" t="inlineStr">
        <is>
          <t>Senior Notes due 2026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ace amount</t>
        </is>
      </c>
      <c r="B7" s="4" t="inlineStr">
        <is>
          <t xml:space="preserve"> </t>
        </is>
      </c>
      <c r="C7" s="4" t="inlineStr">
        <is>
          <t xml:space="preserve"> </t>
        </is>
      </c>
      <c r="D7" s="7" t="n">
        <v>23200000</v>
      </c>
      <c r="E7" s="7" t="n">
        <v>500000000</v>
      </c>
    </row>
    <row r="8">
      <c r="A8" s="4" t="inlineStr">
        <is>
          <t>Interest rate (as percent)</t>
        </is>
      </c>
      <c r="B8" s="4" t="inlineStr">
        <is>
          <t xml:space="preserve"> </t>
        </is>
      </c>
      <c r="C8" s="4" t="inlineStr">
        <is>
          <t xml:space="preserve"> </t>
        </is>
      </c>
      <c r="D8" s="4" t="inlineStr">
        <is>
          <t xml:space="preserve"> </t>
        </is>
      </c>
      <c r="E8" s="13" t="n">
        <v>0.0675</v>
      </c>
    </row>
    <row r="9">
      <c r="A9" s="4" t="inlineStr">
        <is>
          <t>Debt issuance costs</t>
        </is>
      </c>
      <c r="B9" s="4" t="inlineStr">
        <is>
          <t xml:space="preserve"> </t>
        </is>
      </c>
      <c r="C9" s="4" t="inlineStr">
        <is>
          <t xml:space="preserve"> </t>
        </is>
      </c>
      <c r="D9" s="4" t="inlineStr">
        <is>
          <t xml:space="preserve"> </t>
        </is>
      </c>
      <c r="E9" s="7" t="n">
        <v>7300000</v>
      </c>
    </row>
    <row r="10">
      <c r="A10" s="4" t="inlineStr">
        <is>
          <t>Debt instrument ownership interest percentage</t>
        </is>
      </c>
      <c r="B10" s="4" t="inlineStr">
        <is>
          <t xml:space="preserve"> </t>
        </is>
      </c>
      <c r="C10" s="4" t="inlineStr">
        <is>
          <t xml:space="preserve"> </t>
        </is>
      </c>
      <c r="D10" s="4" t="inlineStr">
        <is>
          <t xml:space="preserve"> </t>
        </is>
      </c>
      <c r="E10" s="13" t="n">
        <v>0.6667</v>
      </c>
    </row>
    <row r="11">
      <c r="A11" s="4" t="inlineStr">
        <is>
          <t>Repayments of debt</t>
        </is>
      </c>
      <c r="B11" s="6" t="n">
        <v>500000</v>
      </c>
      <c r="C11" s="4" t="inlineStr">
        <is>
          <t xml:space="preserve"> </t>
        </is>
      </c>
      <c r="D11" s="4" t="inlineStr">
        <is>
          <t xml:space="preserve"> </t>
        </is>
      </c>
      <c r="E11" s="4" t="inlineStr">
        <is>
          <t xml:space="preserve"> </t>
        </is>
      </c>
    </row>
    <row r="12">
      <c r="A12" s="4" t="inlineStr">
        <is>
          <t>Gain on early extinguishment of debt</t>
        </is>
      </c>
      <c r="B12" s="7" t="n">
        <v>200000</v>
      </c>
      <c r="C12" s="6" t="n">
        <v>8800000</v>
      </c>
      <c r="D12" s="4" t="inlineStr">
        <is>
          <t xml:space="preserve"> </t>
        </is>
      </c>
      <c r="E12" s="4" t="inlineStr">
        <is>
          <t xml:space="preserve"> </t>
        </is>
      </c>
    </row>
    <row r="13">
      <c r="A13" s="4" t="inlineStr">
        <is>
          <t>Repurchase of debt</t>
        </is>
      </c>
      <c r="B13" s="4" t="inlineStr">
        <is>
          <t xml:space="preserve"> </t>
        </is>
      </c>
      <c r="C13" s="6" t="n">
        <v>34700000</v>
      </c>
      <c r="D13" s="4" t="inlineStr">
        <is>
          <t xml:space="preserve"> </t>
        </is>
      </c>
      <c r="E13" s="4" t="inlineStr">
        <is>
          <t xml:space="preserve"> </t>
        </is>
      </c>
    </row>
    <row r="14">
      <c r="A14" s="4" t="inlineStr">
        <is>
          <t>Write off of deferred debt issuance cost</t>
        </is>
      </c>
      <c r="B14" s="4" t="inlineStr">
        <is>
          <t xml:space="preserve"> </t>
        </is>
      </c>
      <c r="C14" s="7" t="n">
        <v>30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Term Debt - Senior Notes due 2029 (Details) - Senior Notes - USD ($)</t>
        </is>
      </c>
      <c r="B1" s="2" t="inlineStr">
        <is>
          <t>May 02, 2024</t>
        </is>
      </c>
      <c r="C1" s="2" t="inlineStr">
        <is>
          <t>Dec. 31, 2024</t>
        </is>
      </c>
      <c r="D1" s="2" t="inlineStr">
        <is>
          <t>Jun. 26, 2019</t>
        </is>
      </c>
    </row>
    <row r="2">
      <c r="A2" s="4" t="inlineStr">
        <is>
          <t>Senior Notes due 2029</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as percent)</t>
        </is>
      </c>
      <c r="B4" s="12" t="n">
        <v>0.08</v>
      </c>
      <c r="C4" s="4" t="inlineStr">
        <is>
          <t xml:space="preserve"> </t>
        </is>
      </c>
      <c r="D4" s="4" t="inlineStr">
        <is>
          <t xml:space="preserve"> </t>
        </is>
      </c>
    </row>
    <row r="5">
      <c r="A5" s="4" t="inlineStr">
        <is>
          <t>Debt face amount</t>
        </is>
      </c>
      <c r="B5" s="7" t="n">
        <v>306400000</v>
      </c>
      <c r="C5" s="4" t="inlineStr">
        <is>
          <t xml:space="preserve"> </t>
        </is>
      </c>
      <c r="D5" s="4" t="inlineStr">
        <is>
          <t xml:space="preserve"> </t>
        </is>
      </c>
    </row>
    <row r="6">
      <c r="A6" s="4" t="inlineStr">
        <is>
          <t>Redemption price rate (as percent)</t>
        </is>
      </c>
      <c r="B6" s="12" t="n">
        <v>1</v>
      </c>
      <c r="C6" s="4" t="inlineStr">
        <is>
          <t xml:space="preserve"> </t>
        </is>
      </c>
      <c r="D6" s="4" t="inlineStr">
        <is>
          <t xml:space="preserve"> </t>
        </is>
      </c>
    </row>
    <row r="7">
      <c r="A7" s="4" t="inlineStr">
        <is>
          <t>Debt instrument, unamortized discount</t>
        </is>
      </c>
      <c r="B7" s="4" t="inlineStr">
        <is>
          <t xml:space="preserve"> </t>
        </is>
      </c>
      <c r="C7" s="7" t="n">
        <v>14800000</v>
      </c>
      <c r="D7" s="4" t="inlineStr">
        <is>
          <t xml:space="preserve"> </t>
        </is>
      </c>
    </row>
    <row r="8">
      <c r="A8" s="4" t="inlineStr">
        <is>
          <t>Senior Notes due 2029 | Cumulus Media New Holdings In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ace amount</t>
        </is>
      </c>
      <c r="B10" s="7" t="n">
        <v>306400000</v>
      </c>
      <c r="C10" s="4" t="inlineStr">
        <is>
          <t xml:space="preserve"> </t>
        </is>
      </c>
      <c r="D10" s="4" t="inlineStr">
        <is>
          <t xml:space="preserve"> </t>
        </is>
      </c>
    </row>
    <row r="11">
      <c r="A11" s="4" t="inlineStr">
        <is>
          <t>Debt instrument, unamortized discount</t>
        </is>
      </c>
      <c r="B11" s="6" t="n">
        <v>16600000</v>
      </c>
      <c r="C11" s="4" t="inlineStr">
        <is>
          <t xml:space="preserve"> </t>
        </is>
      </c>
      <c r="D11" s="4" t="inlineStr">
        <is>
          <t xml:space="preserve"> </t>
        </is>
      </c>
    </row>
    <row r="12">
      <c r="A12" s="4" t="inlineStr">
        <is>
          <t>Senior Notes due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as percent)</t>
        </is>
      </c>
      <c r="B14" s="4" t="inlineStr">
        <is>
          <t xml:space="preserve"> </t>
        </is>
      </c>
      <c r="C14" s="4" t="inlineStr">
        <is>
          <t xml:space="preserve"> </t>
        </is>
      </c>
      <c r="D14" s="13" t="n">
        <v>0.0675</v>
      </c>
    </row>
    <row r="15">
      <c r="A15" s="4" t="inlineStr">
        <is>
          <t>Debt face amount</t>
        </is>
      </c>
      <c r="B15" s="6" t="n">
        <v>23200000</v>
      </c>
      <c r="C15" s="4" t="inlineStr">
        <is>
          <t xml:space="preserve"> </t>
        </is>
      </c>
      <c r="D15" s="7" t="n">
        <v>500000000</v>
      </c>
    </row>
    <row r="16">
      <c r="A16" s="4" t="inlineStr">
        <is>
          <t>Senior Notes due 2026 | Cumulus Media New Holdings In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face amount</t>
        </is>
      </c>
      <c r="B18" s="7" t="n">
        <v>323000000</v>
      </c>
      <c r="C18" s="4" t="inlineStr">
        <is>
          <t xml:space="preserve"> </t>
        </is>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Gross Amounts and Fair Value (Details) - USD ($) $ in Thousands</t>
        </is>
      </c>
      <c r="B1" s="2" t="inlineStr">
        <is>
          <t>Dec. 31, 2024</t>
        </is>
      </c>
      <c r="C1" s="2" t="inlineStr">
        <is>
          <t>Dec. 31, 2023</t>
        </is>
      </c>
    </row>
    <row r="2">
      <c r="A2" s="4" t="inlineStr">
        <is>
          <t>Term Loan due 2026:</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gross</t>
        </is>
      </c>
      <c r="B4" s="7" t="n">
        <v>1203</v>
      </c>
      <c r="C4" s="7" t="n">
        <v>329510</v>
      </c>
    </row>
    <row r="5">
      <c r="A5" s="4" t="inlineStr">
        <is>
          <t>Term Loan due 2026: | 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6" t="n">
        <v>541</v>
      </c>
      <c r="C7" s="6" t="n">
        <v>250428</v>
      </c>
    </row>
    <row r="8">
      <c r="A8" s="4" t="inlineStr">
        <is>
          <t>Term Loan due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gross</t>
        </is>
      </c>
      <c r="B10" s="6" t="n">
        <v>326514</v>
      </c>
      <c r="C10" s="6" t="n">
        <v>0</v>
      </c>
    </row>
    <row r="11">
      <c r="A11" s="4" t="inlineStr">
        <is>
          <t>Term Loan due 2029: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6" t="n">
        <v>123179</v>
      </c>
      <c r="C13" s="6" t="n">
        <v>0</v>
      </c>
    </row>
    <row r="14">
      <c r="A14" s="4" t="inlineStr">
        <is>
          <t>Senior Notes due 2026:</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gross</t>
        </is>
      </c>
      <c r="B16" s="6" t="n">
        <v>22697</v>
      </c>
      <c r="C16" s="6" t="n">
        <v>346245</v>
      </c>
    </row>
    <row r="17">
      <c r="A17" s="4" t="inlineStr">
        <is>
          <t>Senior Notes due 2026: |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6" t="n">
        <v>18342</v>
      </c>
      <c r="C19" s="6" t="n">
        <v>231119</v>
      </c>
    </row>
    <row r="20">
      <c r="A20" s="4" t="inlineStr">
        <is>
          <t>Senior Notes due 2029:</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gross</t>
        </is>
      </c>
      <c r="B22" s="6" t="n">
        <v>321181</v>
      </c>
      <c r="C22" s="6" t="n">
        <v>0</v>
      </c>
    </row>
    <row r="23">
      <c r="A23" s="4" t="inlineStr">
        <is>
          <t>Senior Notes due 2029: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7" t="n">
        <v>110294</v>
      </c>
      <c r="C2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Retained Earnings (Accumulated Deficit)</t>
        </is>
      </c>
    </row>
    <row r="2">
      <c r="A2" s="4" t="inlineStr">
        <is>
          <t>Beginning balance (in shares) at Dec. 31, 2022</t>
        </is>
      </c>
      <c r="B2" s="4" t="inlineStr">
        <is>
          <t xml:space="preserve"> </t>
        </is>
      </c>
      <c r="C2" s="4" t="inlineStr">
        <is>
          <t xml:space="preserve"> </t>
        </is>
      </c>
      <c r="D2" s="4" t="inlineStr">
        <is>
          <t xml:space="preserve"> </t>
        </is>
      </c>
      <c r="E2" s="6" t="n">
        <v>17925010</v>
      </c>
      <c r="F2" s="6" t="n">
        <v>312041</v>
      </c>
      <c r="G2" s="4" t="inlineStr">
        <is>
          <t xml:space="preserve"> </t>
        </is>
      </c>
      <c r="H2" s="4" t="inlineStr">
        <is>
          <t xml:space="preserve"> </t>
        </is>
      </c>
      <c r="I2" s="4" t="inlineStr">
        <is>
          <t xml:space="preserve"> </t>
        </is>
      </c>
    </row>
    <row r="3">
      <c r="A3" s="4" t="inlineStr">
        <is>
          <t>Beginning balance at Dec. 31, 2022</t>
        </is>
      </c>
      <c r="B3" s="7" t="n">
        <v>408405</v>
      </c>
      <c r="C3" s="4" t="inlineStr">
        <is>
          <t xml:space="preserve"> </t>
        </is>
      </c>
      <c r="D3" s="4" t="inlineStr">
        <is>
          <t xml:space="preserve"> </t>
        </is>
      </c>
      <c r="E3" s="7" t="n">
        <v>0</v>
      </c>
      <c r="F3" s="7" t="n">
        <v>0</v>
      </c>
      <c r="G3" s="7" t="n">
        <v>-36533</v>
      </c>
      <c r="H3" s="7" t="n">
        <v>348462</v>
      </c>
      <c r="I3" s="7" t="n">
        <v>96476</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2927739</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6" t="n">
        <v>-1178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7879</v>
      </c>
    </row>
    <row r="7">
      <c r="A7" s="4" t="inlineStr">
        <is>
          <t>Shares returned in lieu of tax payments (in shares)</t>
        </is>
      </c>
      <c r="B7" s="4" t="inlineStr">
        <is>
          <t xml:space="preserve"> </t>
        </is>
      </c>
      <c r="C7" s="4" t="inlineStr">
        <is>
          <t xml:space="preserve"> </t>
        </is>
      </c>
      <c r="D7" s="4" t="inlineStr">
        <is>
          <t xml:space="preserve"> </t>
        </is>
      </c>
      <c r="E7" s="4" t="inlineStr">
        <is>
          <t xml:space="preserve"> </t>
        </is>
      </c>
      <c r="F7" s="4" t="inlineStr">
        <is>
          <t xml:space="preserve"> </t>
        </is>
      </c>
      <c r="G7" s="6" t="n">
        <v>222707</v>
      </c>
      <c r="H7" s="4" t="inlineStr">
        <is>
          <t xml:space="preserve"> </t>
        </is>
      </c>
      <c r="I7" s="4" t="inlineStr">
        <is>
          <t xml:space="preserve"> </t>
        </is>
      </c>
    </row>
    <row r="8">
      <c r="A8" s="4" t="inlineStr">
        <is>
          <t>Shares returned in lieu of tax payments</t>
        </is>
      </c>
      <c r="B8" s="6" t="n">
        <v>-1426</v>
      </c>
      <c r="C8" s="4" t="inlineStr">
        <is>
          <t xml:space="preserve"> </t>
        </is>
      </c>
      <c r="D8" s="4" t="inlineStr">
        <is>
          <t xml:space="preserve"> </t>
        </is>
      </c>
      <c r="E8" s="4" t="inlineStr">
        <is>
          <t xml:space="preserve"> </t>
        </is>
      </c>
      <c r="F8" s="4" t="inlineStr">
        <is>
          <t xml:space="preserve"> </t>
        </is>
      </c>
      <c r="G8" s="7" t="n">
        <v>-1426</v>
      </c>
      <c r="H8" s="4" t="inlineStr">
        <is>
          <t xml:space="preserve"> </t>
        </is>
      </c>
      <c r="I8" s="4" t="inlineStr">
        <is>
          <t xml:space="preserve"> </t>
        </is>
      </c>
    </row>
    <row r="9">
      <c r="A9" s="4" t="inlineStr">
        <is>
          <t>Issuance of common stock (in shares)</t>
        </is>
      </c>
      <c r="B9" s="4" t="inlineStr">
        <is>
          <t xml:space="preserve"> </t>
        </is>
      </c>
      <c r="C9" s="4" t="inlineStr">
        <is>
          <t xml:space="preserve"> </t>
        </is>
      </c>
      <c r="D9" s="4" t="inlineStr">
        <is>
          <t xml:space="preserve"> </t>
        </is>
      </c>
      <c r="E9" s="6" t="n">
        <v>381219</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6" t="n">
        <v>5270</v>
      </c>
      <c r="C10" s="4" t="inlineStr">
        <is>
          <t xml:space="preserve"> </t>
        </is>
      </c>
      <c r="D10" s="4" t="inlineStr">
        <is>
          <t xml:space="preserve"> </t>
        </is>
      </c>
      <c r="E10" s="4" t="inlineStr">
        <is>
          <t xml:space="preserve"> </t>
        </is>
      </c>
      <c r="F10" s="4" t="inlineStr">
        <is>
          <t xml:space="preserve"> </t>
        </is>
      </c>
      <c r="G10" s="4" t="inlineStr">
        <is>
          <t xml:space="preserve"> </t>
        </is>
      </c>
      <c r="H10" s="6" t="n">
        <v>5270</v>
      </c>
      <c r="I10" s="4" t="inlineStr">
        <is>
          <t xml:space="preserve"> </t>
        </is>
      </c>
    </row>
    <row r="11">
      <c r="A11" s="4" t="inlineStr">
        <is>
          <t>Treasury stock purchased under share repurchase program (in shares)</t>
        </is>
      </c>
      <c r="B11" s="4" t="inlineStr">
        <is>
          <t xml:space="preserve"> </t>
        </is>
      </c>
      <c r="C11" s="4" t="inlineStr">
        <is>
          <t xml:space="preserve"> </t>
        </is>
      </c>
      <c r="D11" s="4" t="inlineStr">
        <is>
          <t xml:space="preserve"> </t>
        </is>
      </c>
      <c r="E11" s="6" t="n">
        <v>-2068290</v>
      </c>
      <c r="F11" s="4" t="inlineStr">
        <is>
          <t xml:space="preserve"> </t>
        </is>
      </c>
      <c r="G11" s="6" t="n">
        <v>2068290</v>
      </c>
      <c r="H11" s="4" t="inlineStr">
        <is>
          <t xml:space="preserve"> </t>
        </is>
      </c>
      <c r="I11" s="4" t="inlineStr">
        <is>
          <t xml:space="preserve"> </t>
        </is>
      </c>
    </row>
    <row r="12">
      <c r="A12" s="4" t="inlineStr">
        <is>
          <t>Treasury stock purchased under share repurchase program</t>
        </is>
      </c>
      <c r="B12" s="6" t="n">
        <v>-7788</v>
      </c>
      <c r="C12" s="4" t="inlineStr">
        <is>
          <t xml:space="preserve"> </t>
        </is>
      </c>
      <c r="D12" s="4" t="inlineStr">
        <is>
          <t xml:space="preserve"> </t>
        </is>
      </c>
      <c r="E12" s="4" t="inlineStr">
        <is>
          <t xml:space="preserve"> </t>
        </is>
      </c>
      <c r="F12" s="4" t="inlineStr">
        <is>
          <t xml:space="preserve"> </t>
        </is>
      </c>
      <c r="G12" s="7" t="n">
        <v>-7788</v>
      </c>
      <c r="H12" s="4" t="inlineStr">
        <is>
          <t xml:space="preserve"> </t>
        </is>
      </c>
      <c r="I12" s="4" t="inlineStr">
        <is>
          <t xml:space="preserve"> </t>
        </is>
      </c>
    </row>
    <row r="13">
      <c r="A13" s="4" t="inlineStr">
        <is>
          <t>Ending balance (in shares) at Dec. 31, 2023</t>
        </is>
      </c>
      <c r="B13" s="4" t="inlineStr">
        <is>
          <t xml:space="preserve"> </t>
        </is>
      </c>
      <c r="C13" s="6" t="n">
        <v>16237939</v>
      </c>
      <c r="D13" s="6" t="n">
        <v>312041</v>
      </c>
      <c r="E13" s="6" t="n">
        <v>16237939</v>
      </c>
      <c r="F13" s="6" t="n">
        <v>312041</v>
      </c>
      <c r="G13" s="4" t="inlineStr">
        <is>
          <t xml:space="preserve"> </t>
        </is>
      </c>
      <c r="H13" s="4" t="inlineStr">
        <is>
          <t xml:space="preserve"> </t>
        </is>
      </c>
      <c r="I13" s="4" t="inlineStr">
        <is>
          <t xml:space="preserve"> </t>
        </is>
      </c>
    </row>
    <row r="14">
      <c r="A14" s="4" t="inlineStr">
        <is>
          <t>Ending balance at Dec. 31, 2023</t>
        </is>
      </c>
      <c r="B14" s="7" t="n">
        <v>286582</v>
      </c>
      <c r="C14" s="4" t="inlineStr">
        <is>
          <t xml:space="preserve"> </t>
        </is>
      </c>
      <c r="D14" s="4" t="inlineStr">
        <is>
          <t xml:space="preserve"> </t>
        </is>
      </c>
      <c r="E14" s="7" t="n">
        <v>0</v>
      </c>
      <c r="F14" s="7" t="n">
        <v>0</v>
      </c>
      <c r="G14" s="7" t="n">
        <v>-45747</v>
      </c>
      <c r="H14" s="6" t="n">
        <v>353732</v>
      </c>
      <c r="I14" s="6" t="n">
        <v>-21403</v>
      </c>
    </row>
    <row r="15">
      <c r="A15" s="4" t="inlineStr">
        <is>
          <t>Treasury stock, ending balance (in shares) at Dec. 31, 2023</t>
        </is>
      </c>
      <c r="B15" s="6" t="n">
        <v>5218736</v>
      </c>
      <c r="C15" s="4" t="inlineStr">
        <is>
          <t xml:space="preserve"> </t>
        </is>
      </c>
      <c r="D15" s="4" t="inlineStr">
        <is>
          <t xml:space="preserve"> </t>
        </is>
      </c>
      <c r="E15" s="4" t="inlineStr">
        <is>
          <t xml:space="preserve"> </t>
        </is>
      </c>
      <c r="F15" s="4" t="inlineStr">
        <is>
          <t xml:space="preserve"> </t>
        </is>
      </c>
      <c r="G15" s="6" t="n">
        <v>5218736</v>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7" t="n">
        <v>-2832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3254</v>
      </c>
    </row>
    <row r="18">
      <c r="A18" s="4" t="inlineStr">
        <is>
          <t>Shares returned in lieu of tax paymen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62480</v>
      </c>
      <c r="H18" s="4" t="inlineStr">
        <is>
          <t xml:space="preserve"> </t>
        </is>
      </c>
      <c r="I18" s="4" t="inlineStr">
        <is>
          <t xml:space="preserve"> </t>
        </is>
      </c>
    </row>
    <row r="19">
      <c r="A19" s="4" t="inlineStr">
        <is>
          <t>Shares returned in lieu of tax payments</t>
        </is>
      </c>
      <c r="B19" s="6" t="n">
        <v>-1086</v>
      </c>
      <c r="C19" s="4" t="inlineStr">
        <is>
          <t xml:space="preserve"> </t>
        </is>
      </c>
      <c r="D19" s="4" t="inlineStr">
        <is>
          <t xml:space="preserve"> </t>
        </is>
      </c>
      <c r="E19" s="4" t="inlineStr">
        <is>
          <t xml:space="preserve"> </t>
        </is>
      </c>
      <c r="F19" s="4" t="inlineStr">
        <is>
          <t xml:space="preserve"> </t>
        </is>
      </c>
      <c r="G19" s="7" t="n">
        <v>-1086</v>
      </c>
      <c r="H19" s="4" t="inlineStr">
        <is>
          <t xml:space="preserve"> </t>
        </is>
      </c>
      <c r="I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6" t="n">
        <v>485135</v>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7" t="n">
        <v>4709</v>
      </c>
      <c r="C21" s="4" t="inlineStr">
        <is>
          <t xml:space="preserve"> </t>
        </is>
      </c>
      <c r="D21" s="4" t="inlineStr">
        <is>
          <t xml:space="preserve"> </t>
        </is>
      </c>
      <c r="E21" s="4" t="inlineStr">
        <is>
          <t xml:space="preserve"> </t>
        </is>
      </c>
      <c r="F21" s="4" t="inlineStr">
        <is>
          <t xml:space="preserve"> </t>
        </is>
      </c>
      <c r="G21" s="4" t="inlineStr">
        <is>
          <t xml:space="preserve"> </t>
        </is>
      </c>
      <c r="H21" s="6" t="n">
        <v>4709</v>
      </c>
      <c r="I21" s="4" t="inlineStr">
        <is>
          <t xml:space="preserve"> </t>
        </is>
      </c>
    </row>
    <row r="22">
      <c r="A22" s="4" t="inlineStr">
        <is>
          <t>Ending balance (in shares) at Dec. 31, 2024</t>
        </is>
      </c>
      <c r="B22" s="6" t="n">
        <v>17035115</v>
      </c>
      <c r="C22" s="6" t="n">
        <v>16723074</v>
      </c>
      <c r="D22" s="6" t="n">
        <v>312041</v>
      </c>
      <c r="E22" s="6" t="n">
        <v>16723074</v>
      </c>
      <c r="F22" s="6" t="n">
        <v>312041</v>
      </c>
      <c r="G22" s="4" t="inlineStr">
        <is>
          <t xml:space="preserve"> </t>
        </is>
      </c>
      <c r="H22" s="4" t="inlineStr">
        <is>
          <t xml:space="preserve"> </t>
        </is>
      </c>
      <c r="I22" s="4" t="inlineStr">
        <is>
          <t xml:space="preserve"> </t>
        </is>
      </c>
    </row>
    <row r="23">
      <c r="A23" s="4" t="inlineStr">
        <is>
          <t>Ending balance at Dec. 31, 2024</t>
        </is>
      </c>
      <c r="B23" s="7" t="n">
        <v>6951</v>
      </c>
      <c r="C23" s="4" t="inlineStr">
        <is>
          <t xml:space="preserve"> </t>
        </is>
      </c>
      <c r="D23" s="4" t="inlineStr">
        <is>
          <t xml:space="preserve"> </t>
        </is>
      </c>
      <c r="E23" s="7" t="n">
        <v>0</v>
      </c>
      <c r="F23" s="7" t="n">
        <v>0</v>
      </c>
      <c r="G23" s="7" t="n">
        <v>-46833</v>
      </c>
      <c r="H23" s="7" t="n">
        <v>358441</v>
      </c>
      <c r="I23" s="7" t="n">
        <v>-304657</v>
      </c>
    </row>
    <row r="24">
      <c r="A24" s="4" t="inlineStr">
        <is>
          <t>Treasury stock, ending balance (in shares) at Dec. 31, 2024</t>
        </is>
      </c>
      <c r="B24" s="6" t="n">
        <v>5481216</v>
      </c>
      <c r="C24" s="4" t="inlineStr">
        <is>
          <t xml:space="preserve"> </t>
        </is>
      </c>
      <c r="D24" s="4" t="inlineStr">
        <is>
          <t xml:space="preserve"> </t>
        </is>
      </c>
      <c r="E24" s="4" t="inlineStr">
        <is>
          <t xml:space="preserve"> </t>
        </is>
      </c>
      <c r="F24" s="4" t="inlineStr">
        <is>
          <t xml:space="preserve"> </t>
        </is>
      </c>
      <c r="G24" s="6" t="n">
        <v>5481216</v>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the Company's Investment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0</v>
      </c>
      <c r="C4" s="7" t="n">
        <v>49092</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0</v>
      </c>
      <c r="C7" s="6"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7" t="n">
        <v>0</v>
      </c>
      <c r="C1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1" customWidth="1" min="2" max="2"/>
    <col width="40" customWidth="1" min="3" max="3"/>
    <col width="51" customWidth="1" min="4" max="4"/>
    <col width="40" customWidth="1" min="5" max="5"/>
    <col width="22" customWidth="1" min="6" max="6"/>
    <col width="21" customWidth="1" min="7" max="7"/>
    <col width="21" customWidth="1" min="8" max="8"/>
  </cols>
  <sheetData>
    <row r="1">
      <c r="A1" s="1" t="inlineStr">
        <is>
          <t>Stockholders' Equity (Details)</t>
        </is>
      </c>
      <c r="C1" s="2" t="inlineStr">
        <is>
          <t>1 Months Ended</t>
        </is>
      </c>
      <c r="D1" s="2" t="inlineStr">
        <is>
          <t>12 Months Ended</t>
        </is>
      </c>
    </row>
    <row r="2">
      <c r="B2" s="2" t="inlineStr">
        <is>
          <t>Feb. 21, 2024 right $ / shares</t>
        </is>
      </c>
      <c r="C2" s="2" t="inlineStr">
        <is>
          <t>Jun. 09, 2023 USD ($) $ / shares shares</t>
        </is>
      </c>
      <c r="D2" s="2" t="inlineStr">
        <is>
          <t>Dec. 31, 2024 USD ($) vote class $ / shares shares</t>
        </is>
      </c>
      <c r="E2" s="2" t="inlineStr">
        <is>
          <t>Dec. 31, 2023 USD ($) $ / shares shares</t>
        </is>
      </c>
      <c r="F2" s="2" t="inlineStr">
        <is>
          <t>Oct. 27, 2023 USD ($)</t>
        </is>
      </c>
      <c r="G2" s="2" t="inlineStr">
        <is>
          <t>May 12, 2023 USD ($)</t>
        </is>
      </c>
      <c r="H2" s="2" t="inlineStr">
        <is>
          <t>May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 dividend authorized to issue (in shares)</t>
        </is>
      </c>
      <c r="B4" s="4" t="inlineStr">
        <is>
          <t xml:space="preserve"> </t>
        </is>
      </c>
      <c r="C4" s="4" t="inlineStr">
        <is>
          <t xml:space="preserve"> </t>
        </is>
      </c>
      <c r="D4" s="6" t="n">
        <v>300000000</v>
      </c>
      <c r="E4" s="4" t="inlineStr">
        <is>
          <t xml:space="preserve"> </t>
        </is>
      </c>
      <c r="F4" s="4" t="inlineStr">
        <is>
          <t xml:space="preserve"> </t>
        </is>
      </c>
      <c r="G4" s="4" t="inlineStr">
        <is>
          <t xml:space="preserve"> </t>
        </is>
      </c>
      <c r="H4" s="4" t="inlineStr">
        <is>
          <t xml:space="preserve"> </t>
        </is>
      </c>
    </row>
    <row r="5">
      <c r="A5" s="4" t="inlineStr">
        <is>
          <t>Number of classes of stock | class</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row>
    <row r="6">
      <c r="A6" s="4" t="inlineStr">
        <is>
          <t>Preferred stock, shares authorized (in shares)</t>
        </is>
      </c>
      <c r="B6" s="4" t="inlineStr">
        <is>
          <t xml:space="preserve"> </t>
        </is>
      </c>
      <c r="C6" s="4" t="inlineStr">
        <is>
          <t xml:space="preserve"> </t>
        </is>
      </c>
      <c r="D6" s="6" t="n">
        <v>100000000</v>
      </c>
      <c r="E6" s="4" t="inlineStr">
        <is>
          <t xml:space="preserve"> </t>
        </is>
      </c>
      <c r="F6" s="4" t="inlineStr">
        <is>
          <t xml:space="preserve"> </t>
        </is>
      </c>
      <c r="G6" s="4" t="inlineStr">
        <is>
          <t xml:space="preserve"> </t>
        </is>
      </c>
      <c r="H6" s="4" t="inlineStr">
        <is>
          <t xml:space="preserve"> </t>
        </is>
      </c>
    </row>
    <row r="7">
      <c r="A7" s="4" t="inlineStr">
        <is>
          <t>Preferred shares outstanding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Classes of preferred stock | class</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Common stock, shares, issued (in shares)</t>
        </is>
      </c>
      <c r="B9" s="4" t="inlineStr">
        <is>
          <t xml:space="preserve"> </t>
        </is>
      </c>
      <c r="C9" s="4" t="inlineStr">
        <is>
          <t xml:space="preserve"> </t>
        </is>
      </c>
      <c r="D9" s="6" t="n">
        <v>22516331</v>
      </c>
      <c r="E9" s="4" t="inlineStr">
        <is>
          <t xml:space="preserve"> </t>
        </is>
      </c>
      <c r="F9" s="4" t="inlineStr">
        <is>
          <t xml:space="preserve"> </t>
        </is>
      </c>
      <c r="G9" s="4" t="inlineStr">
        <is>
          <t xml:space="preserve"> </t>
        </is>
      </c>
      <c r="H9" s="4" t="inlineStr">
        <is>
          <t xml:space="preserve"> </t>
        </is>
      </c>
    </row>
    <row r="10">
      <c r="A10" s="4" t="inlineStr">
        <is>
          <t>Common stock, shares, outstanding (in shares)</t>
        </is>
      </c>
      <c r="B10" s="4" t="inlineStr">
        <is>
          <t xml:space="preserve"> </t>
        </is>
      </c>
      <c r="C10" s="4" t="inlineStr">
        <is>
          <t xml:space="preserve"> </t>
        </is>
      </c>
      <c r="D10" s="6" t="n">
        <v>17035115</v>
      </c>
      <c r="E10" s="4" t="inlineStr">
        <is>
          <t xml:space="preserve"> </t>
        </is>
      </c>
      <c r="F10" s="4" t="inlineStr">
        <is>
          <t xml:space="preserve"> </t>
        </is>
      </c>
      <c r="G10" s="4" t="inlineStr">
        <is>
          <t xml:space="preserve"> </t>
        </is>
      </c>
      <c r="H10" s="4" t="inlineStr">
        <is>
          <t xml:space="preserve"> </t>
        </is>
      </c>
    </row>
    <row r="11">
      <c r="A11" s="4" t="inlineStr">
        <is>
          <t>Treasury stock, value, acquired, cost method | $</t>
        </is>
      </c>
      <c r="B11" s="4" t="inlineStr">
        <is>
          <t xml:space="preserve"> </t>
        </is>
      </c>
      <c r="C11" s="4" t="inlineStr">
        <is>
          <t xml:space="preserve"> </t>
        </is>
      </c>
      <c r="D11" s="4" t="inlineStr">
        <is>
          <t xml:space="preserve"> </t>
        </is>
      </c>
      <c r="E11" s="7" t="n">
        <v>7788000</v>
      </c>
      <c r="F11" s="4" t="inlineStr">
        <is>
          <t xml:space="preserve"> </t>
        </is>
      </c>
      <c r="G11" s="4" t="inlineStr">
        <is>
          <t xml:space="preserve"> </t>
        </is>
      </c>
      <c r="H11" s="4" t="inlineStr">
        <is>
          <t xml:space="preserve"> </t>
        </is>
      </c>
    </row>
    <row r="12">
      <c r="A12" s="4" t="inlineStr">
        <is>
          <t>Percentage of rights plan, beneficial ownership</t>
        </is>
      </c>
      <c r="B12" s="12"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ghts exercisable, potential right to purchase common shares, market value multiplier, percent</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price per share (in USD per share) | $ / shares</t>
        </is>
      </c>
      <c r="B14" s="15"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adjusted in purchase price (less than)</t>
        </is>
      </c>
      <c r="B15" s="12"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 (in shares)</t>
        </is>
      </c>
      <c r="B18" s="4" t="inlineStr">
        <is>
          <t xml:space="preserve"> </t>
        </is>
      </c>
      <c r="C18" s="4" t="inlineStr">
        <is>
          <t xml:space="preserve"> </t>
        </is>
      </c>
      <c r="D18" s="6" t="n">
        <v>100000000</v>
      </c>
      <c r="E18" s="6" t="n">
        <v>100000000</v>
      </c>
      <c r="F18" s="4" t="inlineStr">
        <is>
          <t xml:space="preserve"> </t>
        </is>
      </c>
      <c r="G18" s="4" t="inlineStr">
        <is>
          <t xml:space="preserve"> </t>
        </is>
      </c>
      <c r="H18" s="4" t="inlineStr">
        <is>
          <t xml:space="preserve"> </t>
        </is>
      </c>
    </row>
    <row r="19">
      <c r="A19" s="4" t="inlineStr">
        <is>
          <t>Number of votes for each share | vote</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row>
    <row r="20">
      <c r="A20" s="4" t="inlineStr">
        <is>
          <t>Common stock, shares, issued (in shares)</t>
        </is>
      </c>
      <c r="B20" s="4" t="inlineStr">
        <is>
          <t xml:space="preserve"> </t>
        </is>
      </c>
      <c r="C20" s="4" t="inlineStr">
        <is>
          <t xml:space="preserve"> </t>
        </is>
      </c>
      <c r="D20" s="6" t="n">
        <v>22204290</v>
      </c>
      <c r="E20" s="6" t="n">
        <v>21456675</v>
      </c>
      <c r="F20" s="4" t="inlineStr">
        <is>
          <t xml:space="preserve"> </t>
        </is>
      </c>
      <c r="G20" s="4" t="inlineStr">
        <is>
          <t xml:space="preserve"> </t>
        </is>
      </c>
      <c r="H20" s="4" t="inlineStr">
        <is>
          <t xml:space="preserve"> </t>
        </is>
      </c>
    </row>
    <row r="21">
      <c r="A21" s="4" t="inlineStr">
        <is>
          <t>Common stock, shares, outstanding (in shares)</t>
        </is>
      </c>
      <c r="B21" s="4" t="inlineStr">
        <is>
          <t xml:space="preserve"> </t>
        </is>
      </c>
      <c r="C21" s="4" t="inlineStr">
        <is>
          <t xml:space="preserve"> </t>
        </is>
      </c>
      <c r="D21" s="6" t="n">
        <v>16723074</v>
      </c>
      <c r="E21" s="6" t="n">
        <v>16237939</v>
      </c>
      <c r="F21" s="4" t="inlineStr">
        <is>
          <t xml:space="preserve"> </t>
        </is>
      </c>
      <c r="G21" s="4" t="inlineStr">
        <is>
          <t xml:space="preserve"> </t>
        </is>
      </c>
      <c r="H21" s="4" t="inlineStr">
        <is>
          <t xml:space="preserve"> </t>
        </is>
      </c>
    </row>
    <row r="22">
      <c r="A22" s="4" t="inlineStr">
        <is>
          <t>Stock repurchase program, authorized amount | $</t>
        </is>
      </c>
      <c r="B22" s="4" t="inlineStr">
        <is>
          <t xml:space="preserve"> </t>
        </is>
      </c>
      <c r="C22" s="4" t="inlineStr">
        <is>
          <t xml:space="preserve"> </t>
        </is>
      </c>
      <c r="D22" s="4" t="inlineStr">
        <is>
          <t xml:space="preserve"> </t>
        </is>
      </c>
      <c r="E22" s="4" t="inlineStr">
        <is>
          <t xml:space="preserve"> </t>
        </is>
      </c>
      <c r="F22" s="7" t="n">
        <v>25000000</v>
      </c>
      <c r="G22" s="7" t="n">
        <v>10000000</v>
      </c>
      <c r="H22" s="7" t="n">
        <v>50000000</v>
      </c>
    </row>
    <row r="23">
      <c r="A23" s="4" t="inlineStr">
        <is>
          <t>Treasury stock purchased under share repurchase program (in shares)</t>
        </is>
      </c>
      <c r="B23" s="4" t="inlineStr">
        <is>
          <t xml:space="preserve"> </t>
        </is>
      </c>
      <c r="C23" s="6" t="n">
        <v>1745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acquired, average cost per share (in USD per share) | $ / shares</t>
        </is>
      </c>
      <c r="B24" s="4" t="inlineStr">
        <is>
          <t xml:space="preserve"> </t>
        </is>
      </c>
      <c r="C24" s="8" t="n">
        <v>3.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stock, value, acquired, cost method | $</t>
        </is>
      </c>
      <c r="B25" s="4" t="inlineStr">
        <is>
          <t xml:space="preserve"> </t>
        </is>
      </c>
      <c r="C25" s="7" t="n">
        <v>57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ratio</t>
        </is>
      </c>
      <c r="B26" s="10"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 program, remaining authorized repurchase amount | $</t>
        </is>
      </c>
      <c r="B27" s="4" t="inlineStr">
        <is>
          <t xml:space="preserve"> </t>
        </is>
      </c>
      <c r="C27" s="4" t="inlineStr">
        <is>
          <t xml:space="preserve"> </t>
        </is>
      </c>
      <c r="D27" s="7" t="n">
        <v>25000000</v>
      </c>
      <c r="E27" s="4" t="inlineStr">
        <is>
          <t xml:space="preserve"> </t>
        </is>
      </c>
      <c r="F27" s="4" t="inlineStr">
        <is>
          <t xml:space="preserve"> </t>
        </is>
      </c>
      <c r="G27" s="4" t="inlineStr">
        <is>
          <t xml:space="preserve"> </t>
        </is>
      </c>
      <c r="H27" s="4" t="inlineStr">
        <is>
          <t xml:space="preserve"> </t>
        </is>
      </c>
    </row>
    <row r="28">
      <c r="A28" s="4" t="inlineStr">
        <is>
          <t>Number of rights, dividends declared | right</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in USD per share) | $ / shares</t>
        </is>
      </c>
      <c r="B29" s="8" t="n">
        <v>1e-07</v>
      </c>
      <c r="C29" s="4" t="inlineStr">
        <is>
          <t xml:space="preserve"> </t>
        </is>
      </c>
      <c r="D29" s="8" t="n">
        <v>1e-07</v>
      </c>
      <c r="E29" s="8" t="n">
        <v>1e-07</v>
      </c>
      <c r="F29" s="4" t="inlineStr">
        <is>
          <t xml:space="preserve"> </t>
        </is>
      </c>
      <c r="G29" s="4" t="inlineStr">
        <is>
          <t xml:space="preserve"> </t>
        </is>
      </c>
      <c r="H29" s="4" t="inlineStr">
        <is>
          <t xml:space="preserve"> </t>
        </is>
      </c>
    </row>
    <row r="30">
      <c r="A30" s="4" t="inlineStr">
        <is>
          <t>Share price (in USD per share) | $ / shares</t>
        </is>
      </c>
      <c r="B30" s="7"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 Open Market Re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purchased under share repurchase program (in shares)</t>
        </is>
      </c>
      <c r="B33" s="4" t="inlineStr">
        <is>
          <t xml:space="preserve"> </t>
        </is>
      </c>
      <c r="C33" s="4" t="inlineStr">
        <is>
          <t xml:space="preserve"> </t>
        </is>
      </c>
      <c r="D33" s="6" t="n">
        <v>0</v>
      </c>
      <c r="E33" s="6" t="n">
        <v>323285</v>
      </c>
      <c r="F33" s="4" t="inlineStr">
        <is>
          <t xml:space="preserve"> </t>
        </is>
      </c>
      <c r="G33" s="4" t="inlineStr">
        <is>
          <t xml:space="preserve"> </t>
        </is>
      </c>
      <c r="H33" s="4" t="inlineStr">
        <is>
          <t xml:space="preserve"> </t>
        </is>
      </c>
    </row>
    <row r="34">
      <c r="A34" s="4" t="inlineStr">
        <is>
          <t>Treasury stock acquired, average cost per share (in USD per share) | $ / shares</t>
        </is>
      </c>
      <c r="B34" s="4" t="inlineStr">
        <is>
          <t xml:space="preserve"> </t>
        </is>
      </c>
      <c r="C34" s="4" t="inlineStr">
        <is>
          <t xml:space="preserve"> </t>
        </is>
      </c>
      <c r="D34" s="4" t="inlineStr">
        <is>
          <t xml:space="preserve"> </t>
        </is>
      </c>
      <c r="E34" s="8" t="n">
        <v>4.65</v>
      </c>
      <c r="F34" s="4" t="inlineStr">
        <is>
          <t xml:space="preserve"> </t>
        </is>
      </c>
      <c r="G34" s="4" t="inlineStr">
        <is>
          <t xml:space="preserve"> </t>
        </is>
      </c>
      <c r="H34" s="4" t="inlineStr">
        <is>
          <t xml:space="preserve"> </t>
        </is>
      </c>
    </row>
    <row r="35">
      <c r="A35" s="4" t="inlineStr">
        <is>
          <t>Treasury stock, value, acquired, cost method | $</t>
        </is>
      </c>
      <c r="B35" s="4" t="inlineStr">
        <is>
          <t xml:space="preserve"> </t>
        </is>
      </c>
      <c r="C35" s="4" t="inlineStr">
        <is>
          <t xml:space="preserve"> </t>
        </is>
      </c>
      <c r="D35" s="4" t="inlineStr">
        <is>
          <t xml:space="preserve"> </t>
        </is>
      </c>
      <c r="E35" s="7" t="n">
        <v>1500000</v>
      </c>
      <c r="F35" s="4" t="inlineStr">
        <is>
          <t xml:space="preserve"> </t>
        </is>
      </c>
      <c r="G35" s="4" t="inlineStr">
        <is>
          <t xml:space="preserve"> </t>
        </is>
      </c>
      <c r="H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authorized (in shares)</t>
        </is>
      </c>
      <c r="B38" s="4" t="inlineStr">
        <is>
          <t xml:space="preserve"> </t>
        </is>
      </c>
      <c r="C38" s="4" t="inlineStr">
        <is>
          <t xml:space="preserve"> </t>
        </is>
      </c>
      <c r="D38" s="6" t="n">
        <v>100000000</v>
      </c>
      <c r="E38" s="6" t="n">
        <v>100000000</v>
      </c>
      <c r="F38" s="4" t="inlineStr">
        <is>
          <t xml:space="preserve"> </t>
        </is>
      </c>
      <c r="G38" s="4" t="inlineStr">
        <is>
          <t xml:space="preserve"> </t>
        </is>
      </c>
      <c r="H38" s="4" t="inlineStr">
        <is>
          <t xml:space="preserve"> </t>
        </is>
      </c>
    </row>
    <row r="39">
      <c r="A39" s="4" t="inlineStr">
        <is>
          <t>Number of votes for each share | vote</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row>
    <row r="40">
      <c r="A40" s="4" t="inlineStr">
        <is>
          <t>Common stock, shares, issued (in shares)</t>
        </is>
      </c>
      <c r="B40" s="4" t="inlineStr">
        <is>
          <t xml:space="preserve"> </t>
        </is>
      </c>
      <c r="C40" s="4" t="inlineStr">
        <is>
          <t xml:space="preserve"> </t>
        </is>
      </c>
      <c r="D40" s="6" t="n">
        <v>312041</v>
      </c>
      <c r="E40" s="6" t="n">
        <v>312041</v>
      </c>
      <c r="F40" s="4" t="inlineStr">
        <is>
          <t xml:space="preserve"> </t>
        </is>
      </c>
      <c r="G40" s="4" t="inlineStr">
        <is>
          <t xml:space="preserve"> </t>
        </is>
      </c>
      <c r="H40" s="4" t="inlineStr">
        <is>
          <t xml:space="preserve"> </t>
        </is>
      </c>
    </row>
    <row r="41">
      <c r="A41" s="4" t="inlineStr">
        <is>
          <t>Common stock, shares, outstanding (in shares)</t>
        </is>
      </c>
      <c r="B41" s="4" t="inlineStr">
        <is>
          <t xml:space="preserve"> </t>
        </is>
      </c>
      <c r="C41" s="4" t="inlineStr">
        <is>
          <t xml:space="preserve"> </t>
        </is>
      </c>
      <c r="D41" s="6" t="n">
        <v>312041</v>
      </c>
      <c r="E41" s="6" t="n">
        <v>312041</v>
      </c>
      <c r="F41" s="4" t="inlineStr">
        <is>
          <t xml:space="preserve"> </t>
        </is>
      </c>
      <c r="G41" s="4" t="inlineStr">
        <is>
          <t xml:space="preserve"> </t>
        </is>
      </c>
      <c r="H41" s="4" t="inlineStr">
        <is>
          <t xml:space="preserve"> </t>
        </is>
      </c>
    </row>
    <row r="42">
      <c r="A42" s="4" t="inlineStr">
        <is>
          <t>Conversion ratio</t>
        </is>
      </c>
      <c r="B42" s="10"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rights, dividends declared | right</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par value (in USD per share) | $ / shares</t>
        </is>
      </c>
      <c r="B44" s="8" t="n">
        <v>1e-07</v>
      </c>
      <c r="C44" s="4" t="inlineStr">
        <is>
          <t xml:space="preserve"> </t>
        </is>
      </c>
      <c r="D44" s="8" t="n">
        <v>1e-07</v>
      </c>
      <c r="E44" s="8" t="n">
        <v>1e-07</v>
      </c>
      <c r="F44" s="4" t="inlineStr">
        <is>
          <t xml:space="preserve"> </t>
        </is>
      </c>
      <c r="G44" s="4" t="inlineStr">
        <is>
          <t xml:space="preserve"> </t>
        </is>
      </c>
      <c r="H44" s="4" t="inlineStr">
        <is>
          <t xml:space="preserve"> </t>
        </is>
      </c>
    </row>
    <row r="45">
      <c r="A45" s="4" t="inlineStr">
        <is>
          <t>Share price (in USD per share) | $ / shares</t>
        </is>
      </c>
      <c r="B45" s="7" t="n">
        <v>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 width="24" customWidth="1" min="5" max="5"/>
    <col width="26" customWidth="1" min="6" max="6"/>
  </cols>
  <sheetData>
    <row r="1">
      <c r="A1" s="1" t="inlineStr">
        <is>
          <t>Stock-Based Compensation Expense - Narrative (Details) $ in Millions</t>
        </is>
      </c>
      <c r="D1" s="2" t="inlineStr">
        <is>
          <t>12 Months Ended</t>
        </is>
      </c>
    </row>
    <row r="2">
      <c r="B2" s="2" t="inlineStr">
        <is>
          <t>Apr. 26, 2023</t>
        </is>
      </c>
      <c r="C2" s="2" t="inlineStr">
        <is>
          <t>Jun. 04, 2018</t>
        </is>
      </c>
      <c r="D2" s="2" t="inlineStr">
        <is>
          <t>Dec. 31, 2024 USD ($) installment shares</t>
        </is>
      </c>
      <c r="E2" s="2" t="inlineStr">
        <is>
          <t>Dec. 31, 2023 USD ($)</t>
        </is>
      </c>
      <c r="F2" s="2" t="inlineStr">
        <is>
          <t>Dec. 31, 2020 installmen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additional tranche conditional upon termination</t>
        </is>
      </c>
      <c r="B4" s="4" t="inlineStr">
        <is>
          <t xml:space="preserve"> </t>
        </is>
      </c>
      <c r="C4" s="4" t="inlineStr">
        <is>
          <t>1 year</t>
        </is>
      </c>
      <c r="D4" s="4" t="inlineStr">
        <is>
          <t xml:space="preserve"> </t>
        </is>
      </c>
      <c r="E4" s="4" t="inlineStr">
        <is>
          <t xml:space="preserve"> </t>
        </is>
      </c>
      <c r="F4" s="4" t="inlineStr">
        <is>
          <t xml:space="preserve"> </t>
        </is>
      </c>
    </row>
    <row r="5">
      <c r="A5" s="4" t="inlineStr">
        <is>
          <t>Period preceding change in control when terminated employee becomes vested in all unvested awards (in months)</t>
        </is>
      </c>
      <c r="B5" s="4" t="inlineStr">
        <is>
          <t xml:space="preserve"> </t>
        </is>
      </c>
      <c r="C5" s="4" t="inlineStr">
        <is>
          <t>3 months</t>
        </is>
      </c>
      <c r="D5" s="4" t="inlineStr">
        <is>
          <t xml:space="preserve"> </t>
        </is>
      </c>
      <c r="E5" s="4" t="inlineStr">
        <is>
          <t xml:space="preserve"> </t>
        </is>
      </c>
      <c r="F5" s="4" t="inlineStr">
        <is>
          <t xml:space="preserve"> </t>
        </is>
      </c>
    </row>
    <row r="6">
      <c r="A6" s="4" t="inlineStr">
        <is>
          <t>Period following change in control when terminated employee becomes vested in all unvested awards (in months)</t>
        </is>
      </c>
      <c r="B6" s="4" t="inlineStr">
        <is>
          <t xml:space="preserve"> </t>
        </is>
      </c>
      <c r="C6" s="4" t="inlineStr">
        <is>
          <t>12 months</t>
        </is>
      </c>
      <c r="D6" s="4" t="inlineStr">
        <is>
          <t xml:space="preserve"> </t>
        </is>
      </c>
      <c r="E6" s="4" t="inlineStr">
        <is>
          <t xml:space="preserve"> </t>
        </is>
      </c>
      <c r="F6" s="4" t="inlineStr">
        <is>
          <t xml:space="preserve"> </t>
        </is>
      </c>
    </row>
    <row r="7">
      <c r="A7" s="4" t="inlineStr">
        <is>
          <t>Number of installments | installment</t>
        </is>
      </c>
      <c r="B7" s="4" t="inlineStr">
        <is>
          <t xml:space="preserve"> </t>
        </is>
      </c>
      <c r="C7" s="4" t="inlineStr">
        <is>
          <t xml:space="preserve"> </t>
        </is>
      </c>
      <c r="D7" s="4" t="inlineStr">
        <is>
          <t xml:space="preserve"> </t>
        </is>
      </c>
      <c r="E7" s="4" t="inlineStr">
        <is>
          <t xml:space="preserve"> </t>
        </is>
      </c>
      <c r="F7" s="6" t="n">
        <v>4</v>
      </c>
    </row>
    <row r="8">
      <c r="A8" s="4" t="inlineStr">
        <is>
          <t>Stock-based compensation expense, tax | $</t>
        </is>
      </c>
      <c r="B8" s="4" t="inlineStr">
        <is>
          <t xml:space="preserve"> </t>
        </is>
      </c>
      <c r="C8" s="4" t="inlineStr">
        <is>
          <t xml:space="preserve"> </t>
        </is>
      </c>
      <c r="D8" s="5" t="n">
        <v>1.2</v>
      </c>
      <c r="E8" s="5" t="n">
        <v>1.4</v>
      </c>
      <c r="F8" s="4" t="inlineStr">
        <is>
          <t xml:space="preserve"> </t>
        </is>
      </c>
    </row>
    <row r="9">
      <c r="A9" s="4" t="inlineStr">
        <is>
          <t>Stock option g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recognition period (in years)</t>
        </is>
      </c>
      <c r="B11" s="4" t="inlineStr">
        <is>
          <t xml:space="preserve"> </t>
        </is>
      </c>
      <c r="C11" s="4" t="inlineStr">
        <is>
          <t xml:space="preserve"> </t>
        </is>
      </c>
      <c r="D11" s="4" t="inlineStr">
        <is>
          <t xml:space="preserve"> </t>
        </is>
      </c>
      <c r="E11" s="4" t="inlineStr">
        <is>
          <t>1 month 6 days</t>
        </is>
      </c>
      <c r="F11" s="4" t="inlineStr">
        <is>
          <t xml:space="preserve"> </t>
        </is>
      </c>
    </row>
    <row r="12">
      <c r="A12" s="4" t="inlineStr">
        <is>
          <t>Restricted stock unit g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Weighted-average recognition period (in years)</t>
        </is>
      </c>
      <c r="B15" s="4" t="inlineStr">
        <is>
          <t xml:space="preserve"> </t>
        </is>
      </c>
      <c r="C15" s="4" t="inlineStr">
        <is>
          <t xml:space="preserve"> </t>
        </is>
      </c>
      <c r="D15" s="4" t="inlineStr">
        <is>
          <t>1 year 2 months 12 days</t>
        </is>
      </c>
      <c r="E15" s="4" t="inlineStr">
        <is>
          <t>1 year 2 months 12 days</t>
        </is>
      </c>
      <c r="F15" s="4" t="inlineStr">
        <is>
          <t xml:space="preserve"> </t>
        </is>
      </c>
    </row>
    <row r="16">
      <c r="A16" s="4" t="inlineStr">
        <is>
          <t>Unrecognized compensation cost related to unvested awards | $</t>
        </is>
      </c>
      <c r="B16" s="4" t="inlineStr">
        <is>
          <t xml:space="preserve"> </t>
        </is>
      </c>
      <c r="C16" s="4" t="inlineStr">
        <is>
          <t xml:space="preserve"> </t>
        </is>
      </c>
      <c r="D16" s="7" t="n">
        <v>5</v>
      </c>
      <c r="E16" s="5" t="n">
        <v>5.9</v>
      </c>
      <c r="F16" s="4" t="inlineStr">
        <is>
          <t xml:space="preserve"> </t>
        </is>
      </c>
    </row>
    <row r="17">
      <c r="A17" s="4" t="inlineStr">
        <is>
          <t>Restricted stock unit gran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rights (as percent)</t>
        </is>
      </c>
      <c r="B19" s="4" t="inlineStr">
        <is>
          <t xml:space="preserve"> </t>
        </is>
      </c>
      <c r="C19" s="4" t="inlineStr">
        <is>
          <t xml:space="preserve"> </t>
        </is>
      </c>
      <c r="D19" s="12" t="n">
        <v>0</v>
      </c>
      <c r="E19" s="4" t="inlineStr">
        <is>
          <t xml:space="preserve"> </t>
        </is>
      </c>
      <c r="F19" s="4" t="inlineStr">
        <is>
          <t xml:space="preserve"> </t>
        </is>
      </c>
    </row>
    <row r="20">
      <c r="A20" s="4" t="inlineStr">
        <is>
          <t>Restricted stock unit gran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rights (as percent)</t>
        </is>
      </c>
      <c r="B22" s="4" t="inlineStr">
        <is>
          <t xml:space="preserve"> </t>
        </is>
      </c>
      <c r="C22" s="4" t="inlineStr">
        <is>
          <t xml:space="preserve"> </t>
        </is>
      </c>
      <c r="D22" s="12" t="n">
        <v>1.5</v>
      </c>
      <c r="E22" s="4" t="inlineStr">
        <is>
          <t xml:space="preserve"> </t>
        </is>
      </c>
      <c r="F22" s="4" t="inlineStr">
        <is>
          <t xml:space="preserve"> </t>
        </is>
      </c>
    </row>
    <row r="23">
      <c r="A23" s="4" t="inlineStr">
        <is>
          <t>Management | Stock option g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term (in years)</t>
        </is>
      </c>
      <c r="B25" s="4" t="inlineStr">
        <is>
          <t xml:space="preserve"> </t>
        </is>
      </c>
      <c r="C25" s="4" t="inlineStr">
        <is>
          <t xml:space="preserve"> </t>
        </is>
      </c>
      <c r="D25" s="4" t="inlineStr">
        <is>
          <t xml:space="preserve"> </t>
        </is>
      </c>
      <c r="E25" s="4" t="inlineStr">
        <is>
          <t xml:space="preserve"> </t>
        </is>
      </c>
      <c r="F25" s="4" t="inlineStr">
        <is>
          <t>5 years</t>
        </is>
      </c>
    </row>
    <row r="26">
      <c r="A26" s="4" t="inlineStr">
        <is>
          <t>Vesting period (in years)</t>
        </is>
      </c>
      <c r="B26" s="4" t="inlineStr">
        <is>
          <t xml:space="preserve"> </t>
        </is>
      </c>
      <c r="C26" s="4" t="inlineStr">
        <is>
          <t xml:space="preserve"> </t>
        </is>
      </c>
      <c r="D26" s="4" t="inlineStr">
        <is>
          <t xml:space="preserve"> </t>
        </is>
      </c>
      <c r="E26" s="4" t="inlineStr">
        <is>
          <t xml:space="preserve"> </t>
        </is>
      </c>
      <c r="F26" s="4" t="inlineStr">
        <is>
          <t>4 years</t>
        </is>
      </c>
    </row>
    <row r="27">
      <c r="A27" s="4" t="inlineStr">
        <is>
          <t>Management | Stock option grants | First annivers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rights (as percent)</t>
        </is>
      </c>
      <c r="B29" s="4" t="inlineStr">
        <is>
          <t xml:space="preserve"> </t>
        </is>
      </c>
      <c r="C29" s="4" t="inlineStr">
        <is>
          <t xml:space="preserve"> </t>
        </is>
      </c>
      <c r="D29" s="4" t="inlineStr">
        <is>
          <t xml:space="preserve"> </t>
        </is>
      </c>
      <c r="E29" s="4" t="inlineStr">
        <is>
          <t xml:space="preserve"> </t>
        </is>
      </c>
      <c r="F29" s="12" t="n">
        <v>0.3</v>
      </c>
    </row>
    <row r="30">
      <c r="A30" s="4" t="inlineStr">
        <is>
          <t>Management | Stock option grants | Second annivers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rights (as percent)</t>
        </is>
      </c>
      <c r="B32" s="4" t="inlineStr">
        <is>
          <t xml:space="preserve"> </t>
        </is>
      </c>
      <c r="C32" s="4" t="inlineStr">
        <is>
          <t xml:space="preserve"> </t>
        </is>
      </c>
      <c r="D32" s="4" t="inlineStr">
        <is>
          <t xml:space="preserve"> </t>
        </is>
      </c>
      <c r="E32" s="4" t="inlineStr">
        <is>
          <t xml:space="preserve"> </t>
        </is>
      </c>
      <c r="F32" s="12" t="n">
        <v>0.3</v>
      </c>
    </row>
    <row r="33">
      <c r="A33" s="4" t="inlineStr">
        <is>
          <t>Management | Stock option grants | Third annivers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rights (as percent)</t>
        </is>
      </c>
      <c r="B35" s="4" t="inlineStr">
        <is>
          <t xml:space="preserve"> </t>
        </is>
      </c>
      <c r="C35" s="4" t="inlineStr">
        <is>
          <t xml:space="preserve"> </t>
        </is>
      </c>
      <c r="D35" s="4" t="inlineStr">
        <is>
          <t xml:space="preserve"> </t>
        </is>
      </c>
      <c r="E35" s="4" t="inlineStr">
        <is>
          <t xml:space="preserve"> </t>
        </is>
      </c>
      <c r="F35" s="12" t="n">
        <v>0.2</v>
      </c>
    </row>
    <row r="36">
      <c r="A36" s="4" t="inlineStr">
        <is>
          <t>Management | Stock option grants | Fourth anniversar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rights (as percent)</t>
        </is>
      </c>
      <c r="B38" s="4" t="inlineStr">
        <is>
          <t xml:space="preserve"> </t>
        </is>
      </c>
      <c r="C38" s="4" t="inlineStr">
        <is>
          <t xml:space="preserve"> </t>
        </is>
      </c>
      <c r="D38" s="4" t="inlineStr">
        <is>
          <t xml:space="preserve"> </t>
        </is>
      </c>
      <c r="E38" s="4" t="inlineStr">
        <is>
          <t xml:space="preserve"> </t>
        </is>
      </c>
      <c r="F38" s="12" t="n">
        <v>0.2</v>
      </c>
    </row>
    <row r="39">
      <c r="A39" s="4" t="inlineStr">
        <is>
          <t>Management | Restricted stock unit g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in years)</t>
        </is>
      </c>
      <c r="B41" s="4" t="inlineStr">
        <is>
          <t xml:space="preserve"> </t>
        </is>
      </c>
      <c r="C41" s="4" t="inlineStr">
        <is>
          <t xml:space="preserve"> </t>
        </is>
      </c>
      <c r="D41" s="4" t="inlineStr">
        <is>
          <t>4 years</t>
        </is>
      </c>
      <c r="E41" s="4" t="inlineStr">
        <is>
          <t xml:space="preserve"> </t>
        </is>
      </c>
      <c r="F41" s="4" t="inlineStr">
        <is>
          <t xml:space="preserve"> </t>
        </is>
      </c>
    </row>
    <row r="42">
      <c r="A42" s="4" t="inlineStr">
        <is>
          <t>Non Employee Directors | Stock option g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ractual term (in years)</t>
        </is>
      </c>
      <c r="B44" s="4" t="inlineStr">
        <is>
          <t xml:space="preserve"> </t>
        </is>
      </c>
      <c r="C44" s="4" t="inlineStr">
        <is>
          <t xml:space="preserve"> </t>
        </is>
      </c>
      <c r="D44" s="4" t="inlineStr">
        <is>
          <t xml:space="preserve"> </t>
        </is>
      </c>
      <c r="E44" s="4" t="inlineStr">
        <is>
          <t xml:space="preserve"> </t>
        </is>
      </c>
      <c r="F44" s="4" t="inlineStr">
        <is>
          <t>5 years</t>
        </is>
      </c>
    </row>
    <row r="45">
      <c r="A45" s="4" t="inlineStr">
        <is>
          <t>Non Employee Directors | Restricted stock unit g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annual award vesting installments | installment</t>
        </is>
      </c>
      <c r="B47" s="4" t="inlineStr">
        <is>
          <t xml:space="preserve"> </t>
        </is>
      </c>
      <c r="C47" s="4" t="inlineStr">
        <is>
          <t xml:space="preserve"> </t>
        </is>
      </c>
      <c r="D47" s="6" t="n">
        <v>4</v>
      </c>
      <c r="E47" s="4" t="inlineStr">
        <is>
          <t xml:space="preserve"> </t>
        </is>
      </c>
      <c r="F47" s="4" t="inlineStr">
        <is>
          <t xml:space="preserve"> </t>
        </is>
      </c>
    </row>
    <row r="48">
      <c r="A48" s="4" t="inlineStr">
        <is>
          <t>Accelerated Vesting Due To Termin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elerated vesting (as percent)</t>
        </is>
      </c>
      <c r="B50" s="4" t="inlineStr">
        <is>
          <t xml:space="preserve"> </t>
        </is>
      </c>
      <c r="C50" s="12" t="n">
        <v>0.5</v>
      </c>
      <c r="D50" s="4" t="inlineStr">
        <is>
          <t xml:space="preserve"> </t>
        </is>
      </c>
      <c r="E50" s="4" t="inlineStr">
        <is>
          <t xml:space="preserve"> </t>
        </is>
      </c>
      <c r="F50" s="4" t="inlineStr">
        <is>
          <t xml:space="preserve"> </t>
        </is>
      </c>
    </row>
    <row r="51">
      <c r="A51" s="4" t="inlineStr">
        <is>
          <t>2020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iration period (in years)</t>
        </is>
      </c>
      <c r="B53" s="4" t="inlineStr">
        <is>
          <t>10 years</t>
        </is>
      </c>
      <c r="C53" s="4" t="inlineStr">
        <is>
          <t xml:space="preserve"> </t>
        </is>
      </c>
      <c r="D53" s="4" t="inlineStr">
        <is>
          <t xml:space="preserve"> </t>
        </is>
      </c>
      <c r="E53" s="4" t="inlineStr">
        <is>
          <t xml:space="preserve"> </t>
        </is>
      </c>
      <c r="F53" s="4" t="inlineStr">
        <is>
          <t xml:space="preserve"> </t>
        </is>
      </c>
    </row>
    <row r="54">
      <c r="A54" s="4" t="inlineStr">
        <is>
          <t>2020 Plan | Class A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reserved for future issuance (in shares) | shares</t>
        </is>
      </c>
      <c r="B56" s="4" t="inlineStr">
        <is>
          <t xml:space="preserve"> </t>
        </is>
      </c>
      <c r="C56" s="4" t="inlineStr">
        <is>
          <t xml:space="preserve"> </t>
        </is>
      </c>
      <c r="D56" s="6" t="n">
        <v>700000</v>
      </c>
      <c r="E56" s="4" t="inlineStr">
        <is>
          <t xml:space="preserve"> </t>
        </is>
      </c>
      <c r="F56" s="4" t="inlineStr">
        <is>
          <t xml:space="preserve"> </t>
        </is>
      </c>
    </row>
    <row r="57">
      <c r="A57" s="4" t="inlineStr">
        <is>
          <t>Number of shares available for grant (in shares) | shares</t>
        </is>
      </c>
      <c r="B57" s="4" t="inlineStr">
        <is>
          <t xml:space="preserve"> </t>
        </is>
      </c>
      <c r="C57" s="4" t="inlineStr">
        <is>
          <t xml:space="preserve"> </t>
        </is>
      </c>
      <c r="D57" s="6" t="n">
        <v>2800000</v>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2" customWidth="1" min="3" max="3"/>
    <col width="24" customWidth="1" min="4" max="4"/>
  </cols>
  <sheetData>
    <row r="1">
      <c r="A1" s="1" t="inlineStr">
        <is>
          <t>Stock-Based Compensation Expense - Schedule of Stock Option (Detail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Exercise Price</t>
        </is>
      </c>
      <c r="B3" s="4" t="inlineStr">
        <is>
          <t xml:space="preserve"> </t>
        </is>
      </c>
      <c r="C3" s="4" t="inlineStr">
        <is>
          <t xml:space="preserve"> </t>
        </is>
      </c>
      <c r="D3" s="4" t="inlineStr">
        <is>
          <t xml:space="preserve"> </t>
        </is>
      </c>
    </row>
    <row r="4">
      <c r="A4" s="4" t="inlineStr">
        <is>
          <t>Outstanding, intrinsic value</t>
        </is>
      </c>
      <c r="B4" s="7" t="n">
        <v>0</v>
      </c>
      <c r="C4" s="7" t="n">
        <v>49</v>
      </c>
      <c r="D4" s="7" t="n">
        <v>103</v>
      </c>
    </row>
    <row r="5">
      <c r="A5" s="4" t="inlineStr">
        <is>
          <t>Outstanding, Exercisable, Intrinsic Value</t>
        </is>
      </c>
      <c r="B5" s="7" t="n">
        <v>0</v>
      </c>
      <c r="C5" s="7" t="n">
        <v>37</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Outstanding Stock Options</t>
        </is>
      </c>
      <c r="B7" s="4" t="inlineStr">
        <is>
          <t xml:space="preserve"> </t>
        </is>
      </c>
      <c r="C7" s="4" t="inlineStr">
        <is>
          <t xml:space="preserve"> </t>
        </is>
      </c>
      <c r="D7" s="4" t="inlineStr">
        <is>
          <t xml:space="preserve"> </t>
        </is>
      </c>
    </row>
    <row r="8">
      <c r="A8" s="4" t="inlineStr">
        <is>
          <t>Beginning (in shares)</t>
        </is>
      </c>
      <c r="B8" s="6" t="n">
        <v>313500</v>
      </c>
      <c r="C8" s="6" t="n">
        <v>716255</v>
      </c>
      <c r="D8" s="4" t="inlineStr">
        <is>
          <t xml:space="preserve"> </t>
        </is>
      </c>
    </row>
    <row r="9">
      <c r="A9" s="4" t="inlineStr">
        <is>
          <t>Granted (in shares)</t>
        </is>
      </c>
      <c r="B9" s="6" t="n">
        <v>0</v>
      </c>
      <c r="C9" s="6" t="n">
        <v>0</v>
      </c>
      <c r="D9" s="4" t="inlineStr">
        <is>
          <t xml:space="preserve"> </t>
        </is>
      </c>
    </row>
    <row r="10">
      <c r="A10" s="4" t="inlineStr">
        <is>
          <t>Exercised (in shares)</t>
        </is>
      </c>
      <c r="B10" s="6" t="n">
        <v>0</v>
      </c>
      <c r="C10" s="6" t="n">
        <v>0</v>
      </c>
      <c r="D10" s="4" t="inlineStr">
        <is>
          <t xml:space="preserve"> </t>
        </is>
      </c>
    </row>
    <row r="11">
      <c r="A11" s="4" t="inlineStr">
        <is>
          <t>Forfeited and canceled (in shares)</t>
        </is>
      </c>
      <c r="B11" s="6" t="n">
        <v>-16000</v>
      </c>
      <c r="C11" s="6" t="n">
        <v>-402755</v>
      </c>
      <c r="D11" s="4" t="inlineStr">
        <is>
          <t xml:space="preserve"> </t>
        </is>
      </c>
    </row>
    <row r="12">
      <c r="A12" s="4" t="inlineStr">
        <is>
          <t>Ending (in shares)</t>
        </is>
      </c>
      <c r="B12" s="6" t="n">
        <v>297500</v>
      </c>
      <c r="C12" s="6" t="n">
        <v>313500</v>
      </c>
      <c r="D12" s="6" t="n">
        <v>716255</v>
      </c>
    </row>
    <row r="13">
      <c r="A13" s="4" t="inlineStr">
        <is>
          <t>Exercisable at the end of period (in shares)</t>
        </is>
      </c>
      <c r="B13" s="6" t="n">
        <v>297500</v>
      </c>
      <c r="C13" s="6" t="n">
        <v>235125</v>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Beginning balance (in USD per share)</t>
        </is>
      </c>
      <c r="B15" s="8" t="n">
        <v>12.7</v>
      </c>
      <c r="C15" s="8" t="n">
        <v>19.83</v>
      </c>
      <c r="D15" s="4" t="inlineStr">
        <is>
          <t xml:space="preserve"> </t>
        </is>
      </c>
    </row>
    <row r="16">
      <c r="A16" s="4" t="inlineStr">
        <is>
          <t>Granted (in USD per share)</t>
        </is>
      </c>
      <c r="B16" s="6" t="n">
        <v>0</v>
      </c>
      <c r="C16" s="6" t="n">
        <v>0</v>
      </c>
      <c r="D16" s="4" t="inlineStr">
        <is>
          <t xml:space="preserve"> </t>
        </is>
      </c>
    </row>
    <row r="17">
      <c r="A17" s="4" t="inlineStr">
        <is>
          <t>Exercise (in USD per share)</t>
        </is>
      </c>
      <c r="B17" s="6" t="n">
        <v>0</v>
      </c>
      <c r="C17" s="6" t="n">
        <v>0</v>
      </c>
      <c r="D17" s="4" t="inlineStr">
        <is>
          <t xml:space="preserve"> </t>
        </is>
      </c>
    </row>
    <row r="18">
      <c r="A18" s="4" t="inlineStr">
        <is>
          <t>Forfeited and canceled (in USD per share)</t>
        </is>
      </c>
      <c r="B18" s="11" t="n">
        <v>14.64</v>
      </c>
      <c r="C18" s="11" t="n">
        <v>25.37</v>
      </c>
      <c r="D18" s="4" t="inlineStr">
        <is>
          <t xml:space="preserve"> </t>
        </is>
      </c>
    </row>
    <row r="19">
      <c r="A19" s="4" t="inlineStr">
        <is>
          <t>Ending balance (in USD per share)</t>
        </is>
      </c>
      <c r="B19" s="11" t="n">
        <v>12.59</v>
      </c>
      <c r="C19" s="11" t="n">
        <v>12.7</v>
      </c>
      <c r="D19" s="8" t="n">
        <v>19.83</v>
      </c>
    </row>
    <row r="20">
      <c r="A20" s="4" t="inlineStr">
        <is>
          <t>Exercisable at the end of period (in USD per share)</t>
        </is>
      </c>
      <c r="B20" s="8" t="n">
        <v>12.59</v>
      </c>
      <c r="C20" s="8" t="n">
        <v>12.7</v>
      </c>
      <c r="D20" s="4" t="inlineStr">
        <is>
          <t xml:space="preserve"> </t>
        </is>
      </c>
    </row>
    <row r="21">
      <c r="A21" s="4" t="inlineStr">
        <is>
          <t>Weighted-Average Remaining Contractual Term (in years)</t>
        </is>
      </c>
      <c r="B21" s="4" t="inlineStr">
        <is>
          <t>1 month 6 days</t>
        </is>
      </c>
      <c r="C21" s="4" t="inlineStr">
        <is>
          <t>1 year 1 month 6 days</t>
        </is>
      </c>
      <c r="D21" s="4" t="inlineStr">
        <is>
          <t>1 year 2 months 12 days</t>
        </is>
      </c>
    </row>
    <row r="22">
      <c r="A22" s="4" t="inlineStr">
        <is>
          <t>Weighted-Average remaining contractual term, outstanding exercisable</t>
        </is>
      </c>
      <c r="B22" s="4" t="inlineStr">
        <is>
          <t>1 month 6 days</t>
        </is>
      </c>
      <c r="C22" s="4" t="inlineStr">
        <is>
          <t>1 year 1 month 6 days</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Nonvested Restricted Stock Units Activity (Details) - RSUs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Beginning balance (in shares)</t>
        </is>
      </c>
      <c r="B4" s="6" t="n">
        <v>1357262000</v>
      </c>
      <c r="C4" s="6" t="n">
        <v>1052779000</v>
      </c>
    </row>
    <row r="5">
      <c r="A5" s="4" t="inlineStr">
        <is>
          <t>Granted (in shares)</t>
        </is>
      </c>
      <c r="B5" s="6" t="n">
        <v>1162360000</v>
      </c>
      <c r="C5" s="6" t="n">
        <v>971362000</v>
      </c>
    </row>
    <row r="6">
      <c r="A6" s="4" t="inlineStr">
        <is>
          <t>Vested (in shares)</t>
        </is>
      </c>
      <c r="B6" s="6" t="n">
        <v>-747615000</v>
      </c>
      <c r="C6" s="6" t="n">
        <v>-603926000</v>
      </c>
    </row>
    <row r="7">
      <c r="A7" s="4" t="inlineStr">
        <is>
          <t>Forfeited (in shares)</t>
        </is>
      </c>
      <c r="B7" s="6" t="n">
        <v>-122441000</v>
      </c>
      <c r="C7" s="6" t="n">
        <v>-62953000</v>
      </c>
    </row>
    <row r="8">
      <c r="A8" s="4" t="inlineStr">
        <is>
          <t>Ending balance (in shares)</t>
        </is>
      </c>
      <c r="B8" s="6" t="n">
        <v>1649566000</v>
      </c>
      <c r="C8" s="6" t="n">
        <v>1357262000</v>
      </c>
    </row>
    <row r="9">
      <c r="A9" s="3" t="inlineStr">
        <is>
          <t>Weighted-Average Grant Date Fair Value</t>
        </is>
      </c>
      <c r="B9" s="4" t="inlineStr">
        <is>
          <t xml:space="preserve"> </t>
        </is>
      </c>
      <c r="C9" s="4" t="inlineStr">
        <is>
          <t xml:space="preserve"> </t>
        </is>
      </c>
    </row>
    <row r="10">
      <c r="A10" s="4" t="inlineStr">
        <is>
          <t>Beginning balance (in USD per share)</t>
        </is>
      </c>
      <c r="B10" s="8" t="n">
        <v>7.17</v>
      </c>
      <c r="C10" s="8" t="n">
        <v>10.29</v>
      </c>
    </row>
    <row r="11">
      <c r="A11" s="4" t="inlineStr">
        <is>
          <t>Granted (in USD per share)</t>
        </is>
      </c>
      <c r="B11" s="11" t="n">
        <v>3.83</v>
      </c>
      <c r="C11" s="11" t="n">
        <v>4.89</v>
      </c>
    </row>
    <row r="12">
      <c r="A12" s="4" t="inlineStr">
        <is>
          <t>Vested (in USD per share)</t>
        </is>
      </c>
      <c r="B12" s="11" t="n">
        <v>7.57</v>
      </c>
      <c r="C12" s="11" t="n">
        <v>9.119999999999999</v>
      </c>
    </row>
    <row r="13">
      <c r="A13" s="4" t="inlineStr">
        <is>
          <t>Forfeited (in USD per share)</t>
        </is>
      </c>
      <c r="B13" s="11" t="n">
        <v>5.21</v>
      </c>
      <c r="C13" s="11" t="n">
        <v>5.49</v>
      </c>
    </row>
    <row r="14">
      <c r="A14" s="4" t="inlineStr">
        <is>
          <t>Ending balance (in USD per share)</t>
        </is>
      </c>
      <c r="B14" s="8" t="n">
        <v>5.29</v>
      </c>
      <c r="C14" s="8" t="n">
        <v>7.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4709</v>
      </c>
      <c r="C4" s="7" t="n">
        <v>5270</v>
      </c>
    </row>
    <row r="5">
      <c r="A5" s="4" t="inlineStr">
        <is>
          <t>Stock option g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7</v>
      </c>
      <c r="C7" s="6" t="n">
        <v>375</v>
      </c>
    </row>
    <row r="8">
      <c r="A8" s="4" t="inlineStr">
        <is>
          <t>Restricted stock unit g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4682</v>
      </c>
      <c r="C10" s="7" t="n">
        <v>48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4</t>
        </is>
      </c>
      <c r="C2" s="2" t="inlineStr">
        <is>
          <t>Dec. 31, 2023</t>
        </is>
      </c>
    </row>
    <row r="3">
      <c r="A3" s="3" t="inlineStr">
        <is>
          <t>Current income tax expense (benefit)</t>
        </is>
      </c>
      <c r="B3" s="4" t="inlineStr">
        <is>
          <t xml:space="preserve"> </t>
        </is>
      </c>
      <c r="C3" s="4" t="inlineStr">
        <is>
          <t xml:space="preserve"> </t>
        </is>
      </c>
    </row>
    <row r="4">
      <c r="A4" s="4" t="inlineStr">
        <is>
          <t>Federal</t>
        </is>
      </c>
      <c r="B4" s="7" t="n">
        <v>-87</v>
      </c>
      <c r="C4" s="7" t="n">
        <v>-339</v>
      </c>
    </row>
    <row r="5">
      <c r="A5" s="4" t="inlineStr">
        <is>
          <t>State and local</t>
        </is>
      </c>
      <c r="B5" s="6" t="n">
        <v>322</v>
      </c>
      <c r="C5" s="6" t="n">
        <v>-122</v>
      </c>
    </row>
    <row r="6">
      <c r="A6" s="4" t="inlineStr">
        <is>
          <t>Total current income tax expense (benefit)</t>
        </is>
      </c>
      <c r="B6" s="6" t="n">
        <v>235</v>
      </c>
      <c r="C6" s="6" t="n">
        <v>-461</v>
      </c>
    </row>
    <row r="7">
      <c r="A7" s="3" t="inlineStr">
        <is>
          <t>Deferred income tax (benefit) expense</t>
        </is>
      </c>
      <c r="B7" s="4" t="inlineStr">
        <is>
          <t xml:space="preserve"> </t>
        </is>
      </c>
      <c r="C7" s="4" t="inlineStr">
        <is>
          <t xml:space="preserve"> </t>
        </is>
      </c>
    </row>
    <row r="8">
      <c r="A8" s="4" t="inlineStr">
        <is>
          <t>Federal</t>
        </is>
      </c>
      <c r="B8" s="6" t="n">
        <v>-3873</v>
      </c>
      <c r="C8" s="6" t="n">
        <v>6318</v>
      </c>
    </row>
    <row r="9">
      <c r="A9" s="4" t="inlineStr">
        <is>
          <t>State and local</t>
        </is>
      </c>
      <c r="B9" s="6" t="n">
        <v>-6127</v>
      </c>
      <c r="C9" s="6" t="n">
        <v>11326</v>
      </c>
    </row>
    <row r="10">
      <c r="A10" s="4" t="inlineStr">
        <is>
          <t>Total deferred tax (benefit) expense</t>
        </is>
      </c>
      <c r="B10" s="6" t="n">
        <v>-10000</v>
      </c>
      <c r="C10" s="6" t="n">
        <v>17644</v>
      </c>
    </row>
    <row r="11">
      <c r="A11" s="4" t="inlineStr">
        <is>
          <t>Total income tax (benefit) expense</t>
        </is>
      </c>
      <c r="B11" s="7" t="n">
        <v>-9765</v>
      </c>
      <c r="C11" s="7" t="n">
        <v>171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otal Income Tax Expense (Benefit) Differed From Amount Computed by Applying Federal Statutory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income tax benefit at federal statutory rate on pre-tax loss</t>
        </is>
      </c>
      <c r="B4" s="7" t="n">
        <v>-61534</v>
      </c>
      <c r="C4" s="7" t="n">
        <v>-21146</v>
      </c>
    </row>
    <row r="5">
      <c r="A5" s="4" t="inlineStr">
        <is>
          <t>State income tax benefit, net of federal tax benefit</t>
        </is>
      </c>
      <c r="B5" s="6" t="n">
        <v>-11564</v>
      </c>
      <c r="C5" s="6" t="n">
        <v>-3390</v>
      </c>
    </row>
    <row r="6">
      <c r="A6" s="4" t="inlineStr">
        <is>
          <t>Bankruptcy costs</t>
        </is>
      </c>
      <c r="B6" s="6" t="n">
        <v>0</v>
      </c>
      <c r="C6" s="6" t="n">
        <v>8</v>
      </c>
    </row>
    <row r="7">
      <c r="A7" s="4" t="inlineStr">
        <is>
          <t>Section 162(m) disallowance</t>
        </is>
      </c>
      <c r="B7" s="6" t="n">
        <v>1218</v>
      </c>
      <c r="C7" s="6" t="n">
        <v>1106</v>
      </c>
    </row>
    <row r="8">
      <c r="A8" s="4" t="inlineStr">
        <is>
          <t>Valuation allowance</t>
        </is>
      </c>
      <c r="B8" s="6" t="n">
        <v>61004</v>
      </c>
      <c r="C8" s="6" t="n">
        <v>40946</v>
      </c>
    </row>
    <row r="9">
      <c r="A9" s="4" t="inlineStr">
        <is>
          <t>Provision to return</t>
        </is>
      </c>
      <c r="B9" s="6" t="n">
        <v>269</v>
      </c>
      <c r="C9" s="6" t="n">
        <v>-281</v>
      </c>
    </row>
    <row r="10">
      <c r="A10" s="4" t="inlineStr">
        <is>
          <t>Uncertain tax positions</t>
        </is>
      </c>
      <c r="B10" s="6" t="n">
        <v>0</v>
      </c>
      <c r="C10" s="6" t="n">
        <v>-428</v>
      </c>
    </row>
    <row r="11">
      <c r="A11" s="4" t="inlineStr">
        <is>
          <t>Tax credits</t>
        </is>
      </c>
      <c r="B11" s="6" t="n">
        <v>-250</v>
      </c>
      <c r="C11" s="6" t="n">
        <v>-240</v>
      </c>
    </row>
    <row r="12">
      <c r="A12" s="4" t="inlineStr">
        <is>
          <t>Other adjustments</t>
        </is>
      </c>
      <c r="B12" s="6" t="n">
        <v>1092</v>
      </c>
      <c r="C12" s="6" t="n">
        <v>608</v>
      </c>
    </row>
    <row r="13">
      <c r="A13" s="4" t="inlineStr">
        <is>
          <t>Total income tax (benefit) expense</t>
        </is>
      </c>
      <c r="B13" s="7" t="n">
        <v>-9765</v>
      </c>
      <c r="C13" s="7" t="n">
        <v>171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ounts receivable</t>
        </is>
      </c>
      <c r="B3" s="7" t="n">
        <v>1145</v>
      </c>
      <c r="C3" s="7" t="n">
        <v>1517</v>
      </c>
    </row>
    <row r="4">
      <c r="A4" s="4" t="inlineStr">
        <is>
          <t>Leases</t>
        </is>
      </c>
      <c r="B4" s="6" t="n">
        <v>36820</v>
      </c>
      <c r="C4" s="6" t="n">
        <v>40952</v>
      </c>
    </row>
    <row r="5">
      <c r="A5" s="4" t="inlineStr">
        <is>
          <t>Other liabilities and assets</t>
        </is>
      </c>
      <c r="B5" s="6" t="n">
        <v>5401</v>
      </c>
      <c r="C5" s="6" t="n">
        <v>4358</v>
      </c>
    </row>
    <row r="6">
      <c r="A6" s="4" t="inlineStr">
        <is>
          <t>Debt costs</t>
        </is>
      </c>
      <c r="B6" s="6" t="n">
        <v>334</v>
      </c>
      <c r="C6" s="6" t="n">
        <v>617</v>
      </c>
    </row>
    <row r="7">
      <c r="A7" s="4" t="inlineStr">
        <is>
          <t>Interest limitation</t>
        </is>
      </c>
      <c r="B7" s="6" t="n">
        <v>36173</v>
      </c>
      <c r="C7" s="6" t="n">
        <v>24473</v>
      </c>
    </row>
    <row r="8">
      <c r="A8" s="4" t="inlineStr">
        <is>
          <t>Financing liabilities</t>
        </is>
      </c>
      <c r="B8" s="6" t="n">
        <v>52375</v>
      </c>
      <c r="C8" s="6" t="n">
        <v>50119</v>
      </c>
    </row>
    <row r="9">
      <c r="A9" s="4" t="inlineStr">
        <is>
          <t>Net operating loss</t>
        </is>
      </c>
      <c r="B9" s="6" t="n">
        <v>17167</v>
      </c>
      <c r="C9" s="6" t="n">
        <v>7669</v>
      </c>
    </row>
    <row r="10">
      <c r="A10" s="4" t="inlineStr">
        <is>
          <t>Total deferred income tax assets before valuation allowance</t>
        </is>
      </c>
      <c r="B10" s="6" t="n">
        <v>149415</v>
      </c>
      <c r="C10" s="6" t="n">
        <v>129705</v>
      </c>
    </row>
    <row r="11">
      <c r="A11" s="4" t="inlineStr">
        <is>
          <t>Less: valuation allowance</t>
        </is>
      </c>
      <c r="B11" s="6" t="n">
        <v>-101950</v>
      </c>
      <c r="C11" s="6" t="n">
        <v>-40946</v>
      </c>
    </row>
    <row r="12">
      <c r="A12" s="4" t="inlineStr">
        <is>
          <t>Total deferred tax assets</t>
        </is>
      </c>
      <c r="B12" s="6" t="n">
        <v>47465</v>
      </c>
      <c r="C12" s="6" t="n">
        <v>88759</v>
      </c>
    </row>
    <row r="13">
      <c r="A13" s="3" t="inlineStr">
        <is>
          <t>Deferred income tax liabilities:</t>
        </is>
      </c>
      <c r="B13" s="4" t="inlineStr">
        <is>
          <t xml:space="preserve"> </t>
        </is>
      </c>
      <c r="C13" s="4" t="inlineStr">
        <is>
          <t xml:space="preserve"> </t>
        </is>
      </c>
    </row>
    <row r="14">
      <c r="A14" s="4" t="inlineStr">
        <is>
          <t>Intangible assets</t>
        </is>
      </c>
      <c r="B14" s="6" t="n">
        <v>238</v>
      </c>
      <c r="C14" s="6" t="n">
        <v>43563</v>
      </c>
    </row>
    <row r="15">
      <c r="A15" s="4" t="inlineStr">
        <is>
          <t>Property and equipment</t>
        </is>
      </c>
      <c r="B15" s="6" t="n">
        <v>23117</v>
      </c>
      <c r="C15" s="6" t="n">
        <v>26568</v>
      </c>
    </row>
    <row r="16">
      <c r="A16" s="4" t="inlineStr">
        <is>
          <t>Leases</t>
        </is>
      </c>
      <c r="B16" s="6" t="n">
        <v>26435</v>
      </c>
      <c r="C16" s="6" t="n">
        <v>30953</v>
      </c>
    </row>
    <row r="17">
      <c r="A17" s="4" t="inlineStr">
        <is>
          <t>Total deferred income tax liabilities</t>
        </is>
      </c>
      <c r="B17" s="6" t="n">
        <v>49790</v>
      </c>
      <c r="C17" s="6" t="n">
        <v>101084</v>
      </c>
    </row>
    <row r="18">
      <c r="A18" s="4" t="inlineStr">
        <is>
          <t>Total net deferred income tax liabilities</t>
        </is>
      </c>
      <c r="B18" s="7" t="n">
        <v>-2325</v>
      </c>
      <c r="C18" s="7" t="n">
        <v>-12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7" t="n">
        <v>102000</v>
      </c>
      <c r="C4" s="7" t="n">
        <v>40900</v>
      </c>
    </row>
    <row r="5">
      <c r="A5" s="4" t="inlineStr">
        <is>
          <t>Reductions to uncertain tax positions</t>
        </is>
      </c>
      <c r="B5" s="6" t="n">
        <v>0</v>
      </c>
      <c r="C5" s="6" t="n">
        <v>385</v>
      </c>
    </row>
    <row r="6">
      <c r="A6" s="4" t="inlineStr">
        <is>
          <t>Interest and penalties lapse of the applicable statute</t>
        </is>
      </c>
      <c r="B6" s="4" t="inlineStr">
        <is>
          <t xml:space="preserve"> </t>
        </is>
      </c>
      <c r="C6" s="7" t="n">
        <v>100</v>
      </c>
    </row>
    <row r="7">
      <c r="A7" s="4" t="inlineStr">
        <is>
          <t>Federal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6" t="n">
        <v>61100</v>
      </c>
      <c r="C9" s="4" t="inlineStr">
        <is>
          <t xml:space="preserve"> </t>
        </is>
      </c>
    </row>
    <row r="10">
      <c r="A10" s="4" t="inlineStr">
        <is>
          <t>Disallowed carryforwards</t>
        </is>
      </c>
      <c r="B10" s="6" t="n">
        <v>36200</v>
      </c>
      <c r="C10" s="4" t="inlineStr">
        <is>
          <t xml:space="preserve"> </t>
        </is>
      </c>
    </row>
    <row r="11">
      <c r="A11" s="4" t="inlineStr">
        <is>
          <t>State and Local Jurisdictio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7" t="n">
        <v>96000</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83254</v>
      </c>
      <c r="C4" s="7" t="n">
        <v>-117879</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9123</v>
      </c>
      <c r="C6" s="6" t="n">
        <v>58176</v>
      </c>
    </row>
    <row r="7">
      <c r="A7" s="4" t="inlineStr">
        <is>
          <t>Amortization and write-off of debt issuance costs</t>
        </is>
      </c>
      <c r="B7" s="6" t="n">
        <v>1248</v>
      </c>
      <c r="C7" s="6" t="n">
        <v>2039</v>
      </c>
    </row>
    <row r="8">
      <c r="A8" s="4" t="inlineStr">
        <is>
          <t>Amortization of debt discount</t>
        </is>
      </c>
      <c r="B8" s="6" t="n">
        <v>-3660</v>
      </c>
      <c r="C8" s="6" t="n">
        <v>0</v>
      </c>
    </row>
    <row r="9">
      <c r="A9" s="4" t="inlineStr">
        <is>
          <t>Provision for doubtful accounts</t>
        </is>
      </c>
      <c r="B9" s="6" t="n">
        <v>2495</v>
      </c>
      <c r="C9" s="6" t="n">
        <v>3164</v>
      </c>
    </row>
    <row r="10">
      <c r="A10" s="4" t="inlineStr">
        <is>
          <t>Loss (gain) on sale of assets or stations</t>
        </is>
      </c>
      <c r="B10" s="6" t="n">
        <v>1368</v>
      </c>
      <c r="C10" s="6" t="n">
        <v>-16064</v>
      </c>
    </row>
    <row r="11">
      <c r="A11" s="4" t="inlineStr">
        <is>
          <t>Gain on sale of BMI</t>
        </is>
      </c>
      <c r="B11" s="6" t="n">
        <v>-14846</v>
      </c>
      <c r="C11" s="6" t="n">
        <v>0</v>
      </c>
    </row>
    <row r="12">
      <c r="A12" s="4" t="inlineStr">
        <is>
          <t>Impairment of right-of-use assets</t>
        </is>
      </c>
      <c r="B12" s="6" t="n">
        <v>2844</v>
      </c>
      <c r="C12" s="6" t="n">
        <v>11404</v>
      </c>
    </row>
    <row r="13">
      <c r="A13" s="4" t="inlineStr">
        <is>
          <t>Change in fair value of contingent consideration</t>
        </is>
      </c>
      <c r="B13" s="6" t="n">
        <v>0</v>
      </c>
      <c r="C13" s="6" t="n">
        <v>-2000</v>
      </c>
    </row>
    <row r="14">
      <c r="A14" s="4" t="inlineStr">
        <is>
          <t>Impairment of intangible assets</t>
        </is>
      </c>
      <c r="B14" s="6" t="n">
        <v>224481</v>
      </c>
      <c r="C14" s="6" t="n">
        <v>65312</v>
      </c>
    </row>
    <row r="15">
      <c r="A15" s="4" t="inlineStr">
        <is>
          <t>Deferred income taxes</t>
        </is>
      </c>
      <c r="B15" s="6" t="n">
        <v>-10000</v>
      </c>
      <c r="C15" s="6" t="n">
        <v>17644</v>
      </c>
    </row>
    <row r="16">
      <c r="A16" s="4" t="inlineStr">
        <is>
          <t>Stock-based compensation expense</t>
        </is>
      </c>
      <c r="B16" s="6" t="n">
        <v>4709</v>
      </c>
      <c r="C16" s="6" t="n">
        <v>5270</v>
      </c>
    </row>
    <row r="17">
      <c r="A17" s="4" t="inlineStr">
        <is>
          <t>Gain on early extinguishment of debt</t>
        </is>
      </c>
      <c r="B17" s="6" t="n">
        <v>-170</v>
      </c>
      <c r="C17" s="6" t="n">
        <v>-9849</v>
      </c>
    </row>
    <row r="18">
      <c r="A18" s="4" t="inlineStr">
        <is>
          <t>Non-cash interest expense on financing liabilities</t>
        </is>
      </c>
      <c r="B18" s="6" t="n">
        <v>4024</v>
      </c>
      <c r="C18" s="6" t="n">
        <v>3918</v>
      </c>
    </row>
    <row r="19">
      <c r="A19" s="4" t="inlineStr">
        <is>
          <t>Non-cash imputed rental income</t>
        </is>
      </c>
      <c r="B19" s="6" t="n">
        <v>-4929</v>
      </c>
      <c r="C19" s="6" t="n">
        <v>-4782</v>
      </c>
    </row>
    <row r="20">
      <c r="A20" s="3" t="inlineStr">
        <is>
          <t>Changes in assets and liabilities (excluding acquisitions and dispositions):</t>
        </is>
      </c>
      <c r="B20" s="4" t="inlineStr">
        <is>
          <t xml:space="preserve"> </t>
        </is>
      </c>
      <c r="C20" s="4" t="inlineStr">
        <is>
          <t xml:space="preserve"> </t>
        </is>
      </c>
    </row>
    <row r="21">
      <c r="A21" s="4" t="inlineStr">
        <is>
          <t>Accounts receivable</t>
        </is>
      </c>
      <c r="B21" s="6" t="n">
        <v>21725</v>
      </c>
      <c r="C21" s="6" t="n">
        <v>26384</v>
      </c>
    </row>
    <row r="22">
      <c r="A22" s="4" t="inlineStr">
        <is>
          <t>Trade receivable</t>
        </is>
      </c>
      <c r="B22" s="6" t="n">
        <v>-1359</v>
      </c>
      <c r="C22" s="6" t="n">
        <v>549</v>
      </c>
    </row>
    <row r="23">
      <c r="A23" s="4" t="inlineStr">
        <is>
          <t>Prepaid expenses and other current assets</t>
        </is>
      </c>
      <c r="B23" s="6" t="n">
        <v>5169</v>
      </c>
      <c r="C23" s="6" t="n">
        <v>1560</v>
      </c>
    </row>
    <row r="24">
      <c r="A24" s="4" t="inlineStr">
        <is>
          <t>Operating leases, net</t>
        </is>
      </c>
      <c r="B24" s="6" t="n">
        <v>-1370</v>
      </c>
      <c r="C24" s="6" t="n">
        <v>-2054</v>
      </c>
    </row>
    <row r="25">
      <c r="A25" s="4" t="inlineStr">
        <is>
          <t>Other assets</t>
        </is>
      </c>
      <c r="B25" s="6" t="n">
        <v>-1261</v>
      </c>
      <c r="C25" s="6" t="n">
        <v>-8640</v>
      </c>
    </row>
    <row r="26">
      <c r="A26" s="4" t="inlineStr">
        <is>
          <t>Accounts payable and accrued expenses</t>
        </is>
      </c>
      <c r="B26" s="6" t="n">
        <v>-11459</v>
      </c>
      <c r="C26" s="6" t="n">
        <v>-2515</v>
      </c>
    </row>
    <row r="27">
      <c r="A27" s="4" t="inlineStr">
        <is>
          <t>Trade payable</t>
        </is>
      </c>
      <c r="B27" s="6" t="n">
        <v>278</v>
      </c>
      <c r="C27" s="6" t="n">
        <v>-660</v>
      </c>
    </row>
    <row r="28">
      <c r="A28" s="4" t="inlineStr">
        <is>
          <t>Other liabilities</t>
        </is>
      </c>
      <c r="B28" s="6" t="n">
        <v>1725</v>
      </c>
      <c r="C28" s="6" t="n">
        <v>684</v>
      </c>
    </row>
    <row r="29">
      <c r="A29" s="4" t="inlineStr">
        <is>
          <t>Net cash (used in) provided by operating activities</t>
        </is>
      </c>
      <c r="B29" s="6" t="n">
        <v>-3119</v>
      </c>
      <c r="C29" s="6" t="n">
        <v>31661</v>
      </c>
    </row>
    <row r="30">
      <c r="A30" s="3" t="inlineStr">
        <is>
          <t>Cash flows from investing activities:</t>
        </is>
      </c>
      <c r="B30" s="4" t="inlineStr">
        <is>
          <t xml:space="preserve"> </t>
        </is>
      </c>
      <c r="C30" s="4" t="inlineStr">
        <is>
          <t xml:space="preserve"> </t>
        </is>
      </c>
    </row>
    <row r="31">
      <c r="A31" s="4" t="inlineStr">
        <is>
          <t>Proceeds from sale of assets or stations</t>
        </is>
      </c>
      <c r="B31" s="6" t="n">
        <v>56</v>
      </c>
      <c r="C31" s="6" t="n">
        <v>17814</v>
      </c>
    </row>
    <row r="32">
      <c r="A32" s="4" t="inlineStr">
        <is>
          <t>Proceeds from sale of BMI</t>
        </is>
      </c>
      <c r="B32" s="6" t="n">
        <v>14846</v>
      </c>
      <c r="C32" s="6" t="n">
        <v>0</v>
      </c>
    </row>
    <row r="33">
      <c r="A33" s="4" t="inlineStr">
        <is>
          <t>Proceeds from insurance reimbursement</t>
        </is>
      </c>
      <c r="B33" s="6" t="n">
        <v>331</v>
      </c>
      <c r="C33" s="6" t="n">
        <v>179</v>
      </c>
    </row>
    <row r="34">
      <c r="A34" s="4" t="inlineStr">
        <is>
          <t>Capital expenditures</t>
        </is>
      </c>
      <c r="B34" s="6" t="n">
        <v>-19464</v>
      </c>
      <c r="C34" s="6" t="n">
        <v>-24814</v>
      </c>
    </row>
    <row r="35">
      <c r="A35" s="4" t="inlineStr">
        <is>
          <t>Net cash used in investing activities</t>
        </is>
      </c>
      <c r="B35" s="6" t="n">
        <v>-4231</v>
      </c>
      <c r="C35" s="6" t="n">
        <v>-6821</v>
      </c>
    </row>
    <row r="36">
      <c r="A36" s="3" t="inlineStr">
        <is>
          <t>Cash flows from financing activities:</t>
        </is>
      </c>
      <c r="B36" s="4" t="inlineStr">
        <is>
          <t xml:space="preserve"> </t>
        </is>
      </c>
      <c r="C36" s="4" t="inlineStr">
        <is>
          <t xml:space="preserve"> </t>
        </is>
      </c>
    </row>
    <row r="37">
      <c r="A37" s="4" t="inlineStr">
        <is>
          <t>Repayment of borrowings under Term Loan due 2026</t>
        </is>
      </c>
      <c r="B37" s="6" t="n">
        <v>0</v>
      </c>
      <c r="C37" s="6" t="n">
        <v>-7900</v>
      </c>
    </row>
    <row r="38">
      <c r="A38" s="4" t="inlineStr">
        <is>
          <t>Repayment of borrowings under Senior Notes due 2026</t>
        </is>
      </c>
      <c r="B38" s="6" t="n">
        <v>-330</v>
      </c>
      <c r="C38" s="6" t="n">
        <v>-25861</v>
      </c>
    </row>
    <row r="39">
      <c r="A39" s="4" t="inlineStr">
        <is>
          <t>Treasury stock purchases</t>
        </is>
      </c>
      <c r="B39" s="6" t="n">
        <v>0</v>
      </c>
      <c r="C39" s="6" t="n">
        <v>-7788</v>
      </c>
    </row>
    <row r="40">
      <c r="A40" s="4" t="inlineStr">
        <is>
          <t>Payment of contingent consideration</t>
        </is>
      </c>
      <c r="B40" s="6" t="n">
        <v>0</v>
      </c>
      <c r="C40" s="6" t="n">
        <v>-2000</v>
      </c>
    </row>
    <row r="41">
      <c r="A41" s="4" t="inlineStr">
        <is>
          <t>Financing costs on Revolving Credit Agreement</t>
        </is>
      </c>
      <c r="B41" s="6" t="n">
        <v>-275</v>
      </c>
      <c r="C41" s="6" t="n">
        <v>0</v>
      </c>
    </row>
    <row r="42">
      <c r="A42" s="4" t="inlineStr">
        <is>
          <t>Shares returned in lieu of tax payments</t>
        </is>
      </c>
      <c r="B42" s="6" t="n">
        <v>-1086</v>
      </c>
      <c r="C42" s="6" t="n">
        <v>-1426</v>
      </c>
    </row>
    <row r="43">
      <c r="A43" s="4" t="inlineStr">
        <is>
          <t>Repayments of financing liabilities</t>
        </is>
      </c>
      <c r="B43" s="6" t="n">
        <v>-6697</v>
      </c>
      <c r="C43" s="6" t="n">
        <v>-5801</v>
      </c>
    </row>
    <row r="44">
      <c r="A44" s="4" t="inlineStr">
        <is>
          <t>Repayments of finance lease obligations</t>
        </is>
      </c>
      <c r="B44" s="6" t="n">
        <v>-1086</v>
      </c>
      <c r="C44" s="6" t="n">
        <v>-837</v>
      </c>
    </row>
    <row r="45">
      <c r="A45" s="4" t="inlineStr">
        <is>
          <t>Net cash used in financing activities</t>
        </is>
      </c>
      <c r="B45" s="6" t="n">
        <v>-9474</v>
      </c>
      <c r="C45" s="6" t="n">
        <v>-51613</v>
      </c>
    </row>
    <row r="46">
      <c r="A46" s="4" t="inlineStr">
        <is>
          <t>Decrease in cash and cash equivalents</t>
        </is>
      </c>
      <c r="B46" s="6" t="n">
        <v>-16824</v>
      </c>
      <c r="C46" s="6" t="n">
        <v>-26773</v>
      </c>
    </row>
    <row r="47">
      <c r="A47" s="4" t="inlineStr">
        <is>
          <t>Cash and cash equivalents at beginning of period</t>
        </is>
      </c>
      <c r="B47" s="6" t="n">
        <v>80660</v>
      </c>
      <c r="C47" s="6" t="n">
        <v>107433</v>
      </c>
    </row>
    <row r="48">
      <c r="A48" s="4" t="inlineStr">
        <is>
          <t>Cash and cash equivalents at end of period</t>
        </is>
      </c>
      <c r="B48" s="7" t="n">
        <v>63836</v>
      </c>
      <c r="C48" s="7" t="n">
        <v>806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0</v>
      </c>
      <c r="C4" s="7" t="n">
        <v>385</v>
      </c>
    </row>
    <row r="5">
      <c r="A5" s="4" t="inlineStr">
        <is>
          <t>Decreases relating to expiration of the statute of limitations</t>
        </is>
      </c>
      <c r="B5" s="6" t="n">
        <v>0</v>
      </c>
      <c r="C5" s="6" t="n">
        <v>-385</v>
      </c>
    </row>
    <row r="6">
      <c r="A6" s="4" t="inlineStr">
        <is>
          <t>Balance at end of period</t>
        </is>
      </c>
      <c r="B6" s="7" t="n">
        <v>0</v>
      </c>
      <c r="C6"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Undistributed net loss from operations</t>
        </is>
      </c>
      <c r="B4" s="7" t="n">
        <v>-283254</v>
      </c>
      <c r="C4" s="7" t="n">
        <v>-117879</v>
      </c>
    </row>
    <row r="5">
      <c r="A5" s="4" t="inlineStr">
        <is>
          <t>Basic net loss attributable to common shares</t>
        </is>
      </c>
      <c r="B5" s="7" t="n">
        <v>-283254</v>
      </c>
      <c r="C5" s="7" t="n">
        <v>-117879</v>
      </c>
    </row>
    <row r="6">
      <c r="A6" s="3" t="inlineStr">
        <is>
          <t>Denominator:</t>
        </is>
      </c>
      <c r="B6" s="4" t="inlineStr">
        <is>
          <t xml:space="preserve"> </t>
        </is>
      </c>
      <c r="C6" s="4" t="inlineStr">
        <is>
          <t xml:space="preserve"> </t>
        </is>
      </c>
    </row>
    <row r="7">
      <c r="A7" s="4" t="inlineStr">
        <is>
          <t>Basic weighted average shares outstanding (in shares)</t>
        </is>
      </c>
      <c r="B7" s="6" t="n">
        <v>16874263</v>
      </c>
      <c r="C7" s="6" t="n">
        <v>17269001</v>
      </c>
    </row>
    <row r="8">
      <c r="A8" s="4" t="inlineStr">
        <is>
          <t>Basic undistributed net loss per share attributable to common shares (in USD per share)</t>
        </is>
      </c>
      <c r="B8" s="8" t="n">
        <v>-16.79</v>
      </c>
      <c r="C8" s="8" t="n">
        <v>-6.83</v>
      </c>
    </row>
    <row r="9">
      <c r="A9" s="3" t="inlineStr">
        <is>
          <t>Numerator:</t>
        </is>
      </c>
      <c r="B9" s="4" t="inlineStr">
        <is>
          <t xml:space="preserve"> </t>
        </is>
      </c>
      <c r="C9" s="4" t="inlineStr">
        <is>
          <t xml:space="preserve"> </t>
        </is>
      </c>
    </row>
    <row r="10">
      <c r="A10" s="4" t="inlineStr">
        <is>
          <t>Undistributed net loss from operations</t>
        </is>
      </c>
      <c r="B10" s="7" t="n">
        <v>-283254</v>
      </c>
      <c r="C10" s="7" t="n">
        <v>-117879</v>
      </c>
    </row>
    <row r="11">
      <c r="A11" s="4" t="inlineStr">
        <is>
          <t>Diluted net loss attributable to common shares</t>
        </is>
      </c>
      <c r="B11" s="7" t="n">
        <v>-283254</v>
      </c>
      <c r="C11" s="7" t="n">
        <v>-117879</v>
      </c>
    </row>
    <row r="12">
      <c r="A12" s="3" t="inlineStr">
        <is>
          <t>Denominator:</t>
        </is>
      </c>
      <c r="B12" s="4" t="inlineStr">
        <is>
          <t xml:space="preserve"> </t>
        </is>
      </c>
      <c r="C12" s="4" t="inlineStr">
        <is>
          <t xml:space="preserve"> </t>
        </is>
      </c>
    </row>
    <row r="13">
      <c r="A13" s="4" t="inlineStr">
        <is>
          <t>Basic weighted average shares outstanding (in shares)</t>
        </is>
      </c>
      <c r="B13" s="6" t="n">
        <v>16874263</v>
      </c>
      <c r="C13" s="6" t="n">
        <v>17269001</v>
      </c>
    </row>
    <row r="14">
      <c r="A14" s="4" t="inlineStr">
        <is>
          <t>Effect of dilutive options and restricted stock units (in shares)</t>
        </is>
      </c>
      <c r="B14" s="6" t="n">
        <v>0</v>
      </c>
      <c r="C14" s="6" t="n">
        <v>0</v>
      </c>
    </row>
    <row r="15">
      <c r="A15" s="4" t="inlineStr">
        <is>
          <t>Diluted weighted average shares outstanding (in shares)</t>
        </is>
      </c>
      <c r="B15" s="6" t="n">
        <v>16874263</v>
      </c>
      <c r="C15" s="6" t="n">
        <v>17269001</v>
      </c>
    </row>
    <row r="16">
      <c r="A16" s="4" t="inlineStr">
        <is>
          <t>Diluted undistributed net loss per share attributable to common shares (in USD per share)</t>
        </is>
      </c>
      <c r="B16" s="8" t="n">
        <v>-16.79</v>
      </c>
      <c r="C16" s="8" t="n">
        <v>-6.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42" customWidth="1" min="2" max="2"/>
    <col width="22" customWidth="1" min="3" max="3"/>
  </cols>
  <sheetData>
    <row r="1">
      <c r="A1" s="1" t="inlineStr">
        <is>
          <t>Leases - Narrative (Details) $ in Millions</t>
        </is>
      </c>
      <c r="B1" s="2" t="inlineStr">
        <is>
          <t>12 Months Ended</t>
        </is>
      </c>
    </row>
    <row r="2">
      <c r="B2" s="2" t="inlineStr">
        <is>
          <t>Dec. 31, 2024 USD ($) term renewal_option</t>
        </is>
      </c>
      <c r="C2" s="2" t="inlineStr">
        <is>
          <t>Dec. 31, 2023 USD ($)</t>
        </is>
      </c>
    </row>
    <row r="3">
      <c r="A3" s="3" t="inlineStr">
        <is>
          <t>Lessee, Lease, Description [Line Items]</t>
        </is>
      </c>
      <c r="B3" s="4" t="inlineStr">
        <is>
          <t xml:space="preserve"> </t>
        </is>
      </c>
      <c r="C3" s="4" t="inlineStr">
        <is>
          <t xml:space="preserve"> </t>
        </is>
      </c>
    </row>
    <row r="4">
      <c r="A4" s="4" t="inlineStr">
        <is>
          <t>Renewal option | renewal_option</t>
        </is>
      </c>
      <c r="B4" s="6" t="n">
        <v>1</v>
      </c>
      <c r="C4" s="4" t="inlineStr">
        <is>
          <t xml:space="preserve"> </t>
        </is>
      </c>
    </row>
    <row r="5">
      <c r="A5" s="4" t="inlineStr">
        <is>
          <t>Number of additional term | term</t>
        </is>
      </c>
      <c r="B5" s="6" t="n">
        <v>1</v>
      </c>
      <c r="C5" s="4" t="inlineStr">
        <is>
          <t xml:space="preserve"> </t>
        </is>
      </c>
    </row>
    <row r="6">
      <c r="A6" s="4" t="inlineStr">
        <is>
          <t>Impairment charges</t>
        </is>
      </c>
      <c r="B6" s="5" t="n">
        <v>2.1</v>
      </c>
      <c r="C6" s="5" t="n">
        <v>11.4</v>
      </c>
    </row>
    <row r="7">
      <c r="A7" s="4" t="inlineStr">
        <is>
          <t>Lease income</t>
        </is>
      </c>
      <c r="B7" s="5" t="n">
        <v>0.5</v>
      </c>
      <c r="C7" s="5" t="n">
        <v>0.3</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 (in years)</t>
        </is>
      </c>
      <c r="B10" s="4" t="inlineStr">
        <is>
          <t>5 years</t>
        </is>
      </c>
      <c r="C10" s="4" t="inlineStr">
        <is>
          <t xml:space="preserve"> </t>
        </is>
      </c>
    </row>
    <row r="11">
      <c r="A11" s="4" t="inlineStr">
        <is>
          <t>Renewal term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term (in years)</t>
        </is>
      </c>
      <c r="B14" s="4" t="inlineStr">
        <is>
          <t>10 years</t>
        </is>
      </c>
      <c r="C14" s="4" t="inlineStr">
        <is>
          <t xml:space="preserve"> </t>
        </is>
      </c>
    </row>
    <row r="15">
      <c r="A15" s="4" t="inlineStr">
        <is>
          <t>Renewal term (in years)</t>
        </is>
      </c>
      <c r="B15" s="4" t="inlineStr">
        <is>
          <t>10 years</t>
        </is>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t>
        </is>
      </c>
      <c r="B3" s="7" t="n">
        <v>102183</v>
      </c>
      <c r="C3" s="7" t="n">
        <v>118646</v>
      </c>
    </row>
    <row r="4">
      <c r="A4" s="4" t="inlineStr">
        <is>
          <t>Finance, net of accumulated amortization of $2,340 and $1,327 at December 31, 2024 and 2023, respectively</t>
        </is>
      </c>
      <c r="B4" s="6" t="n">
        <v>2255</v>
      </c>
      <c r="C4" s="6" t="n">
        <v>3330</v>
      </c>
    </row>
    <row r="5">
      <c r="A5" s="4" t="inlineStr">
        <is>
          <t>Total Assets</t>
        </is>
      </c>
      <c r="B5" s="6" t="n">
        <v>104438</v>
      </c>
      <c r="C5" s="6" t="n">
        <v>121976</v>
      </c>
    </row>
    <row r="6">
      <c r="A6" s="3" t="inlineStr">
        <is>
          <t>Lease Liabilities</t>
        </is>
      </c>
      <c r="B6" s="4" t="inlineStr">
        <is>
          <t xml:space="preserve"> </t>
        </is>
      </c>
      <c r="C6" s="4" t="inlineStr">
        <is>
          <t xml:space="preserve"> </t>
        </is>
      </c>
    </row>
    <row r="7">
      <c r="A7" s="4" t="inlineStr">
        <is>
          <t>Operating</t>
        </is>
      </c>
      <c r="B7" s="6" t="n">
        <v>26323</v>
      </c>
      <c r="C7" s="6" t="n">
        <v>27515</v>
      </c>
    </row>
    <row r="8">
      <c r="A8" s="4" t="inlineStr">
        <is>
          <t>Finance</t>
        </is>
      </c>
      <c r="B8" s="6" t="n">
        <v>1270</v>
      </c>
      <c r="C8" s="6" t="n">
        <v>1259</v>
      </c>
    </row>
    <row r="9">
      <c r="A9" s="4" t="inlineStr">
        <is>
          <t>Operating</t>
        </is>
      </c>
      <c r="B9" s="6" t="n">
        <v>99343</v>
      </c>
      <c r="C9" s="6" t="n">
        <v>113141</v>
      </c>
    </row>
    <row r="10">
      <c r="A10" s="4" t="inlineStr">
        <is>
          <t>Finance</t>
        </is>
      </c>
      <c r="B10" s="6" t="n">
        <v>1129</v>
      </c>
      <c r="C10" s="6" t="n">
        <v>2168</v>
      </c>
    </row>
    <row r="11">
      <c r="A11" s="4" t="inlineStr">
        <is>
          <t>Total Liabilities</t>
        </is>
      </c>
      <c r="B11" s="6" t="n">
        <v>128065</v>
      </c>
      <c r="C11" s="6" t="n">
        <v>144083</v>
      </c>
    </row>
    <row r="12">
      <c r="A12" s="4" t="inlineStr">
        <is>
          <t>Accumulated amortization, finance lease</t>
        </is>
      </c>
      <c r="B12" s="7" t="n">
        <v>2340</v>
      </c>
      <c r="C12" s="7" t="n">
        <v>1327</v>
      </c>
    </row>
    <row r="13">
      <c r="A13" s="4" t="inlineStr">
        <is>
          <t>Finance lease, right -of-use asset, statement of financial position [extensible enumeration]</t>
        </is>
      </c>
      <c r="B13" s="4" t="inlineStr">
        <is>
          <t>Other assets</t>
        </is>
      </c>
      <c r="C13" s="4" t="inlineStr">
        <is>
          <t>Other assets</t>
        </is>
      </c>
    </row>
    <row r="14">
      <c r="A14" s="4" t="inlineStr">
        <is>
          <t>Finance lease, liability, current, statement of financial position [extensible enumeration]</t>
        </is>
      </c>
      <c r="B14" s="4" t="inlineStr">
        <is>
          <t>Accounts payable and accrued expenses</t>
        </is>
      </c>
      <c r="C14" s="4" t="inlineStr">
        <is>
          <t>Accounts payable and accrued expenses</t>
        </is>
      </c>
    </row>
    <row r="15">
      <c r="A15" s="4" t="inlineStr">
        <is>
          <t>Finance lease, liability, noncurrent, statement of financial position [extensible enumeration]</t>
        </is>
      </c>
      <c r="B15" s="4" t="inlineStr">
        <is>
          <t>Other liabilities</t>
        </is>
      </c>
      <c r="C15" s="4" t="inlineStr">
        <is>
          <t>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5717</v>
      </c>
      <c r="C4" s="7" t="n">
        <v>25508</v>
      </c>
    </row>
    <row r="5">
      <c r="A5" s="3" t="inlineStr">
        <is>
          <t>Finance Lease Cost</t>
        </is>
      </c>
      <c r="B5" s="4" t="inlineStr">
        <is>
          <t xml:space="preserve"> </t>
        </is>
      </c>
      <c r="C5" s="4" t="inlineStr">
        <is>
          <t xml:space="preserve"> </t>
        </is>
      </c>
    </row>
    <row r="6">
      <c r="A6" s="4" t="inlineStr">
        <is>
          <t>Amortization of right-of-use assets</t>
        </is>
      </c>
      <c r="B6" s="6" t="n">
        <v>1141</v>
      </c>
      <c r="C6" s="6" t="n">
        <v>940</v>
      </c>
    </row>
    <row r="7">
      <c r="A7" s="4" t="inlineStr">
        <is>
          <t>Interest on lease liabilities</t>
        </is>
      </c>
      <c r="B7" s="6" t="n">
        <v>207</v>
      </c>
      <c r="C7" s="6" t="n">
        <v>214</v>
      </c>
    </row>
    <row r="8">
      <c r="A8" s="4" t="inlineStr">
        <is>
          <t>Total Lease Cost</t>
        </is>
      </c>
      <c r="B8" s="7" t="n">
        <v>27065</v>
      </c>
      <c r="C8" s="7" t="n">
        <v>266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ther Supplementary Data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7597</v>
      </c>
      <c r="C4" s="7" t="n">
        <v>28127</v>
      </c>
    </row>
    <row r="5">
      <c r="A5" s="4" t="inlineStr">
        <is>
          <t>Operating cash flows from finance leases</t>
        </is>
      </c>
      <c r="B5" s="6" t="n">
        <v>213</v>
      </c>
      <c r="C5" s="6" t="n">
        <v>202</v>
      </c>
    </row>
    <row r="6">
      <c r="A6" s="4" t="inlineStr">
        <is>
          <t>Financing cash flows from finance leases</t>
        </is>
      </c>
      <c r="B6" s="6" t="n">
        <v>1086</v>
      </c>
      <c r="C6" s="6" t="n">
        <v>837</v>
      </c>
    </row>
    <row r="7">
      <c r="A7" s="3" t="inlineStr">
        <is>
          <t>Right-of-Use Assets</t>
        </is>
      </c>
      <c r="B7" s="4" t="inlineStr">
        <is>
          <t xml:space="preserve"> </t>
        </is>
      </c>
      <c r="C7" s="4" t="inlineStr">
        <is>
          <t xml:space="preserve"> </t>
        </is>
      </c>
    </row>
    <row r="8">
      <c r="A8" s="4" t="inlineStr">
        <is>
          <t>Operating leases</t>
        </is>
      </c>
      <c r="B8" s="7" t="n">
        <v>6813</v>
      </c>
      <c r="C8" s="7" t="n">
        <v>12592</v>
      </c>
    </row>
    <row r="9">
      <c r="A9" s="3" t="inlineStr">
        <is>
          <t>Weighted Average Remaining Lease Term (in years)</t>
        </is>
      </c>
      <c r="B9" s="4" t="inlineStr">
        <is>
          <t xml:space="preserve"> </t>
        </is>
      </c>
      <c r="C9" s="4" t="inlineStr">
        <is>
          <t xml:space="preserve"> </t>
        </is>
      </c>
    </row>
    <row r="10">
      <c r="A10" s="4" t="inlineStr">
        <is>
          <t>Operating leases</t>
        </is>
      </c>
      <c r="B10" s="4" t="inlineStr">
        <is>
          <t>7 years 8 months 23 days</t>
        </is>
      </c>
      <c r="C10" s="4" t="inlineStr">
        <is>
          <t>7 years 11 months 15 days</t>
        </is>
      </c>
    </row>
    <row r="11">
      <c r="A11" s="4" t="inlineStr">
        <is>
          <t>Finance leases</t>
        </is>
      </c>
      <c r="B11" s="4" t="inlineStr">
        <is>
          <t>2 years 1 month 24 days</t>
        </is>
      </c>
      <c r="C11" s="4" t="inlineStr">
        <is>
          <t>3 years</t>
        </is>
      </c>
    </row>
    <row r="12">
      <c r="A12" s="3" t="inlineStr">
        <is>
          <t>Weighted Average Discount Rate</t>
        </is>
      </c>
      <c r="B12" s="4" t="inlineStr">
        <is>
          <t xml:space="preserve"> </t>
        </is>
      </c>
      <c r="C12" s="4" t="inlineStr">
        <is>
          <t xml:space="preserve"> </t>
        </is>
      </c>
    </row>
    <row r="13">
      <c r="A13" s="4" t="inlineStr">
        <is>
          <t>Operating leases</t>
        </is>
      </c>
      <c r="B13" s="13" t="n">
        <v>0.0677</v>
      </c>
      <c r="C13" s="13" t="n">
        <v>0.0655</v>
      </c>
    </row>
    <row r="14">
      <c r="A14" s="4" t="inlineStr">
        <is>
          <t>Finance leases</t>
        </is>
      </c>
      <c r="B14" s="13" t="n">
        <v>0.075</v>
      </c>
      <c r="C14" s="13" t="n">
        <v>0.071999999999999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ing Lease Maturity (Details) $ in Thousands</t>
        </is>
      </c>
      <c r="B1" s="2" t="inlineStr">
        <is>
          <t>Dec. 31, 2024 USD ($)</t>
        </is>
      </c>
    </row>
    <row r="2">
      <c r="A2" s="3" t="inlineStr">
        <is>
          <t>Operating Leases</t>
        </is>
      </c>
      <c r="B2" s="4" t="inlineStr">
        <is>
          <t xml:space="preserve"> </t>
        </is>
      </c>
    </row>
    <row r="3">
      <c r="A3" s="4" t="inlineStr">
        <is>
          <t>2025</t>
        </is>
      </c>
      <c r="B3" s="7" t="n">
        <v>25959</v>
      </c>
    </row>
    <row r="4">
      <c r="A4" s="4" t="inlineStr">
        <is>
          <t>2026</t>
        </is>
      </c>
      <c r="B4" s="6" t="n">
        <v>23662</v>
      </c>
    </row>
    <row r="5">
      <c r="A5" s="4" t="inlineStr">
        <is>
          <t>2027</t>
        </is>
      </c>
      <c r="B5" s="6" t="n">
        <v>22405</v>
      </c>
    </row>
    <row r="6">
      <c r="A6" s="4" t="inlineStr">
        <is>
          <t>2028</t>
        </is>
      </c>
      <c r="B6" s="6" t="n">
        <v>20047</v>
      </c>
    </row>
    <row r="7">
      <c r="A7" s="4" t="inlineStr">
        <is>
          <t>2029</t>
        </is>
      </c>
      <c r="B7" s="6" t="n">
        <v>16515</v>
      </c>
    </row>
    <row r="8">
      <c r="A8" s="4" t="inlineStr">
        <is>
          <t>Thereafter</t>
        </is>
      </c>
      <c r="B8" s="6" t="n">
        <v>53989</v>
      </c>
    </row>
    <row r="9">
      <c r="A9" s="4" t="inlineStr">
        <is>
          <t>Total lease payments</t>
        </is>
      </c>
      <c r="B9" s="6" t="n">
        <v>162577</v>
      </c>
    </row>
    <row r="10">
      <c r="A10" s="4" t="inlineStr">
        <is>
          <t>Less: imputed interest</t>
        </is>
      </c>
      <c r="B10" s="6" t="n">
        <v>-36911</v>
      </c>
    </row>
    <row r="11">
      <c r="A11" s="4" t="inlineStr">
        <is>
          <t>Total</t>
        </is>
      </c>
      <c r="B11" s="6" t="n">
        <v>125666</v>
      </c>
    </row>
    <row r="12">
      <c r="A12" s="3" t="inlineStr">
        <is>
          <t>Finance Leases</t>
        </is>
      </c>
      <c r="B12" s="4" t="inlineStr">
        <is>
          <t xml:space="preserve"> </t>
        </is>
      </c>
    </row>
    <row r="13">
      <c r="A13" s="4" t="inlineStr">
        <is>
          <t>2025</t>
        </is>
      </c>
      <c r="B13" s="6" t="n">
        <v>1257</v>
      </c>
    </row>
    <row r="14">
      <c r="A14" s="4" t="inlineStr">
        <is>
          <t>2026</t>
        </is>
      </c>
      <c r="B14" s="6" t="n">
        <v>1144</v>
      </c>
    </row>
    <row r="15">
      <c r="A15" s="4" t="inlineStr">
        <is>
          <t>2027</t>
        </is>
      </c>
      <c r="B15" s="6" t="n">
        <v>155</v>
      </c>
    </row>
    <row r="16">
      <c r="A16" s="4" t="inlineStr">
        <is>
          <t>2028</t>
        </is>
      </c>
      <c r="B16" s="6" t="n">
        <v>30</v>
      </c>
    </row>
    <row r="17">
      <c r="A17" s="4" t="inlineStr">
        <is>
          <t>2029</t>
        </is>
      </c>
      <c r="B17" s="6" t="n">
        <v>9</v>
      </c>
    </row>
    <row r="18">
      <c r="A18" s="4" t="inlineStr">
        <is>
          <t>Thereafter</t>
        </is>
      </c>
      <c r="B18" s="6" t="n">
        <v>0</v>
      </c>
    </row>
    <row r="19">
      <c r="A19" s="4" t="inlineStr">
        <is>
          <t>Total lease payments</t>
        </is>
      </c>
      <c r="B19" s="6" t="n">
        <v>2595</v>
      </c>
    </row>
    <row r="20">
      <c r="A20" s="4" t="inlineStr">
        <is>
          <t>Less: imputed interest</t>
        </is>
      </c>
      <c r="B20" s="6" t="n">
        <v>-196</v>
      </c>
    </row>
    <row r="21">
      <c r="A21" s="4" t="inlineStr">
        <is>
          <t>Financing liabilities, net</t>
        </is>
      </c>
      <c r="B21" s="6" t="n">
        <v>2399</v>
      </c>
    </row>
    <row r="22">
      <c r="A22" s="3" t="inlineStr">
        <is>
          <t>Total</t>
        </is>
      </c>
      <c r="B22" s="4" t="inlineStr">
        <is>
          <t xml:space="preserve"> </t>
        </is>
      </c>
    </row>
    <row r="23">
      <c r="A23" s="4" t="inlineStr">
        <is>
          <t>2025</t>
        </is>
      </c>
      <c r="B23" s="6" t="n">
        <v>27216</v>
      </c>
    </row>
    <row r="24">
      <c r="A24" s="4" t="inlineStr">
        <is>
          <t>2026</t>
        </is>
      </c>
      <c r="B24" s="6" t="n">
        <v>24806</v>
      </c>
    </row>
    <row r="25">
      <c r="A25" s="4" t="inlineStr">
        <is>
          <t>2027</t>
        </is>
      </c>
      <c r="B25" s="6" t="n">
        <v>22560</v>
      </c>
    </row>
    <row r="26">
      <c r="A26" s="4" t="inlineStr">
        <is>
          <t>2028</t>
        </is>
      </c>
      <c r="B26" s="6" t="n">
        <v>20077</v>
      </c>
    </row>
    <row r="27">
      <c r="A27" s="4" t="inlineStr">
        <is>
          <t>2029</t>
        </is>
      </c>
      <c r="B27" s="6" t="n">
        <v>16524</v>
      </c>
    </row>
    <row r="28">
      <c r="A28" s="4" t="inlineStr">
        <is>
          <t>Thereafter</t>
        </is>
      </c>
      <c r="B28" s="6" t="n">
        <v>53989</v>
      </c>
    </row>
    <row r="29">
      <c r="A29" s="4" t="inlineStr">
        <is>
          <t>Total lease payments</t>
        </is>
      </c>
      <c r="B29" s="6" t="n">
        <v>165172</v>
      </c>
    </row>
    <row r="30">
      <c r="A30" s="4" t="inlineStr">
        <is>
          <t>Less: imputed interest</t>
        </is>
      </c>
      <c r="B30" s="6" t="n">
        <v>-37107</v>
      </c>
    </row>
    <row r="31">
      <c r="A31" s="4" t="inlineStr">
        <is>
          <t>Total</t>
        </is>
      </c>
      <c r="B31" s="7" t="n">
        <v>1280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2" customWidth="1" min="2" max="2"/>
  </cols>
  <sheetData>
    <row r="1">
      <c r="A1" s="1" t="inlineStr">
        <is>
          <t>Leases - Schedule of Sale Leaseback Maturity (Details) $ in Thousands</t>
        </is>
      </c>
      <c r="B1" s="2" t="inlineStr">
        <is>
          <t>Dec. 31, 2024 USD ($)</t>
        </is>
      </c>
    </row>
    <row r="2">
      <c r="A2" s="3" t="inlineStr">
        <is>
          <t>Lessee, Lease, Description [Line Items]</t>
        </is>
      </c>
      <c r="B2" s="4" t="inlineStr">
        <is>
          <t xml:space="preserve"> </t>
        </is>
      </c>
    </row>
    <row r="3">
      <c r="A3" s="4" t="inlineStr">
        <is>
          <t>2025</t>
        </is>
      </c>
      <c r="B3" s="7" t="n">
        <v>1257</v>
      </c>
    </row>
    <row r="4">
      <c r="A4" s="4" t="inlineStr">
        <is>
          <t>2026</t>
        </is>
      </c>
      <c r="B4" s="6" t="n">
        <v>1144</v>
      </c>
    </row>
    <row r="5">
      <c r="A5" s="4" t="inlineStr">
        <is>
          <t>2027</t>
        </is>
      </c>
      <c r="B5" s="6" t="n">
        <v>155</v>
      </c>
    </row>
    <row r="6">
      <c r="A6" s="4" t="inlineStr">
        <is>
          <t>2028</t>
        </is>
      </c>
      <c r="B6" s="6" t="n">
        <v>30</v>
      </c>
    </row>
    <row r="7">
      <c r="A7" s="4" t="inlineStr">
        <is>
          <t>2029</t>
        </is>
      </c>
      <c r="B7" s="6" t="n">
        <v>9</v>
      </c>
    </row>
    <row r="8">
      <c r="A8" s="4" t="inlineStr">
        <is>
          <t>Thereafter</t>
        </is>
      </c>
      <c r="B8" s="6" t="n">
        <v>0</v>
      </c>
    </row>
    <row r="9">
      <c r="A9" s="4" t="inlineStr">
        <is>
          <t>Total lease payments</t>
        </is>
      </c>
      <c r="B9" s="6" t="n">
        <v>2595</v>
      </c>
    </row>
    <row r="10">
      <c r="A10" s="4" t="inlineStr">
        <is>
          <t>Failed Sale Leaseback</t>
        </is>
      </c>
      <c r="B10" s="4" t="inlineStr">
        <is>
          <t xml:space="preserve"> </t>
        </is>
      </c>
    </row>
    <row r="11">
      <c r="A11" s="3" t="inlineStr">
        <is>
          <t>Lessee, Lease, Description [Line Items]</t>
        </is>
      </c>
      <c r="B11" s="4" t="inlineStr">
        <is>
          <t xml:space="preserve"> </t>
        </is>
      </c>
    </row>
    <row r="12">
      <c r="A12" s="4" t="inlineStr">
        <is>
          <t>2025</t>
        </is>
      </c>
      <c r="B12" s="6" t="n">
        <v>15728</v>
      </c>
    </row>
    <row r="13">
      <c r="A13" s="4" t="inlineStr">
        <is>
          <t>2026</t>
        </is>
      </c>
      <c r="B13" s="6" t="n">
        <v>15967</v>
      </c>
    </row>
    <row r="14">
      <c r="A14" s="4" t="inlineStr">
        <is>
          <t>2027</t>
        </is>
      </c>
      <c r="B14" s="6" t="n">
        <v>16447</v>
      </c>
    </row>
    <row r="15">
      <c r="A15" s="4" t="inlineStr">
        <is>
          <t>2028</t>
        </is>
      </c>
      <c r="B15" s="6" t="n">
        <v>16940</v>
      </c>
    </row>
    <row r="16">
      <c r="A16" s="4" t="inlineStr">
        <is>
          <t>2029</t>
        </is>
      </c>
      <c r="B16" s="6" t="n">
        <v>17448</v>
      </c>
    </row>
    <row r="17">
      <c r="A17" s="4" t="inlineStr">
        <is>
          <t>Thereafter</t>
        </is>
      </c>
      <c r="B17" s="6" t="n">
        <v>110776</v>
      </c>
    </row>
    <row r="18">
      <c r="A18" s="4" t="inlineStr">
        <is>
          <t>Total lease payments</t>
        </is>
      </c>
      <c r="B18" s="6" t="n">
        <v>193306</v>
      </c>
    </row>
    <row r="19">
      <c r="A19" s="4" t="inlineStr">
        <is>
          <t>Failed Sale Leaseback | Tower Sale</t>
        </is>
      </c>
      <c r="B19" s="4" t="inlineStr">
        <is>
          <t xml:space="preserve"> </t>
        </is>
      </c>
    </row>
    <row r="20">
      <c r="A20" s="3" t="inlineStr">
        <is>
          <t>Lessee, Lease, Description [Line Items]</t>
        </is>
      </c>
      <c r="B20" s="4" t="inlineStr">
        <is>
          <t xml:space="preserve"> </t>
        </is>
      </c>
    </row>
    <row r="21">
      <c r="A21" s="4" t="inlineStr">
        <is>
          <t>2025</t>
        </is>
      </c>
      <c r="B21" s="6" t="n">
        <v>15040</v>
      </c>
    </row>
    <row r="22">
      <c r="A22" s="4" t="inlineStr">
        <is>
          <t>2026</t>
        </is>
      </c>
      <c r="B22" s="6" t="n">
        <v>15491</v>
      </c>
    </row>
    <row r="23">
      <c r="A23" s="4" t="inlineStr">
        <is>
          <t>2027</t>
        </is>
      </c>
      <c r="B23" s="6" t="n">
        <v>15956</v>
      </c>
    </row>
    <row r="24">
      <c r="A24" s="4" t="inlineStr">
        <is>
          <t>2028</t>
        </is>
      </c>
      <c r="B24" s="6" t="n">
        <v>16435</v>
      </c>
    </row>
    <row r="25">
      <c r="A25" s="4" t="inlineStr">
        <is>
          <t>2029</t>
        </is>
      </c>
      <c r="B25" s="6" t="n">
        <v>16928</v>
      </c>
    </row>
    <row r="26">
      <c r="A26" s="4" t="inlineStr">
        <is>
          <t>Thereafter</t>
        </is>
      </c>
      <c r="B26" s="6" t="n">
        <v>107831</v>
      </c>
    </row>
    <row r="27">
      <c r="A27" s="4" t="inlineStr">
        <is>
          <t>Total lease payments</t>
        </is>
      </c>
      <c r="B27" s="6" t="n">
        <v>187681</v>
      </c>
    </row>
    <row r="28">
      <c r="A28" s="4" t="inlineStr">
        <is>
          <t>Failed Sale Leaseback | Other</t>
        </is>
      </c>
      <c r="B28" s="4" t="inlineStr">
        <is>
          <t xml:space="preserve"> </t>
        </is>
      </c>
    </row>
    <row r="29">
      <c r="A29" s="3" t="inlineStr">
        <is>
          <t>Lessee, Lease, Description [Line Items]</t>
        </is>
      </c>
      <c r="B29" s="4" t="inlineStr">
        <is>
          <t xml:space="preserve"> </t>
        </is>
      </c>
    </row>
    <row r="30">
      <c r="A30" s="4" t="inlineStr">
        <is>
          <t>2025</t>
        </is>
      </c>
      <c r="B30" s="6" t="n">
        <v>688</v>
      </c>
    </row>
    <row r="31">
      <c r="A31" s="4" t="inlineStr">
        <is>
          <t>2026</t>
        </is>
      </c>
      <c r="B31" s="6" t="n">
        <v>476</v>
      </c>
    </row>
    <row r="32">
      <c r="A32" s="4" t="inlineStr">
        <is>
          <t>2027</t>
        </is>
      </c>
      <c r="B32" s="6" t="n">
        <v>491</v>
      </c>
    </row>
    <row r="33">
      <c r="A33" s="4" t="inlineStr">
        <is>
          <t>2028</t>
        </is>
      </c>
      <c r="B33" s="6" t="n">
        <v>505</v>
      </c>
    </row>
    <row r="34">
      <c r="A34" s="4" t="inlineStr">
        <is>
          <t>2029</t>
        </is>
      </c>
      <c r="B34" s="6" t="n">
        <v>520</v>
      </c>
    </row>
    <row r="35">
      <c r="A35" s="4" t="inlineStr">
        <is>
          <t>Thereafter</t>
        </is>
      </c>
      <c r="B35" s="6" t="n">
        <v>2945</v>
      </c>
    </row>
    <row r="36">
      <c r="A36" s="4" t="inlineStr">
        <is>
          <t>Total lease payments</t>
        </is>
      </c>
      <c r="B36" s="7" t="n">
        <v>56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Receivable, Maturity (Details) $ in Thousands</t>
        </is>
      </c>
      <c r="B1" s="2" t="inlineStr">
        <is>
          <t>Dec. 31, 2024 USD ($)</t>
        </is>
      </c>
    </row>
    <row r="2">
      <c r="A2" s="3" t="inlineStr">
        <is>
          <t>Operating Leases</t>
        </is>
      </c>
      <c r="B2" s="4" t="inlineStr">
        <is>
          <t xml:space="preserve"> </t>
        </is>
      </c>
    </row>
    <row r="3">
      <c r="A3" s="4" t="inlineStr">
        <is>
          <t>2025</t>
        </is>
      </c>
      <c r="B3" s="7" t="n">
        <v>434</v>
      </c>
    </row>
    <row r="4">
      <c r="A4" s="4" t="inlineStr">
        <is>
          <t>2026</t>
        </is>
      </c>
      <c r="B4" s="6" t="n">
        <v>258</v>
      </c>
    </row>
    <row r="5">
      <c r="A5" s="4" t="inlineStr">
        <is>
          <t>2027</t>
        </is>
      </c>
      <c r="B5" s="6" t="n">
        <v>225</v>
      </c>
    </row>
    <row r="6">
      <c r="A6" s="4" t="inlineStr">
        <is>
          <t>2028</t>
        </is>
      </c>
      <c r="B6" s="6" t="n">
        <v>104</v>
      </c>
    </row>
    <row r="7">
      <c r="A7" s="4" t="inlineStr">
        <is>
          <t>2029</t>
        </is>
      </c>
      <c r="B7" s="6" t="n">
        <v>54</v>
      </c>
    </row>
    <row r="8">
      <c r="A8" s="4" t="inlineStr">
        <is>
          <t>Thereafter</t>
        </is>
      </c>
      <c r="B8" s="6" t="n">
        <v>1140</v>
      </c>
    </row>
    <row r="9">
      <c r="A9" s="4" t="inlineStr">
        <is>
          <t>Total lease receivables</t>
        </is>
      </c>
      <c r="B9" s="7" t="n">
        <v>22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A3" s="4" t="inlineStr">
        <is>
          <t>2025</t>
        </is>
      </c>
      <c r="B3" s="7" t="n">
        <v>115262</v>
      </c>
    </row>
    <row r="4">
      <c r="A4" s="4" t="inlineStr">
        <is>
          <t>2026</t>
        </is>
      </c>
      <c r="B4" s="6" t="n">
        <v>53635</v>
      </c>
    </row>
    <row r="5">
      <c r="A5" s="4" t="inlineStr">
        <is>
          <t>2027</t>
        </is>
      </c>
      <c r="B5" s="6" t="n">
        <v>17056</v>
      </c>
    </row>
    <row r="6">
      <c r="A6" s="4" t="inlineStr">
        <is>
          <t>2028</t>
        </is>
      </c>
      <c r="B6" s="6" t="n">
        <v>5750</v>
      </c>
    </row>
    <row r="7">
      <c r="A7" s="4" t="inlineStr">
        <is>
          <t>2029</t>
        </is>
      </c>
      <c r="B7" s="6" t="n">
        <v>5750</v>
      </c>
    </row>
    <row r="8">
      <c r="A8" s="4" t="inlineStr">
        <is>
          <t>Thereafter</t>
        </is>
      </c>
      <c r="B8" s="6" t="n">
        <v>479</v>
      </c>
    </row>
    <row r="9">
      <c r="A9" s="4" t="inlineStr">
        <is>
          <t>Total</t>
        </is>
      </c>
      <c r="B9" s="7" t="n">
        <v>1979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Basis of Presentation and Summary of Significant Accounting Policies</t>
        </is>
      </c>
      <c r="B4" s="4" t="inlineStr">
        <is>
          <t>Nature of Business, Basis of Presentation and Summary of Significant Accounting Policies Cumulus Media Inc. (and its consolidated subsidiaries, except as the context may otherwise require, "we," "us," "our," or the "Company") is a Delaware corporation, organized in 2018, and successor to a Delaware corporation with the same name that was organized in 2002. Nature of Business Cumulus Media is an audio-first media company delivering premium content to a quarter billion people every month — wherever and whenever they want it. Cumulus Media engages listeners with high-quality local programming through 400 owned-and-operated radio stations across 84 markets; delivers nationally-syndicated sports, news, talk, and entertainment programming from iconic brands including the NFL, the NCAA, the Masters, CNN, AP News, the Academy of Country Music Awards, and many other world-class partners across more than 9,500 affiliated stations through Westwood One, the largest audio network in America; and inspires listeners through the Cumulus Podcast Network, its rapidly growing network of original podcasts that are smart, entertaining and thought-provoking. Cumulus Media provides advertisers with personal connections, local impact and national reach through broadcast and on-demand digital, mobile, social, and voice-activated platforms, as well as integrated digital marketing services, powerful influencers, full-service audio solutions, industry-leading research and insights, and live event experiences. For more information visit www.cumulusmedia.com. Basis of Presentation Our consolidated financial statements are prepared in conformity with accounting principles generally accepted in the United States ("GAAP") and include the accounts of the Company and its wholly owned subsidiaries. All intercompany balances and transactions have been eliminated in consolidation. Segment Reporting The Company has one operating and reportable segment and presents the comparative periods on a consolidated basis to reflect the one reportable segment. The Company’s Chief Executive Officer, its Chief Operating Decision Maker ("CODM"), is regularly provided financial information consistent with the Consolidated Statement of Operations presented within. Specifically, the CODM utilizes consolidated net loss and consolidated adjusted earnings before interest, taxes, depreciation, and amortization ("Adjusted EBITDA") as profitability measures for purposes of making operating decisions and assessing financial performance. Further, the CODM reviews and utilizes content costs, selling, general and administrative expenses, and corporate expenses at the consolidated level to manage the Company's operations. Other segment items included in consolidated net loss are depreciation and amortization, loss (gain) on sale or disposal of assets or stations, impairment of intangible assets, interest expense, interest income, gain on early extinguishment of debt, other income (expense), net and income tax benefit (expense), which are reflected in the Consolidated Statement of Operations.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Loss Comprehensive loss includes net loss and certain items that are excluded from net loss and recorded as a separate component of stockholders' equity. During the years ended December 31, 2024 and 2023, the Company had no items of other comprehensive loss and, therefore, comprehensive loss does not differ from reported net loss. Cash and Cash Equivalents The Company considered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The Company performs credit evaluations of its customers as needed and believes that adequate allowances for any uncollectible accounts receivable are maintained. The Company believes its concentration of credit risk is limited due to the large number of its customers. 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e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e leases and leasehold improvements are depreciated using the straight-line method over the shorter of the estimated useful life of the asset or the remaining term of the lease. Depreciation of construction in progress is not recorded until the assets are placed into servic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s of December 31, 2024 and 2023, assets held for sale were not material. Impairment of Long-Lived Assets Long-lived assets, such as property and equipment and purchased intangibles subject to amortization, are reviewed for impairment whenever events or changes in circumstances indicate that the carrying amount of the assets of an asset group may not be recoverable. An asset group is generally established by identifying the lowest level of cash flows generated by a group of assets that are largely independent of the cash flows of other groups of assets. Recoverability of an asset group to be held and used is measured by a comparison of the carrying amount of the asset group to estimated undiscounted future cash flows expected to be generated by the asset group. If the carrying amount of an asset group exceeds its estimated future cash flows, an impairment charge is recognized in the amount by which the carrying amount exceeds the fair value of the asset group. Intangible Assets As of December 31, 2024,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 Revenue Recognition Revenues are recognized when control of the promised goods or services are transferred to the customer, in an amount that reflects the consideration to which the Company expects to be entitled in exchange for those goods or services. Broadcast radio revenue is recognized as commercials are broadcast. Digital podcasting and streaming revenues are recognized when the advertisements are delivered. Revenues for digital marketing services are recognized over time as the services are provided depending on the terms of the contract. Remote and event revenues are recognized at the time services, for example hosting an event, are delivered. Revenues are recorded on a net basis, after the deduction of advertising agency fees.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on a net basis with no corresponding operating expenses.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years ended December 31, 2024 and 2023, amounts reflected under trade and barter transactions were: (1) trade and barter revenues of $66.1 million and $57.6 million, respectively; and (2) trade and barter expenses of $64.6 million and $57.6 million, respectively. Advertising Costs Advertising costs are expensed as incurred. For the years ended December 31, 2024 and 2023, the advertising costs incurred were $7.3 million and $5.5 million, respectively. Stock-based Compensation Expense Stock-based compensation expense recognized for the years ended December 31, 2024 and 2023, was $4.7 million and $5.3 million, respectively. For awards with service conditions, stock-based compensation expense is recognized on a straight-line basis over the requisite service period for the entire award. In addition, the Company elected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provided for deferred tax assets when it is not more likely than not that the asset will be realized. The Company continually reviews the adequacy of our valuation allowance, if any, on our deferred tax assets and recognizes the benefits of deferred tax assets only as the reassessment indicates that it is more likely than not that the deferred tax assets will be real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 Loss Per Share Basic loss per share is computed on the basis of the weighted average number of common shares outstanding. The Company allocates undistributed net loss from continuing operations between each class of common stock on an equal basis after any allocations for preferred stock dividends in accordance with the terms of the Company's third amended and restated certificate of incorporation, as amended (the "Charter"). Diluted earnings per share is computed in the same manner as basic loss per share after assuming the issuance of common stock for all potentially dilutive equivalent shares, which includes stock options to purchase common stock. Potentially dilutive shares are excluded from the computations of diluted earnings per share if their effect would be anti-dilutive. Under the two-class method, net loss is allocated to common stock and participating securities to the extent that each security may share in earnings, as if all of the loss for the period had been distributed. Earnings are allocated to each participating security and common share equally, after deducting dividends declared or accreted on preferred stock. Fair Values of Financial Instruments The carrying amounts of cash equivalents, restricted cash, accounts receivables, accounts payable, trade payables and receivables and accrued expenses approximate fair value because of the short term to maturity of these instruments. Liquidity The Company incurred operating losses of $239.7 million and $41.3 million in 2024 and 2023, respectively, primarily driven by non-cash impairments of our indefinite-lived intangible assets. Additionally, in 2024 and 2023, the Company's cash and cash equivalents decreased $16.8 million and $26.8 million, respectively. As of December 31, 2024, the Company held $63.8 million of cash and cash equivalents and had $4.5 million of letters of credit outstanding on the $125.0 million 2020 Revolving Credit Facility (as defined below). Although there remains uncertainty related to the current macroeconomic conditions on the Company's future results, we believe our business model, our current cash reserves and borrowings from time to time under the 2020 Revolving Credit Facility (or any such other credit facility as may be in place at the appropriate time) will help us manage our business and anticipated liquidity needs for at least the next twelve months. Supplemental Cash Flow Information The following summarizes supplemental cash flow information to be read in conjunction with the Consolidated Statements of Cash Flows for the years ended December 31, 2024 and 2023 (dollars in thousands): Year Ended December 31, 2024 Year Ended December 31, 2023 Supplemental disclosures of cash flow information: Interest paid $ 68,279 $ 63,365 Income taxes (refunded) paid (1,962) 484 Supplemental disclosures of non-cash flow information: Trade revenue $ 66,117 $ 57,615 Trade expense 64,612 57,619 Non-cash principal change in financing liabilities 257 (536) Recently Adopted Accounting Guidance ASU 2023-07 -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adopted this standard using a retrospective method in the fourth quarter of 2024. The adoption of ASU 2023-07 did not have a significant impact on the Company's financial statement disclosur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Smaller Reporting Companies for fiscal years beginning after December 15, 2022. The adoption of ASU 2016-13 on January 1, 2023, did not have a significant impact on the Company's Consolidated Financial Statements. New Accounting Pronouncement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 ASU 2024-03 - Income Statement (Subtopic 220-40): Disaggregation of Income Statement Expenses ("ASU 2024-03") . In November 2024, the FASB issued ASU 2024-03. ASU 2024-03 requires enhanced disclosures about a business entity's expenses, includes enhanced interim disclosure requirements, and requires additional disclosure about specific types of expenses included in the expense captions presented on the face of the income statement, as well as disclosures about selling expenses. The amendments in ASU 2024-03 are effective for fiscal years beginning after December 15, 2026, and interim reporting periods within fiscal years beginning after December 15, 2027, with early adoption permitted. ASU 2024-03 allows for either a prospective or retrospective approach on adoption. The Company is currently evaluating the impact of ASU 2024-03 on ou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4</t>
        </is>
      </c>
      <c r="C2" s="2" t="inlineStr">
        <is>
          <t>Dec. 31, 2023</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7" t="n">
        <v>5983</v>
      </c>
      <c r="C5" s="7" t="n">
        <v>5936</v>
      </c>
    </row>
    <row r="6">
      <c r="A6" s="4" t="inlineStr">
        <is>
          <t>Charged to Costs and Expenses</t>
        </is>
      </c>
      <c r="B6" s="6" t="n">
        <v>2495</v>
      </c>
      <c r="C6" s="6" t="n">
        <v>3164</v>
      </c>
    </row>
    <row r="7">
      <c r="A7" s="4" t="inlineStr">
        <is>
          <t>Additions/(Deductions)</t>
        </is>
      </c>
      <c r="B7" s="6" t="n">
        <v>-3938</v>
      </c>
      <c r="C7" s="6" t="n">
        <v>-3117</v>
      </c>
    </row>
    <row r="8">
      <c r="A8" s="4" t="inlineStr">
        <is>
          <t>Balance at End of Period</t>
        </is>
      </c>
      <c r="B8" s="6" t="n">
        <v>4540</v>
      </c>
      <c r="C8" s="6" t="n">
        <v>5983</v>
      </c>
    </row>
    <row r="9">
      <c r="A9" s="4" t="inlineStr">
        <is>
          <t>Valuation allowance on deferred tax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Period</t>
        </is>
      </c>
      <c r="B11" s="6" t="n">
        <v>40946</v>
      </c>
      <c r="C11" s="6" t="n">
        <v>0</v>
      </c>
    </row>
    <row r="12">
      <c r="A12" s="4" t="inlineStr">
        <is>
          <t>Charged to Costs and Expenses</t>
        </is>
      </c>
      <c r="B12" s="6" t="n">
        <v>61004</v>
      </c>
      <c r="C12" s="6" t="n">
        <v>40946</v>
      </c>
    </row>
    <row r="13">
      <c r="A13" s="4" t="inlineStr">
        <is>
          <t>Additions/(Deductions)</t>
        </is>
      </c>
      <c r="B13" s="6" t="n">
        <v>0</v>
      </c>
      <c r="C13" s="6" t="n">
        <v>0</v>
      </c>
    </row>
    <row r="14">
      <c r="A14" s="4" t="inlineStr">
        <is>
          <t>Balance at End of Period</t>
        </is>
      </c>
      <c r="B14" s="7" t="n">
        <v>101950</v>
      </c>
      <c r="C14" s="7" t="n">
        <v>409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4</t>
        </is>
      </c>
    </row>
    <row r="3">
      <c r="A3" s="3" t="inlineStr">
        <is>
          <t>Acquisitions and Dispositions [Abstract]</t>
        </is>
      </c>
      <c r="B3" s="4" t="inlineStr">
        <is>
          <t xml:space="preserve"> </t>
        </is>
      </c>
    </row>
    <row r="4">
      <c r="A4" s="4" t="inlineStr">
        <is>
          <t>Acquisitions and Dispositions</t>
        </is>
      </c>
      <c r="B4" s="4" t="inlineStr">
        <is>
          <t>Acquisitions and Dispositions Proceeds from BMI Sale The Company received $14.8 million in cash proceeds related to the February 2024 sale of Broadcast Music, Inc. ("BMI") to a shareholder group led by New Mountain Capital, LLC. The Company's equity ownership in BMI began decades ago and changed through acquisitions and divestitures of other broadcast stations and companies over the years. The Company recorded the proceeds in the other income (expense), net, financial statement line item of the Company's Consolidated Statements of Operations for the year ended December 31, 2024. WDRQ Sale On July 31, 2023, the Company completed the sale of WDRQ-FM, in Detroit, MI (the "WDRQ Sale") for $10.0 million in cash. The Company recorded a gain on the WDRQ Sale of $8.6 million which was included in the Loss (gain) on sale or disposal of assets or stations financial statement line item of the Company's Consolidated Statements of Operations for the year ended December 31, 2023. WFAS Sale On February 6, 2023, the Company completed the sale of WFAS-FM, in Bronxville, NY (the "WFAS Sale") for $7.3 million in cash. The Company recorded a gain on the WFAS Sale of $7.1 million which was included in the Loss (gain) on sale or disposal of assets or stations financial statement line item of the Company's Consolidated Statements of Operations for the year ended December 31, 2023. Asset Acquisition On July 30, 2021, the Company purchased affiliate advertising relationships from a producer of radio station advertising for total consideration of $15.0 million. The consideration included a $7.0 million upfront cash payment and contingent consideration owed of up to $8.0 million to be paid over approximately three years. The Company recorded a liability for the contingent consideration on the acquisition date in accordance with Accounting Standards Codification Topic 450,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3:44Z</dcterms:created>
  <dcterms:modified xmlns:dcterms="http://purl.org/dc/terms/" xmlns:xsi="http://www.w3.org/2001/XMLSchema-instance" xsi:type="dcterms:W3CDTF">2025-02-27T13:03:44Z</dcterms:modified>
</cp:coreProperties>
</file>